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Rede" sheetId="5" r:id="rId5"/>
    <s:sheet name="Consolidated Statements of Red6" sheetId="6" r:id="rId6"/>
    <s:sheet name="Consolidated Statements of Cash" sheetId="7" r:id="rId7"/>
    <s:sheet name="Organization" sheetId="8" r:id="rId8"/>
    <s:sheet name="Significant Accounting Policies" sheetId="9" r:id="rId9"/>
    <s:sheet name="Merger" sheetId="10" r:id="rId10"/>
    <s:sheet name="Goodwill and IPR&amp;D" sheetId="11" r:id="rId11"/>
    <s:sheet name="Prepaid Expenses and Other Curr" sheetId="12" r:id="rId12"/>
    <s:sheet name="Property and Equipment, Net" sheetId="13" r:id="rId13"/>
    <s:sheet name="Significant Agreements" sheetId="14" r:id="rId14"/>
    <s:sheet name="Debt" sheetId="15" r:id="rId15"/>
    <s:sheet name="Novartis Transaction" sheetId="16" r:id="rId16"/>
    <s:sheet name="Accrued Expenses and Other Curr" sheetId="17" r:id="rId17"/>
    <s:sheet name="Common Stock" sheetId="18" r:id="rId18"/>
    <s:sheet name="Warrants" sheetId="19" r:id="rId19"/>
    <s:sheet name="Stock-Based Compensation" sheetId="20" r:id="rId20"/>
    <s:sheet name="Fair Value Measurements" sheetId="21" r:id="rId21"/>
    <s:sheet name="Income Taxes" sheetId="22" r:id="rId22"/>
    <s:sheet name="Net Loss Per Share" sheetId="23" r:id="rId23"/>
    <s:sheet name="Commitments" sheetId="24" r:id="rId24"/>
    <s:sheet name="Subsequent Events" sheetId="25" r:id="rId25"/>
    <s:sheet name="Significant Accounting Polici26" sheetId="26" r:id="rId26"/>
    <s:sheet name="Significant Accounting Polici27" sheetId="27" r:id="rId27"/>
    <s:sheet name="Merger (Tables)" sheetId="28" r:id="rId28"/>
    <s:sheet name="Prepaid Expenses and Other Cu29" sheetId="29" r:id="rId29"/>
    <s:sheet name="Property and Equipment, Net (Ta" sheetId="30" r:id="rId30"/>
    <s:sheet name="Debt (Tables)" sheetId="31" r:id="rId31"/>
    <s:sheet name="Accrued Expenses and Other Cu32" sheetId="32" r:id="rId32"/>
    <s:sheet name="Warrants (Tables)" sheetId="33" r:id="rId33"/>
    <s:sheet name="Stock-Based Compensation (Table" sheetId="34" r:id="rId34"/>
    <s:sheet name="Fair Value Measurements (Tables" sheetId="35" r:id="rId35"/>
    <s:sheet name="Income Taxes (Tables)" sheetId="36" r:id="rId36"/>
    <s:sheet name="Net Loss Per Share (Tables)" sheetId="37" r:id="rId37"/>
    <s:sheet name="Commitments (Tables)" sheetId="38" r:id="rId38"/>
    <s:sheet name="Organization - Additional Infor" sheetId="39" r:id="rId39"/>
    <s:sheet name="Significant Accounting Polici40" sheetId="40" r:id="rId40"/>
    <s:sheet name="Significant Accounting Polici41" sheetId="41" r:id="rId41"/>
    <s:sheet name="Merger - Additional Information" sheetId="42" r:id="rId42"/>
    <s:sheet name="Merger - Summary of Acquisition" sheetId="43" r:id="rId43"/>
    <s:sheet name="Merger - Summary of Acquisiti44" sheetId="44" r:id="rId44"/>
    <s:sheet name="Merger - Summary of Estimated F" sheetId="45" r:id="rId45"/>
    <s:sheet name="Merger - Summary of Supplementa" sheetId="46" r:id="rId46"/>
    <s:sheet name="Goodwill and IPR&amp;D - Additional" sheetId="47" r:id="rId47"/>
    <s:sheet name="Prepaid Expenses and Other Cu48" sheetId="48" r:id="rId48"/>
    <s:sheet name="Property and Equipment, Net - S" sheetId="49" r:id="rId49"/>
    <s:sheet name="Property and Equipment, Net - A" sheetId="50" r:id="rId50"/>
    <s:sheet name="Significant Agreements - Additi" sheetId="51" r:id="rId51"/>
    <s:sheet name="Debt - Convertible Notes, Inclu" sheetId="52" r:id="rId52"/>
    <s:sheet name="Debt - Promissory Note - Additi" sheetId="53" r:id="rId53"/>
    <s:sheet name="Debt - 2015 Bridge Notes - Addi" sheetId="54" r:id="rId54"/>
    <s:sheet name="Debt - Loan and Security Agreem" sheetId="55" r:id="rId55"/>
    <s:sheet name="Debt - Summary of Carrying Amou" sheetId="56" r:id="rId56"/>
    <s:sheet name="Debt - Schedule of Future Princ" sheetId="57" r:id="rId57"/>
    <s:sheet name="Novartis Transaction - Addition" sheetId="58" r:id="rId58"/>
    <s:sheet name="Accrued Expenses and Other Cu59" sheetId="59" r:id="rId59"/>
    <s:sheet name="Common Stock - Additional Infor" sheetId="60" r:id="rId60"/>
    <s:sheet name="Warrants - Preferred Stock Warr" sheetId="61" r:id="rId61"/>
    <s:sheet name="Warrants - Roll-forward of Pref" sheetId="62" r:id="rId62"/>
    <s:sheet name="Warrants - Common Stock Warrant" sheetId="63" r:id="rId63"/>
    <s:sheet name="Warrants - Warrants Assumed in " sheetId="64" r:id="rId64"/>
    <s:sheet name="Warrants - Common Stock Warra65" sheetId="65" r:id="rId65"/>
    <s:sheet name="Warrants - Calculation of Fair " sheetId="66" r:id="rId66"/>
    <s:sheet name="Warrants - Common Stock Warra67" sheetId="67" r:id="rId67"/>
    <s:sheet name="Warrants - Summary of the Warra" sheetId="68" r:id="rId68"/>
    <s:sheet name="Stock-Based Compensation - Addi" sheetId="69" r:id="rId69"/>
    <s:sheet name="Stock-Based Compensation - Summ" sheetId="70" r:id="rId70"/>
    <s:sheet name="Stock-Based Compensation - Esti" sheetId="71" r:id="rId71"/>
    <s:sheet name="Stock-Based Compensation - Su72" sheetId="72" r:id="rId72"/>
    <s:sheet name="Stock-Based Compensation - Stoc" sheetId="73" r:id="rId73"/>
    <s:sheet name="Fair Value Measurements - Sched" sheetId="74" r:id="rId74"/>
    <s:sheet name="Fair Value Measurements - Addit" sheetId="75" r:id="rId75"/>
    <s:sheet name="Fair Value Measurements - Summa" sheetId="76" r:id="rId76"/>
    <s:sheet name="Fair Value Measurements - Sch77" sheetId="77" r:id="rId77"/>
    <s:sheet name="Fair Value Measurements - Sch78" sheetId="78" r:id="rId78"/>
    <s:sheet name="Income Taxes - Summary of Recon" sheetId="79" r:id="rId79"/>
    <s:sheet name="Income Taxes - Summary of Compo" sheetId="80" r:id="rId80"/>
    <s:sheet name="Income Taxes - Additional Infor" sheetId="81" r:id="rId81"/>
    <s:sheet name="Income Taxes - Summary of Roll-" sheetId="82" r:id="rId82"/>
    <s:sheet name="Net Loss Per Share - Schedule o" sheetId="83" r:id="rId83"/>
    <s:sheet name="Net Loss Per Share - Schedule84" sheetId="84" r:id="rId84"/>
    <s:sheet name="Commitments - Additional Inform" sheetId="85" r:id="rId85"/>
    <s:sheet name="Commitments - Schedule of Futur" sheetId="86" r:id="rId86"/>
    <s:sheet name="Subsequent Events - Additional " sheetId="87" r:id="rId87"/>
  </s:sheets>
  <s:definedNames/>
  <s:calcPr calcId="124519" calcMode="auto" fullCalcOnLoad="1"/>
</s:workbook>
</file>

<file path=xl/sharedStrings.xml><?xml version="1.0" encoding="utf-8"?>
<sst xmlns="http://schemas.openxmlformats.org/spreadsheetml/2006/main" uniqueCount="902">
  <si>
    <t>Document and Entity Information - USD ($)</t>
  </si>
  <si>
    <t>12 Months Ended</t>
  </si>
  <si>
    <t>Dec. 31, 2015</t>
  </si>
  <si>
    <t>Feb. 2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PULM</t>
  </si>
  <si>
    <t>Entity Registrant Name</t>
  </si>
  <si>
    <t>Pulmatrix,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Accelerated Filer</t>
  </si>
  <si>
    <t>Entity Common Stock, Shares Outstanding</t>
  </si>
  <si>
    <t>Entity Public Float</t>
  </si>
  <si>
    <t>Restricted Stock Units [Member]</t>
  </si>
  <si>
    <t>Consolidated Balance Sheets - USD ($) $ in Thousands</t>
  </si>
  <si>
    <t>Dec. 31, 2014</t>
  </si>
  <si>
    <t>Current assets:</t>
  </si>
  <si>
    <t>Cash and cash equivalents</t>
  </si>
  <si>
    <t>Prepaid expenses and other current assets</t>
  </si>
  <si>
    <t>Total current assets</t>
  </si>
  <si>
    <t>Property and equipment, net</t>
  </si>
  <si>
    <t>Long-term restricted cash</t>
  </si>
  <si>
    <t>Intangible assets</t>
  </si>
  <si>
    <t>Goodwill</t>
  </si>
  <si>
    <t>Total assets</t>
  </si>
  <si>
    <t>Current liabilities:</t>
  </si>
  <si>
    <t>Convertible notes payable to stockholders, net of discount</t>
  </si>
  <si>
    <t>Loan Payable, net of debt discount</t>
  </si>
  <si>
    <t>Accounts payable</t>
  </si>
  <si>
    <t>Accrued expenses</t>
  </si>
  <si>
    <t>Total current liabilities</t>
  </si>
  <si>
    <t>Loan payable, net of current portion, debt discount and issuance costs</t>
  </si>
  <si>
    <t>Derivative liability</t>
  </si>
  <si>
    <t>Preferred stock warrant liability</t>
  </si>
  <si>
    <t>Deferred tax liability</t>
  </si>
  <si>
    <t>Total liabilities</t>
  </si>
  <si>
    <t>Stockholders' Equity (Deficit):</t>
  </si>
  <si>
    <t>Common stock, $0.0001 par value - 100,000,000 shares and 233,500,000 shares authorized at December 31, 2015 and December 31, 2014; 14,745,754 shares and 188,625 shares issued and outstanding, including vested restricted stock units of 229,744 and 0, at December 31, 2015 and December 31, 2014, respectively</t>
  </si>
  <si>
    <t>Additional paid-in capital</t>
  </si>
  <si>
    <t>Accumulated deficit</t>
  </si>
  <si>
    <t>Total stockholders' equity (deficit)</t>
  </si>
  <si>
    <t>Total liabilities, redeemable convertible preferred stock and stockholders' equity (deficit)</t>
  </si>
  <si>
    <t>Series B Redeemable Convertible Preferred Stock [Member]</t>
  </si>
  <si>
    <t>Redeemable convertible preferred stock, $0.0001 par value - authorized 500,000 shares and 209,297,265 shares at December 31, 2015 and December 31, 2014, respectively</t>
  </si>
  <si>
    <t>Convertible preferred stock</t>
  </si>
  <si>
    <t>Seed Redeemable Convertible Preferred Stock [Member]</t>
  </si>
  <si>
    <t>Series A-4 Redeemable Convertible Preferred Stock [Member]</t>
  </si>
  <si>
    <t>Series B-1 Redeemable Convertible Preferred Stock [Member]</t>
  </si>
  <si>
    <t>Junior Seed Convertible Preferred Stock [Member]</t>
  </si>
  <si>
    <t>Consolidated Balance Sheets (Parenthetical) - USD ($) $ in Thousands</t>
  </si>
  <si>
    <t>Common stock, par value</t>
  </si>
  <si>
    <t>Common stock, shares authorized</t>
  </si>
  <si>
    <t>Common stock, shares issued</t>
  </si>
  <si>
    <t>Common stock, shares outstanding</t>
  </si>
  <si>
    <t>Redeemable Convertible Preferred Stock [Member]</t>
  </si>
  <si>
    <t>Preferred stock, par value</t>
  </si>
  <si>
    <t>Preferred stock, shares authorized</t>
  </si>
  <si>
    <t>Preferred stock, shares issued</t>
  </si>
  <si>
    <t>Preferred stock, shares outstanding</t>
  </si>
  <si>
    <t>Preferred stock, liquidation value</t>
  </si>
  <si>
    <t>Consolidated Statements of Operations - USD ($) $ in Thousands</t>
  </si>
  <si>
    <t>Income Statement [Abstract]</t>
  </si>
  <si>
    <t>Revenues</t>
  </si>
  <si>
    <t>Operating expenses</t>
  </si>
  <si>
    <t>Research and development</t>
  </si>
  <si>
    <t>General and administrative</t>
  </si>
  <si>
    <t>Total operating expenses</t>
  </si>
  <si>
    <t>Loss from operations</t>
  </si>
  <si>
    <t>Interest expense</t>
  </si>
  <si>
    <t>Loss on the conversion of convertible notes</t>
  </si>
  <si>
    <t>Fair value adjustment of preferred stock warrant liability</t>
  </si>
  <si>
    <t>Fair value adjustment of derivative liability</t>
  </si>
  <si>
    <t>Other expense, net</t>
  </si>
  <si>
    <t>Net loss</t>
  </si>
  <si>
    <t>Net loss attributable to common stockholders (Note 16)</t>
  </si>
  <si>
    <t>Net loss per share attributable to common stockholders, basic and diluted</t>
  </si>
  <si>
    <t>Weighted average shares used to compute basic and diluted net loss per share attributable to common stockholders</t>
  </si>
  <si>
    <t>Consolidated Statements of Redeemable Convertible Preferred Stock and Stockholders' Equity (Deficit) - USD ($) $ in Thousands</t>
  </si>
  <si>
    <t>Total</t>
  </si>
  <si>
    <t>Common Stock [Member]</t>
  </si>
  <si>
    <t>Additional Paid-In Capital [Member]</t>
  </si>
  <si>
    <t>Accumulated Deficit [Member]</t>
  </si>
  <si>
    <t>Convertible Notes [Member]</t>
  </si>
  <si>
    <t>Convertible Notes [Member]Common Stock [Member]</t>
  </si>
  <si>
    <t>Convertible Notes [Member]Additional Paid-In Capital [Member]</t>
  </si>
  <si>
    <t>2015 Bridge Notes [Member]</t>
  </si>
  <si>
    <t>2015 Bridge Notes [Member]Common Stock [Member]</t>
  </si>
  <si>
    <t>2015 Bridge Notes [Member]Additional Paid-In Capital [Member]</t>
  </si>
  <si>
    <t>Beginning balance at Dec. 31, 2013</t>
  </si>
  <si>
    <t>Beginning balance, shares at Dec. 31, 2013</t>
  </si>
  <si>
    <t>Stock-based compensation</t>
  </si>
  <si>
    <t>Exercise of common stock options</t>
  </si>
  <si>
    <t>Exercise of common stock options, shares</t>
  </si>
  <si>
    <t>Repurchase of Series B Redeemable Convertible Preferred Stock and extinguishment of Notes Payable and Warrants</t>
  </si>
  <si>
    <t>Beneficial Conversion Features related to convertible promissory notes to stockholders net of deferred taxes of $0</t>
  </si>
  <si>
    <t>Accretion of Redeemable preferred stock</t>
  </si>
  <si>
    <t>Ending balance at Dec. 31, 2014</t>
  </si>
  <si>
    <t>Ending balance, shares at Dec. 31, 2014</t>
  </si>
  <si>
    <t>Repurchase of Series B Redeemable Convertible Preferred Stock and extinguishment of Notes Payable and Warrants, Shares</t>
  </si>
  <si>
    <t>Conversion of preferred stock and notes into common stock</t>
  </si>
  <si>
    <t>Conversion of preferred stock and notes into common stock, shares</t>
  </si>
  <si>
    <t>Issuance of common stock and warrants, shares</t>
  </si>
  <si>
    <t>Issuance of warrant with term loan</t>
  </si>
  <si>
    <t>Stock issued for consulting services in connection with the Merger</t>
  </si>
  <si>
    <t>Stock issued for consulting services in connection with the Merger, shares</t>
  </si>
  <si>
    <t>Exchange of common stock in connection with the Merger</t>
  </si>
  <si>
    <t>Exchange of common stock in connection with the Merger, shares</t>
  </si>
  <si>
    <t>Vesting of restricted stock units</t>
  </si>
  <si>
    <t>Ending balance at Dec. 31, 2015</t>
  </si>
  <si>
    <t>Ending balance, shares at Dec. 31, 2015</t>
  </si>
  <si>
    <t>Issuance of common stock and warrants</t>
  </si>
  <si>
    <t>Consolidated Statements of Redeemable Convertible Preferred Stock and Stockholders' Equity (Deficit) (Parenthetical) $ in Thousands</t>
  </si>
  <si>
    <t>Dec. 31, 2014USD ($)</t>
  </si>
  <si>
    <t>Statement of Stockholders' Equity [Abstract]</t>
  </si>
  <si>
    <t>Deferred taxes</t>
  </si>
  <si>
    <t>Consolidated Statements of Cash Flows - USD ($) $ in Thousands</t>
  </si>
  <si>
    <t>Cash flows from operating activities:</t>
  </si>
  <si>
    <t>Adjustments to reconcile net loss to net cash used in operating activities:</t>
  </si>
  <si>
    <t>Depreciation and amortization</t>
  </si>
  <si>
    <t>Non-cash rent expense</t>
  </si>
  <si>
    <t>Non-cash interest expense</t>
  </si>
  <si>
    <t>Non-cash debt issuance expense</t>
  </si>
  <si>
    <t>Fair value adjustment on preferred stock warrant liability</t>
  </si>
  <si>
    <t>Fair value adjustment on derivative liability</t>
  </si>
  <si>
    <t>Loss on conversion of convertible notes</t>
  </si>
  <si>
    <t>Loss on disposal of property and equipment</t>
  </si>
  <si>
    <t>Changes in operating assets and liabilities:</t>
  </si>
  <si>
    <t>Restricted cash</t>
  </si>
  <si>
    <t>Net cash used in operating activities</t>
  </si>
  <si>
    <t>Cash flows from investing activities:</t>
  </si>
  <si>
    <t>Cash acquired from the merger transaction</t>
  </si>
  <si>
    <t>Purchases of property and equipment</t>
  </si>
  <si>
    <t>Net cash provided by (used in) investing activities</t>
  </si>
  <si>
    <t>Cash flows from financing activities:</t>
  </si>
  <si>
    <t>Proceeds from issuance of common stock and warrants</t>
  </si>
  <si>
    <t>Proceeds from exercise of stock options</t>
  </si>
  <si>
    <t>Proceeds from issuance of convertible promissory notes</t>
  </si>
  <si>
    <t>Proceeds from extinguishment of debt and repurchase of series B preferred stock</t>
  </si>
  <si>
    <t>Proceeds from issuance of term loan</t>
  </si>
  <si>
    <t>Net cash provided by financing activities</t>
  </si>
  <si>
    <t>Net increase (decrease) in cash</t>
  </si>
  <si>
    <t>Cash - beginning of period</t>
  </si>
  <si>
    <t>Cash - end of period</t>
  </si>
  <si>
    <t>Supplemental disclosures of noncash financing and investing activities:</t>
  </si>
  <si>
    <t>Promissory note issuance proceeds allocated to beneficial conversion feature</t>
  </si>
  <si>
    <t>Promissory note issuance proceeds allocated to preferred stock warrants</t>
  </si>
  <si>
    <t>Conversion of notes payable and accrued interest into convertible preferred stock</t>
  </si>
  <si>
    <t>Conversion of convertible notes and accrued interest into common stock</t>
  </si>
  <si>
    <t>Conversion of 2015 Bridge notes into common stock</t>
  </si>
  <si>
    <t>Accretion of redeemable preferred stock</t>
  </si>
  <si>
    <t>Warrant extinguishment</t>
  </si>
  <si>
    <t>Fair value of assets and liabilities acquired in the Merger:</t>
  </si>
  <si>
    <t>Fair value of assets acquired in Merger</t>
  </si>
  <si>
    <t>Fair value of liabilities assumed in Merger</t>
  </si>
  <si>
    <t>Fair value of net assets acquired in the Merger</t>
  </si>
  <si>
    <t>Fixed asset purchases in accounts payable at year-end</t>
  </si>
  <si>
    <t>Organization</t>
  </si>
  <si>
    <t>Organization, Consolidation and Presentation of Financial Statements [Abstract]</t>
  </si>
  <si>
    <t>1. Organization
Ruthigen was incorporated in 2013 as a Nevada corporation and
converted to a Delaware corporation in September 2013. Ruthigen
operated as a wholly owned subsidiary of Oculus Innovative
Sciences, Inc. (“Oculus”) until the completion of
Ruthigen’s initial public offering in March 2014. Prior to
the Merger, Ruthigen was a biopharmaceutical company focused on
pioneering new hypochlorus acid (HOCl) based therapies designed to
improve patient outcomes and reduce healthcare costs associated
with infections related to post-operative invasive procedures.
On June 15, 2015 (the “Effective Time”), Pulmatrix
Operating Company, Inc., a Delaware corporation previously known as
Pulmatrix Inc. (“Pulmatrix Operating”), completed its
merger with Ruthigen Merger Corp. (“Merger Sub”), a
wholly owned subsidiary of Pulmatrix, Inc., a Delaware corporation
previously known as Ruthigen, Inc. (“Ruthigen”),
pursuant to the terms of the Agreement and Plan of Merger (the
“Merger Agreement”), dated March 13, 2015, by and
among Pulmatrix Operating, Merger Sub and Pulmatrix, Inc. (the
“Merger”).
In connection with the Merger, we changed our name to
“Pulmatrix, Inc.” and relocated our corporate
headquarters to Lexington, Massachusetts. Following the Merger, we
began focusing our resources on the development of products within
the scope of Pulmatrix Operating’s former business plan,
which was principally based on the development of novel inhaled
therapeutic products intended to prevent and treat respiratory
diseases and infections. Pulmatrix, Inc. is a clinical stage
biotechnology company focused on the discovery and development of a
novel class of inhaled therapeutic products intended to prevent and
treat respiratory diseases and infections that have significant
unmet medical needs. Pulmatrix Operating’s proprietary dry
powder delivery platform, iSPERSE (inhaled Small Particles Easily
Respirable and Emitted), is engineered to deliver small, dense
particles with highly efficient dispersibility and delivery to the
airways, which can be used with an array of dry powder inhaler
technologies and can be formulated with a variety of drug
substances. Pulmatrix, Inc. is developing a pipeline of
iSPERSE-based therapeutic candidates targeted at prevention and
treatment of a range of rare or orphan respiratory diseases and
infections, including chronic obstructive pulmonary disease, cystic
fibrosis and idiopathic pulmonary fibrosis.
The term “Company” as used in these notes to the
consolidated financial statements refers to Pulmatrix Operating
prior to the completion of the Merger and Pulmatrix, Inc.
subsequent to the completion of the Merger.
Liquidity
At December 31, 2015, the Company had unrestricted cash and
cash equivalents of $18,902, an accumulated deficit of $128,103 and
working capital of $16,854. The Company believes that it can
continue as a going concern as its cash resources at
December 31, 2015 combined with anticipated additional
non-dilutive financing will be sufficient to allow the Company to
fund its current operating plan through the required minimum period
of at least the next twelve months from the date of filing this
report. There can be no assurance, however, that the current
operating plan will be achieved in the timeframe anticipated by the
Company, or that its cash resources will fund the Company’s
operating plan for the period anticipated by the Company or that
additional funding will be available on terms acceptable to the
Company, or at all.</t>
  </si>
  <si>
    <t>Significant Accounting Policies</t>
  </si>
  <si>
    <t>Accounting Policies [Abstract]</t>
  </si>
  <si>
    <t>2. Significant Accounting Policies
Basis of Presentation
Principles of Consolidation
The consolidated financial statements represent the consolidation
of the accounts of the Company and its subsidiary in conformity
with generally accepted accounting principles in the United States
of America (“U.S. GAAP”). All intercompany accounts and
transactions have been eliminated in consolidation.
Merger and Exchange Ratio
The Merger has been accounted for as a “reverse merger”
under the acquisition method of accounting for business
combinations with Pulmatrix Operating treated as the accounting
acquirer of Ruthigen. The historical financial statements of
Pulmatrix Operating have become the historical financial statements
of the Company, or the combined company, and are included in this
filing labeled “Pulmatrix, Inc.” As a result of the
Merger, historical common stock, stock options and additional
paid-in capital, including share and per share amounts, have been
retroactively adjusted to reflect the equity structure of the
combined company, including the effect of the Merger exchange ratio
and the common stock par value of $0.0001 per share. See Note 3,
“Merger,” for additional discussion of the Merger and
the exchange ratio.
Reverse Stock Split
On June 15, 2015, following the Effective Time, the Company
effected a 1-for-2.5 reverse stock split (the “Reverse Stock
Split”) of its outstanding common stock, par value $0.0001
per share (“Company Common Stock”). The accompanying
consolidated financial statements and notes to the consolidated
financial statements, including the Merger exchange ratio (Note 3)
applied to historical Pulmatrix Operating common stock and stock
options unless otherwise noted, give retroactive effect to the
Reverse Stock Split for all periods presented. The shares of
Company Common Stock retained a par value of $0.0001 per share.
Recent Accounting Pronouncements
In May 2014, the Financial Accounting Standards Board
(“FASB”) issued Accounting Standards Update
(“ASU”) No. 2014-09, Revenue from Contracts
with Customers
In June 2014, the FASB issued ASU No. 2014-10 Topic 915,
Development Stage Entities: Elimination of Certain Financial
Reporting Requirements, Including an Amendment to Variable Interest
Entities Guidance in Topic 810, Consolidation
In August 2014, the FASB issued ASU No. 2014-15,
Presentation of Financial Statements — Going Concern
In November 2014, the FASB issued ASU No. 2014-16, (Topic 815)
Derivatives and Hedging
In December 2014 The FASB has issued ASU No. 2014-12,
Compensation — Stock Compensation (Topic 718): Accounting
for Share-Based Payments When the Terms of an Award Provide That a
Performance Target Could Be Achieved after the Requisite Service
Period
In April 2015, the FASB issued ASU No. 2015-03(ASU 2015-03),
Interest — Imputation of Interest (Subtopic 835-30):
Simplifying the Presentation of Debt Issuance Costs
In May 2015 In May of 2015, the FASB issued ASU 2015-07, Fair
Value Measurement
In September 2015, the FASB issued ASU No. 2015-16,
“Business Combinations (Topic 805), Simplifying the
Accounting for Measurement-Period Adjustments”. The update
requires that the acquirer in a business combination recognize
adjustments to provisional amounts that are identified during the
measurement period in the reporting period in which the adjustment
amounts are determined (not retrospectively as with prior
guidance). Additionally, the acquirer must record in the same
period’s financial statements the effect on earnings of
changes in depreciation, amortization or other income effects as a
result of the change to the provisional amounts, calculated as if
the accounting had been completed at the time of acquisition. The
acquiring entity is required to disclose, on the face of the
financial statements or in the footnotes to the financial
statements, the portion of the amount recorded in current period
earnings, by financial statement line item, that would have been
recorded in previous reporting periods if the adjustment to the
provisional amounts had been recognized as of the acquisition date.
The guidance in ASU No. 2015-16 is effective for fiscal years
beginning after December 15, 2015, including interim periods
within those fiscal years. Earlier application is permitted for
financial statements that have not been issued. The adoption of
this standard is not expected to have a material impact on the
Company’s consolidated financial position and results of
operations.
In November 2015, the FASB has issued ASU No. 2015-17,
Income Taxes (Topic 740): Balance Sheet Classification of
Deferred Taxes,
The FASB issued ASU 2016-02, Leases (Topic 842)
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valuing
equity securities in share-based payments, estimating fair value of
equity instruments recorded as derivative liabilities, estimating
the fair value of net assets acquired in business combinations,
estimating the useful lives of depreciable and amortizable assets,
valuation allowance against deferred tax assets, goodwill
impairment, and estimating the fair value of long-lived assets to
assess whether impairment charges may apply.
Concentrations of Credit Risk
Cash is a financial instrument that potentially subjects the
Company to concentrations of credit risk. For all periods
presented, substantially all of the Company’s cash was
deposited in an account at a single financial institution that
management believes is creditworthy. The Company is exposed to
credit risk in the event of default by these financial institutions
for amounts in excess of the Federal Deposit Insurance Corporation
insured limits. The Company maintains its cash at a high quality
financial institution and has not incurred any losses to date.
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Level 1 — Valuations based on unadjusted quoted prices
in active markets for identical assets or liabilities that the
Company has the ability to access at the measurement date.
Level 2 — Valuations based on quoted prices for similar
assets or liabilities in markets that are not active, or for which
all significant inputs are observable, either directly or
indirectly.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convertible notes was
determined using current applicable rates for similar instruments
with similar conversion and settlement features as of the balance
sheet dates. The carrying value of the Company’s convertible
notes payable approximated their fair value considering their
short-term maturity dates and that the stated interest rate was
near current market rates for instruments with similar conversion
and settlement features. The fair value of the Company’s
convertible notes and warrant liabilities were determined using
“Level 3” inputs.
Redeemable Convertible Preferred Stock
The Company classifies its redeemable convertible preferred stock
as temporary equity on the balance sheets because redemption is not
solely within the control of the Company. On issuance, the Company
records the preferred stock at fair value which is normally the
issue price. The carrying value of redeemable convertible preferred
stock is increased by periodic accretions so that the carrying
amount will equal the redemption amount at the date when a majority
of holders of such stock may elect to redeem it. These increases
are effected through charges against additional paid-in capital, to
the extent it is available, or to accumulated deficit. As of
December 31, 2015, all redeemable convertible preferred stock
had converted to shares of common stock, (see Note 8).
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warran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its (i) convertible
preferred stock, (ii) private placement, (iii) term loan,
(iv) consulting services and (v) underwriting and
representative services. The Company evaluated these warrants to
assess their proper classification and determined that the common
stock warrants meet the criteria for equity or liability
classification in the balance sheet. The warrants classified as
liability are initially recorded at fair value, with gains and
losses arising from changes in fair value recognized in other
income (expense) in the statements of operations at each period end
while such instruments remain outstanding.
Convertible Instruments
The Company accounts for hybrid contracts that feature conversion
options in accordance with applicable GAAP. Accounting Standards
Codification 815 “Derivatives and Hedging Activities,”
(“ASC 815”)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470-20 “Debt with Conversion and Other Options”
(“ASC 470-20”). Under ASC 470-20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Company
accounts for convertible instruments (when the Company has
determined that the embedded conversion options should be
bifurcated from their host instruments) in accordance with ASC 815.
Under ASC 815, a portion of the proceeds received upon the issuance
of the hybrid contract are allocated to the fair value of the
derivative. The derivative is subsequently marked to market at each
reporting date based on current fair value, with the changes in
fair value reported in results of operations.
The conversion features of the Notes Payable to Stockholders did
not qualify as an embedded derivative instruments and bifurcated
from the host convertible debentures was not necessary.
Cash and Cash Equivalents
Cash and cash equivalents are held in U.S. banks and consist of
liquid investments and money market funds with a maturity from date
of purchase of 90 days or less that are readily convertible into
cash.
Restricted Cash
Restricted cash represents cash held in a depository account at a
financial institution to collateralize a conditional stand-by
letter of credit related to the Company’s Lexington,
Massachusetts, office and laboratory facility lease agreement.
Restricted cash is reported as non-current unless the restrictions
are expected to be released in the next 12 months.
At December 31, 2015 and 2014, the Company had a $200 letter
of credit as a security deposit on its leased office and laboratory
facility that expires in December 2016 and that is secured by a
deposit in a money market account, as well as $50 deposited in a
money market account as security for a credit card at
December 31, 2015 and 2014.
Property and Equipment, net
Property and equipment are recorded at cost less accumulated
depreciation and amortization. Property and equipment are
depreciated over their estimated useful lives using the
straight-line method. Leasehold improvements are amortized over the
shorter of the estimated remaining lease term or the useful lives
of the related assets. Repairs and maintenance costs are expensed
as incurred, whereas major improvements are capitalized as
additions to property and equipment.
Depreciation is provided over the following estimated useful
lives:
Asset Description
Estimated Useful Lives
Laboratory equipment 5 years
Computer equipment 3 years
Office furniture and equipment 5 years
Leasehold improvements Shorter of estimated useful life or remaining
lease term
Upon retirement or sale, the cost and related accumulated
depreciation are removed from the balance sheet and the resulting
gain or loss is reflected in operations.
Deferred Rent
Deferred rent, included within accrued expenses in the consolidated
balance sheet, consists of the difference between cash payments and
the recognition of rent expense on a straight-line basis for the
facilities the Company occupies. The Company’s lease for its
Lexington, Massachusetts, facility provides for a rent-free period
as well as fixed increases in minimum annual rental payments. The
total amount of rental payments due over the lease term is being
charged to rent expense ratably over the life of the lease.
Impairment of Long-Lived Assets
The Company accounts for long-lived assets in accordance with ASC
360.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Application of alternative assumptions, such as
changes in estimate of future cash flows, could produce
significantly different results. Because of the significance of the
judgments and estimation processes, it is likely that materially
different amounts could be recorded if we used different
assumptions or if the underlying circumstances were to change.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
To date, no such impairments have been recognized.
Revenue Recognition
The Company’s principal sources of revenue during the
reporting period were income from fees for services. In all
instances, revenue is recognized only when the price is fixed or
determinable, persuasive evidence of an arrangement exists,
delivery has occurred or services have been rendered, and
collectability of the resulting receivable is reasonably
assured.
Milestones
Contingent consideration from research and development activities
that is earned upon the achievement of a substantive milestone is
recognized in its entirety in the period in which the milestone is
achieved. At the inception of each arrangement that includes
milestone payments, the Company evaluates whether each milestone is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
Service revenues
The Company recognized upfront non-refundable fees ratably over the
estimated non-contingent portion of the arrangement when the
research and development activities related to the initial clinical
studies were performed as there is no other discernible pattern of
revenue recognition. At the end of each reporting period, the
Company reviews and adjusts, if necessary, the amounts recognized
in revenue for any change in the estimated non-contingent period
over which the research and development activities were
performed.
Research and Development Costs
Research and development costs are expensed as incurred and
include: salaries, benefits, bonus, stock-based compensation,
license fees, milestone payments due under license agreements,
costs paid to third-party contractors to perform research, conduct
clinical trials, and develop drug materials and delivery devices;
and associated overhead and facilities costs. Clinical trial costs
are a significant component of research and development expenses
and include costs associated with third-party contractors, clinical
research organizations (CROs) and clinical manufacturing
organizations (CMOs). Invoicing from third-party contractors for
services performed can lag several months. We accrue the costs of
services rendered in connection with third-party contractor
activities based on our estimate of management fees, and costs
associated with monitoring site and data management.
Stock-Based Compensation
The Company recognizes all employee share-based compensation as a
cost in the consolidated financial statements. Equity-classified
awards principally related to stock options, restricted stock units
(“RSUs”) and performance stock units
(“PSU”), are measured at the grant date fair value of
the award. The Company determines grant date fair value of stock
option awards using the Black-Scholes option-pricing model. The
fair value of restricted stock awards are determined using the
closing price of the Company’s common stock on the grant
date. For service based vesting grants, expense is recognized over
the requisite service period based on the number of options or
shares expected to ultimately vest. For performance based vesting
grants, expense is recognized over the requisite period until the
performance obligation is met, assuming that it is probable. No
expense is recognized for performance based grants until it is
probable the vesting criteria will be satisfied. Forfeitures are
estimated at the date of grant and revised when actual or expected
forfeiture activity differs materially from original estimates.
Stock-based payments to non-employees are re-measured at each
reporting date and recognized as services are rendered, generally
on a straight line basis. The Company believes that the fair values
of these awards are more reliably measurable than the fair values
of the services rendered.
Basic and Diluted Net Loss Per Share
The Company calculates its basic and diluted net loss per share
attributable to common stockholders in conformity with the
two-class method required for companies with participating
securities. Under the two-class method, the Company determines
whether it has net income attributable to common stockholders,
which includes the results of operations, capital contributions and
deemed dividends less current period convertible preferred stock,
non-cumulative dividends and accretion to redemption value. If it
is determined that the Company does have net income attributable to
common stockholders during a period, the related undistributed
earnings are then allocated between common stock and the
Company’s convertible preferred stock based on the weighted
average number of shares outstanding during the period, on an
as-converted basis, to determine the numerator for the basic net
income per share attributable to common stockholders. During
periods of loss, the Company allocates no loss to participating
securities because they have no contractual obligation to share in
the losses of the Company.
In computing diluted net income attributable to common
stockholders, undistributed earnings are re-allocated to reflect
the potential impact of dilutive securities to determine the
numerator for the diluted net income per share attributable to
common stockholders. The Company’s basic net loss per share
attributable to common stockholders is calculated by dividing the
net loss by the weighted average number of shares of common stock
outstanding for the period, determined using the treasury-stock and
if-converted methods. The diluted net loss per share attributable
to common stockholders is computed by giving effect to all
potential dilutive common stock equivalents outstanding for the
period. In periods in which the Company reports a net loss
attributable to common stockholders, diluted net loss per share is
the same as basic net loss per share because common stock
equivalents are excluded as their inclusion would be
anti-dilutive.
Income Taxes
Income taxes are recorded in accordance with FASB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must perform the
first step of the goodwill impairment test. The Company has
determined that goodwill was not impaired as of December 31,
2015.
In-process Research &amp; Development
In-process research &amp; development
(“IPR&amp;D”) represents the fair value assigned to
research and development assets that were not fully developed at
the date of acquisition. IPR&amp;D acquired in a business
combination or recognized from the application of push-down
accounting is capitalized on the Company’s consolidated
balance sheet at its acquisition-date fair value. Until the project
is completed, the assets are accounted for as indefinite-lived
intangible assets and subject to impairment testing. Upon
completion of a project, the carrying value of the related
IPR&amp;D is reclassified to intangible assets and is amortized
over the estimated useful life of the asset.
Annually, or more frequently if events or circumstances indicate
that the asset may be impaired, the Company is required to prepare
an impairment assessment on IPR&amp;D. When performing the
impairment assessment, the Company first assesses qualitative
factors to determine whether it is necessary to recalculate the
fair value of its acquired IPR&amp;D. If the Company believes, as a
result of the qualitative assessment, that it is more likely than
not that the fair value of acquired IPR&amp;D is less than its
carrying amount, it calculates the asset’s fair value. If the
carrying value of the Company’s acquired IPR&amp;D exceeds
its fair value, then the intangible asset is written down to its
fair value. For the year ended December 31, 2015, the Company
determined that there was no impairment of its IPR&amp;D.</t>
  </si>
  <si>
    <t>Merger</t>
  </si>
  <si>
    <t>Business Combinations [Abstract]</t>
  </si>
  <si>
    <t>3. Merger
As described in Note 1, on June 15, 2015, the Company
completed the Merger with Pulmatrix Operating. Pursuant to the
Merger Agreement, each outstanding share of capital stock of
Pulmatrix Operating was exchanged for 0.148187124066461 pre-Reverse
Stock Split shares of Company Common Stock (the “Exchange
Ratio”). All Pulmatrix Operating stock options granted under
the Pulmatrix Operating stock option plans (whether or not then
exercisable) that were outstanding prior to the Effective Time
converted into options to purchase Company Common Stock at the same
ratio as described below. Immediately prior to the Effective Time,
the outstanding shares of convertible preferred stock of Pulmatrix
Operating converted into an aggregate of 70,105,854 shares
(pre-Reverse Stock Split and before giving effect to the Exchange
Ratio) of Pulmatrix Operating common stock, which shares were
exchanged in the Merger for an aggregate of 4,155,539 shares of
Company Common Stock, and convertible debt of Pulmatrix Operating
converted into an aggregate of 86,118,402 shares of Pulmatrix
Operating common stock (pre-Reverse Stock Split and before giving
effect to the Exchange Ratio), which shares were exchanged in the
Merger for an aggregate of 5,104,661 shares of Company Common
Stock. All outstanding Pulmatrix Operating preferred stock warrants
were cancelled immediately prior to the Effective Time. In
addition, immediately following the Effective Time the Company
issued 664,559 shares of Company Common Stock in exchange for
$4,500 aggregate principal amount of bridge notes and $69 in
related accrued interest assumed by the Company in the Merger.
All Pulmatrix Operating stock options granted under the Pulmatrix
Operating stock option plans (whether or not then exercisable) that
were outstanding at the Effective Time converted into options to
purchase Company Common Stock. After the Effective Time, all
outstanding and unexercised Pulmatrix Operating stock options
assumed by the Company may be exercised solely for shares of
Company Common Stock. The number of shares of Company Common Stock
subject to each Pulmatrix Operating stock option assumed by the
Company was determined by multiplying (a) the number of shares
of Pulmatrix Operating common stock that were subject to such
Pulmatrix Operating stock option, as in effect immediately prior to
the Effective Time, by (b) the Exchange Ratio, and rounding
the resulting number down to the nearest whole number of shares of
Company Common Stock. The per share exercise price for the Company
Common Stock issuable upon exercise of each Pulmatrix Operating
stock option assumed by the Company was determined by dividing
(a) the per share exercise price of Pulmatrix Operating common
stock subject to such Pulmatrix Operating stock option, as in
effect immediately prior to the Effective Time, by (b) the
Exchange Ratio and rounding the resulting exercise price up to the
nearest whole cent.
As a result of the Merger, the vesting of 67,732 restricted stock
units and 24,400 options granted prior to the Merger by Ruthigen
under the Ruthigen 2013 Employee, Director and Consultant Equity
Incentive Plan was accelerated. The acceleration clause was
included as part of the original terms of the equity awards.
The Merger has been accounted for as a reverse acquisition under
the acquisition method of accounting with Pulmatrix Operating
treated as the accounting acquirer and Ruthigen treated as the
acquired company for financial reporting purposes. Pulmatrix
Operating was determined to be the accounting acquirer based upon
the terms of the Merger and other factors, such as relative voting
rights and the composition of the combined company’s board of
directors and senior management. Accordingly, the Ruthigen tangible
and identifiable intangible assets acquired and liabilities assumed
were recorded at fair value as of the date of acquisition, with the
excess consideration transferred recorded as goodwill.
See Note 13, “Stock-Based Compensation,” for additional
details regarding the accounting treatment for the equity awards of
Pulmatrix Operating and Ruthigen.
The acquisition-date fair value of the consideration transferred is
as follows:
Number of shares of Company Common Stock owned by Ruthigen
stockholders (1) 2,404,835
Multiplied by the price per share of Company Common Stock (2) $ 12.65
Total consideration transferred $ 30,422
(1) The stock transferred in the table
above is calculated as the sum of a) 1,921,716 shares of Company
Common Stock outstanding at the time of the Merger, b) 379,387
shares of Company Common Stock issued immediately following the
closing of the Merger in a private placement, c) 36,000 shares of
Company Common Stock issued to certain employees, pursuant to the
terms of the Merger Agreement and d) 67,732 shares of Company
Common Stock issued pursuant to restricted stock units that became
fully vested upon completion of the Merger.
(2) The shares outstanding are multiplied
by the closing trading price of Company Common Stock as of the
Merger date.
The following table summarizes the estimated fair values of the
assets acquired and liabilities assumed at the date of
acquisition:
June 15, 2015
Cash and cash equivalents $ 9,671
In-process research and development 7,534
Goodwill 15,942
Property and equipment 156
Prepaid and other current assets 141
Total assets acquired 33,444
Accrued expenses and other current liabilities (63 )
Deferred tax liability (2,959 )
Total liabilities assumed (3,022 )
Total net assets acquired $ 30,422
The purchase price allocation is subject to change as additional
information becomes available concerning the fair value and tax
basis of the assets acquired and the liabilities assumed. Any
adjustments to the purchase price allocation will be made as soon
as practicable but no later than one year from June 15, 2015,
the acquisition date. As of December 31, 2015, no adjustments
have been made.
For acquired working capital accounts such as prepaid expenses and
other current assets, property and equipment, accounts payable and
certain accrued expenses, the Company determined that no fair value
adjustments were required due to the short timeframe until
settlement for these assets and liabilities.
The acquired IPR&amp;D consisted of RUT58-60, a proprietary
formulation of HOCl and Ruthigen’s lead drug candidate, which
was designed to prevent and treat infection in invasive
applications. RUT58-60 was developed in collaboration with
Ruthigen’s former parent, Oculus Innovative Sciences, Inc.
(“Oculus”), under a license agreement. Concurrent with
entering into the Merger Agreement, Pulmatrix, Ruthigen and Oculus
entered into a side letter agreement that clarified certain rights
and obligations of each party following the closing date of the
Merger with respect to certain agreements previously executed
between Ruthigen and Oculus, including the license agreement. Under
the terms of the side letter agreement, the Company’s
obligation to develop and commercialize RUT58-60 was waived for one
year following the Merger closing date. Also under the terms of the
agreement, the Company may sell its rights to develop RUT58-60 if
it receives at least $1,000 therefor, and Oculus has a right of
first refusal with respect to any offers to purchase RUT58-60, such
that Oculus could elect to purchase RUT58-60 for identical terms
negotiated with a prospective buyer. In the event that the Company
sells its rights to develop RUT58-60 for an amount in excess of
$10,000, the Company must pay 10% of the gross consideration
received to Oculus. If, at the end of the one year waiver period,
the Company has not been successful in finding a buyer for
RUT58-60, Oculus will have the right to cancel the license
agreement and reclaim all rights to RUT58-60.
The fair value of the IPR&amp;D was determined using a discounted
cash flow analysis of the expected cash flows to be generated by
the IPR&amp;D over its remaining life, net of returns on
contributory assets including working capital and real and personal
property assets. A discount rate of 26.6% was used in the analysis.
The resulting present value of the cash flows was combined with the
estimated present value of the amortization tax benefit that a
purchaser of the asset could be expected to receive to arrive at
the estimated fair value of the IPR&amp;D. The Company believes the
assumptions used are consistent and representative of those a
market participant would use in estimating the fair value of the
IPR&amp;D. The Company will not begin amortizing the IPR&amp;D
asset until the research and development is complete and the asset
is reclassified to a finite-lived amortizing asset.
Goodwill is calculated as the difference between the
acquisition-date fair value of the consideration transferred and
the fair values of the assets acquired and liabilities assumed. The
goodwill is not expected to be deductible for income tax purposes.
Goodwill is recorded as an indefinite-lived asset and is not
amortized but tested for impairment on an annual basis or when
indications of impairment exist.
The deferred tax liability of $2,959 relates to the temporary
difference associated with the $7,534 value of the IPR&amp;D asset,
which is not deductible for tax purposes. The deferred tax
liability was recorded based on a 39.28% effective tax rate.
The operating results of Ruthigen for the period from June 16,
2015 to December 31, 2015, including operating losses of
$1,388 have been included in the Company’s consolidated
financial statements as of and for the year ended December 31,
2015.
The Company incurred a total of $6,863 in transaction costs in
connection with the Merger, excluding Ruthigen transaction costs,
which were included in general and administrative expense within
the consolidated statements of operations for the year ended
December 31, 2015. The following supplemental audited pro
forma information presents the Company’s financial results as
if the acquisition of Ruthigen had occurred on January 1,
2014:
For the Year ended December 31,
2015
2014
Total revenues, net $ 1,201 $ 352
Net loss (19,093 ) (33,463 )
The above pro forma information was determined based on the
historical GAAP results of the Company and Ruthigen. The audited
pro forma consolidated results are not necessarily indicative of
what the Company’s consolidated results of operations
actually would have been if the acquisition was completed on
January 1, 2014. The audited pro forma consolidated net loss
includes pro forma adjustments primarily relating to the following
non-recurring items directly attributable to the business
combination:
(1) Elimination of $9,956 of transaction
costs for both the Company and Ruthigen from the year ended
December 31, 2015, and inclusion of these transaction costs in
the year ended December 31, 2014;
(2) Elimination of $901 of stock-based
compensation expense related to the acceleration of vesting of
previously unvested Ruthigen awards in connection with the Merger
from the year ended December 31, 2015;
(3) Elimination of $995 of expense
related to stay bonuses from the year ended December 31,
2015;
(4) Elimination of $1,309 of other income
and $2,291 of other expense related to the change in the fair
values of liability-classified warrants and derivative instruments
from the year ended December 31, 2015, respectively, and
$1,275 of other income related to the change in the fair value of
liability-classified warrants from the year ended December 31,
2014, as the Company’s outstanding preferred stock warrants
and certain derivative instruments were extinguished in connection
with the completion of the Merger;
(5) Elimination of $1,170 loss on
conversion of convertible notes from the year ended
December 31, 2015, and inclusion of this loss in the year
ended December 31, 2014, as the Company’s 2015 Bridge
Notes (defined below) were automatically converted to equity upon
completion of the Merger; and
(6) Elimination of $477 and $6,868 of
interest expense related to our convertible notes, including the
2015 Bridge Notes, from the year ended December 31, 2015 and
2014, respectively, as all of the Company’s outstanding
convertible notes were automatically converted to equity in
connection with the closing of the Merger.</t>
  </si>
  <si>
    <t>Goodwill and IPR&amp;D</t>
  </si>
  <si>
    <t>Goodwill and Intangible Assets Disclosure [Abstract]</t>
  </si>
  <si>
    <t>4. Goodwill and IPR&amp;D
The Company recognized $15,942 of goodwill in connection with the
Merger as discussed in Note 3. As of December 31, 2015, there
were no accumulated impairment losses. Goodwill has been assigned
to the Company’s single reporting unit.
The Company recognized $7,534 of IPR&amp;D in connection with the
Merger as discussed in Note 3. The acquired IPR&amp;D consisted of
RUT58-60, a proprietary formulation of HOCl and Ruthigen’s
lead drug candidate, which was designed to prevent and treat
infection in invasive applications. The IPR&amp;D will be
classified as an intangible asset on the consolidated balance sheet
and until the project is completed, the assets will be accounted
for as indefinite-lived intangible assets. As of December 31,
2015, there were no accumulated impairment losses associated with
intangible assets.</t>
  </si>
  <si>
    <t>Prepaid Expenses and Other Current Assets</t>
  </si>
  <si>
    <t>Text Block [Abstract]</t>
  </si>
  <si>
    <t>5. Prepaid Expenses and Other Current Assets
Prepaid expenses and other current assets consisted of the
following:
For the year ended December 31,
2015
2014
Prepaid Insurance $ 220 $ 36
Prepaid Clinical Trials 169 54
Prepaid Other 92 97
Accounts receivable 481 193
Deferred Clinical Costs 598
—
$ 1,560 $ 380</t>
  </si>
  <si>
    <t>Property and Equipment, Net</t>
  </si>
  <si>
    <t>Property, Plant and Equipment [Abstract]</t>
  </si>
  <si>
    <t>6. Property and Equipment, Net
Property and equipment consisted of the following:
For the Year Ended December 31,
2015
2014
Laboratory equipment $ 2,239 $ 2,122
Computer equipment 159 161
Office furniture and equipment 211 211
Leasehold improvements 503 503
Capital Improvements in progress 178
—
Total property and equipment 3,290 2,997
Less accumulated depreciation and amortization (2,605 ) (2,527 )
Property and equipment — net $ 685 $ 470
Depreciation and amortization expense for the years ended
December 31, 2015 and 2014 was $232 and $342,
respectively.</t>
  </si>
  <si>
    <t>Significant Agreements</t>
  </si>
  <si>
    <t>Commitments and Contingencies Disclosure [Abstract]</t>
  </si>
  <si>
    <t>7. Significant Agreements
Palladium Advisory Agreement
On February 8, 2015, the Company entered into an agreement
with Palladium Capital Advisors, LLC (“Palladium”),
whereby Palladium agreed to (i) act as the non-exclusive
placement agent for the Bridge Loan financing that occurred on
February 26, 2015 (Note 8) and (ii) serve as the
Company’s non-exclusive advisor in connection with a merger.
As consideration for Palladium’s services under the
engagement agreement, the Company paid Palladium a commission on
the proceeds received from the issuance of the 2015 Bridge Notes
(Note 8) of approximately $315, and issued to Palladium 235,844
shares of the Company’s common stock. On June 16, 2015,
the Company paid Palladium $1,080 in commissions, based on a
percentage of the unencumbered cash acquired in the Merger (Note
3), a percentage of the amount borrowed under the Term Loan (Note
8) and a percentage of the cash proceeds raised by the Company in
connection with the Merger. The Company recognized expense of
$4,378 equal to the sum of the cash payments totaling $1,395 and
the fair value of the common stock issued to Palladium of $2,983
within general and administrative expenses in the consolidated
statements of operations for the year ended December 31,
2015.
Consulting Agreements
On June 15, 2015, Ruthigen entered into consulting agreements
with three individuals for services relating to business
development, strategic relationships and strategic planning. The
agreements were contingent upon the completion of the Merger. The
term of the agreements commenced upon the closing of the Merger and
expire on August 31, 2016. On June 15, 2015, in
connection with the closing of the Merger, the Company issued a
total of 100,000 shares of unregistered restricted common stock to
the three parties as consideration for services to be provided
under the agreements as well as services previously provided. The
shares are restricted and cannot be sold or transferred until the
contract term has ended. Although the stock was issued as
compensation for future services, under the terms of the
agreements, the issuance of the stock was issued as non-refundable
and without recourse. The Company recognized expense equal to the
fair value of the common stock issued of $1,265 within general and
administrative expenses in the consolidated statements of
operations for the year ended December 31, 2015.
Material Transfer Agreement
On November 5, 2013, the Company entered into the Material
Transfer Agreement (the “MTA”) with Mylan N.V.
(“Mylan”). The focus of the MTA is to further the
development of PUR0200, the Company’s clinical stage
bronchodilator therapy candidate. Under the MTA, the Company has
agreed to share materials for the research and development of
PUR0200 and Mylan has agreed to share the results of such research
activities. The agreement will remain in effect for seven years
from the effective date of the agreement or until the completion of
Mylan research activities. The agreement is cancelable by either
party upon 30 days’ written notice.
On June 9, 2015, the Company amended the MTA with Mylan. Under
the amended terms of the MTA, the MTA terminates on June 30,
2016 or sooner upon 30 days’ written notice by either party.
Additionally under the amended agreement the Company is eligible to
receive up to $77 in expense reimbursement to cover the costs to
manufacture materials that are transferred under the MTA. The
Company recognized $77 and $0 of revenue during 2015 and 2014,
respectively, in connection with this agreement.
Long-Acting Muscarinic Agent Collaboration Agreement
On March 24, 2015, the Company entered into the long-acting
muscarinic agent (“LAMA”) collaboration agreement (the
“Mylan Agreement”) with Mylan. The focus of the Mylan
Agreement is to continue the evaluation of the LAMA project (the
“Product”) for the further development and manufacture
as well as the commercialization and marketing of the Product by
Mylan in territories outside the United States.
Under the terms of the Mylan Agreement, the Company agreed to
conduct certain clinical trials related to the Product and is
eligible to receive reimbursement of up to $1,500 for third-party
out-of-pocket expenses directly related to trial expenses. On
September 14, 2015, the Company entered into an amendment to
the Mylan Agreement to provide for reimbursements up to a new cost
cap of $1,878. As consideration for the funding received, the
Company agreed to grant to Mylan an option to negotiate for the
exclusive right to develop, manufacture, commercialize and market
any resulting products outside the United States for 180 days
following the delivery of a clinical studies report, in exchange
for a tiered share of gross profit of up to 20% of such
pharmaceutical sales of the company. The Company recognized $1,019
of revenue under the Mylan Agreement during the year ended
December 31, 2015.</t>
  </si>
  <si>
    <t>Debt</t>
  </si>
  <si>
    <t>Debt Disclosure [Abstract]</t>
  </si>
  <si>
    <t>8. Debt
Convertible Notes, Including 5X Notes
As of December 31, 2014, the Company had outstanding unsecured
convertible promissory notes payable to certain existing
stockholders with aggregate principal values totaling $29,088 (the
“Notes”), including promissory notes with aggregate
principal values totaling $2,658 for which, upon settlement of the
notes, the note holders would receive five times the stated
principal value of the notes, five times the shares into which the
rest of the notes would be convertible, or five times the value in
new equity shares upon an automatic conversion in a qualified
financing (the “5X Notes”). The Notes had a stated
annual interest rate of 6%, and the outstanding principal balance
of all of the Notes, including the effective principal value of the
5X Notes, and accrued interest were payable on demand by at least a
majority of the holders of the Notes, at any time following
January 15, 2015, the maturity date, as amended in October
2014, or upon an event of default, as defined within the agreement,
at the request of Note holders representing at least a majority of
the aggregate principal amount then outstanding under all the
Notes. The Notes were unsecured and were issued on various dates
during the years ended December 31, 2011, 2012, 2013, and
2014.
The Notes had an optional conversion feature where in the event
that a qualified financing or a liquidation event, as defined in
the Notes, did not occur prior to January 15, 2015, a majority
of the Note holders could elect to put the Notes back to the
Company for their effective principal amounts, including the five
times stated principal amount for the 5X Notes, plus accrued but
unpaid interest or to convert all, but not less than all, of the
unpaid principal amount of the Notes, plus accrued but unpaid
interest through the date of such conversion, into shares of the
Company’s Series B Preferred Stock at $0.50 per share. No
such qualified financing occurred prior to January 15, 2015
and as such, the Note holders were entitled to put the Notes back
to the Company or convert all of the unpaid principal plus interest
at any time.
In connection with entering into the Merger Agreement (Note 3), the
Company and the investors agreed that the Notes would cease to
accrue interest as of December 31, 2014. The Company
determined that the amendment to cease accrual of interest
represented a modification to the Notes. The modification did not
give rise to any adjustments to the classification or carrying
amounts related to the Notes.
On March 13, 2015, pursuant to the Merger Agreement, and as a
condition to closing the Merger, the Company entered into a Note
Conversion and Warrant Termination Agreement with the holders of
the outstanding Notes, including the 5X Notes. Under the terms of
the Note Conversion and Warrant termination Agreement, on
June 15, 2015, immediately prior to the Effective Time, the
outstanding Notes, including the 5X Notes, plus accrued and unpaid
interest were automatically converted into 86,118,402 shares
(pre-Reverse Stock Split and before giving effect to the Exchange
Ratio) of Pulmatrix Operating common stock and all of Pulmatrix
Operating’s outstanding warrants to purchase shares of
preferred stock were cancelled. No gain or loss was recognized on
the conversion of the Notes. These 86,118,402 shares (pre-Reverse
Stock Split and before giving effect to the Exchange Ratio) of
Pulmatrix Operating common stock were exchanged for 5,104,661
shares of Company Common Stock pursuant to the Exchange Ratio in
the Merger.
For the year ended December 31, 2015 and 2014, non-cash
interest expense aggregating to $18 and $15,276 were recorded
respectively, which includes accretion of debt discount $18 and
$13,401, respectively.
Promissory Note
On January 21, 2015, Barry Honig provided the Company with a
bridge loan of $350 evidenced by a promissory note. On
February 19, 2015, the Company repaid Mr. Honig in full
for the promissory note.
2015 Bridge Notes
In February 2015, the Company issued and sold convertible
promissory notes (the “2015 Bridge Notes”), in the
aggregate principal amount of $4,500, of which none was issued to
existing investors. The 2015 Bridge Notes had a stated interest
rate of 5% per annum, which would reset to 15% upon an event
of default, as defined in the agreement, and were due and payable
on February 26, 2016. Upon the completion of the Merger,
subject to certain limitations, the unpaid principal amount of the
2015 Bridge Notes, plus accrued but unpaid interest through the
date of such transaction, automatically converted into shares of
common stock of the Company equal to the principal and unpaid
accrued interest dollar value divided by $6.875. Upon an event of
default, including a change of control other than as defined in the
Merger Agreement, at any time or if the Merger had not occurred by
February 26, 2016, a majority of the holders of the 2015
Bridge Notes could elect to put the notes back to the Company for
the unpaid principal amount of the 2015 Bridge Notes, plus unpaid
accrued interest, plus an amount equal to 25% of the outstanding
principal balance would become due and payable immediately.
The provisions requiring the embedded interest rate reset upon an
event of default, automatic conversion of the convertible
promissory notes upon the Merger and the put option upon an event
of default or failure to close the Merger each represent an
embedded derivative instrument requiring bifurcation from the
notes. The embedded derivatives were bundled and valued as one
compound derivative in accordance with the applicable accounting
guidance for derivatives and hedging. The derivative liability was
remeasured at fair value at each reporting date, with changes in
fair value being recorded as other income (expense) in the
statements of operations (Note 14). The net debt discounts
resulting from the embedded compound derivative and lender fees
were being amortized as interest expense from the date of issuance
through the maturity date using the effective interest method. At
issuance, the Company recorded a derivative liability and a
discount on the 2015 Bridge Notes of $1,547. Amortization of the
discount totaled $386 for the year ended December 31, 2015.
Amortization of the issuance costs totaled $4 for the year ended
December 31, 2015.
On June 15, 2015, at the Effective Time, Pulmatrix
Operating’s obligations under the 2015 Bridge Notes were
assumed by Company, and immediately after the Effective Time, the
2015 Bridge Notes of $4,500 and accrued and unpaid interest of $69,
were exchanged for an aggregate of 664,559 shares of Company Common
Stock. The exchange of the 2015 Bridge Notes for shares of Company
Common Stock resulted in the extinguishment of the embedded
compound derivative. Following the exchange, the Company’s
obligation to repay the 2015 Bridge Notes was satisfied.
Immediately prior to the exchange, the Company recorded a loss of
$2,692 for the increase in the estimated fair value of the
derivatives. The Company recorded a loss upon the conversion of the
2015 Bridge Notes, including the extinguishment of the embedded
compound derivative, of $1,170, equal to the difference between the
fair value of the shares issued and the sum of the carrying amount
of the 2015 Bridge Notes, including accrued and unpaid interest,
and the carrying amount of the compound derivatives at the time of
the conversion.
For the year ended December 31, 2015, non-cash interest
expense aggregating to $459 includes accretion of debt discount and
debt issuance costs of $386 and $4, respectively.
Loan and Security Agreement and Warrant Agreement
On June 11, 2015, Pulmatrix Operating entered into a Loan and
Security Agreement (“LSA”) with Hercules Technology
Growth Capital, Inc. (“Hercules”), for a term loan in a
principal amount of $7,000 (the “Term Loan”). On
June 15, 2015, following the completion of the Merger, the
Company signed a joinder agreement with Hercules making it a
co-borrower under the LSA. The entire Term Loan was funded on
June 16, 2015. The Term Loan is secured by substantially all
of the Company’s assets, excluding intellectual property.
The Term Loan bears interest at a floating annual rate equal to the
greater of (i) 9.50% and (ii) the sum of (a) the
prime rate as reported by The Wall Street Journal minus 3.25% plus
(b) 8.50%. The Company is required to make interest payments
in cash on the first business day of each month, beginning on
July 1, 2015. The Term Loan interest rate was 9.75% at
December 31, 2015. Beginning on August 1, 2016, the Company
will be required to make monthly payments on the first business day
of each month consisting of principal and interest based upon a
30-month amortization schedule, and any unpaid principal and
interest is due on the maturity date of July 1, 2018. Upon
repayment of the Term Loan, the Company is also required to pay an
end of term charge to the lenders equal to $245. The end of term
charge is being accrued over the term of the loan to interest
expense.
The Company may elect to prepay all, but not less than all, of the
outstanding principal balance of the Term Loan, subject to a
prepayment fee of 1% to 3%, depending on the date of repayment.
Contingent on the occurrence of several events, including that the
Company’s closing stock price exceed $11.73 per share for the
seven days preceding a payment date, the Company may elect to pay,
in whole or in part, any regularly scheduled installment of
principal up to an aggregate maximum amount of $1,000 by converting
a portion of the principal into shares of the Company’s
common stock at a price of $11.73 per share. Hercules may elect to
receive payments in the Company Common Stock by requiring the
Company to effect a conversion option whereby Hercules can elect to
receive a principal installment payment in shares of the Company
Common Stock based on a price of $11.73 per share, subject to an
aggregate maximum principal amount of $1,000.
The Company determined that the Company’s provisions allowing
conversion of all or a portion of the LSA contained a beneficial
conversion feature (“BCF”). The BCF is contingent upon
the occurrence of certain events and as such, the Company will not
record the BCF until the contingency is resolved. Through
December 31, 2015 the contingency was not resolved.
The credit facility includes affirmative and negative covenants.
The affirmative covenants include, among others, covenants
requiring the Company to maintain its legal existence and
governmental approvals, deliver certain financial reports and
maintain insurance coverage. The negative covenants include, among
others, restrictions on transferring collateral, incurring
additional indebtedness, engaging in mergers or acquisitions,
paying dividends or making other distributions, making investments,
creating liens, selling assets, and undergoing a change in control,
in each case subject to certain exceptions. In general, the Term
Loan prohibits the Company from (i) repurchasing or redeeming
any class of capital stock, including common stock or
(ii) declaring or paying any cash dividend or making cash
distribution on any class of capital stock, including common stock.
The Company complied with all covenants during the year ended
December 31, 2015.
In connection with the making of the term loan the Company agreed
that Hercules shall have the right to purchase up to $1,000 of
securities, under terms and conditions equal to those afforded to
other investors, in the event that the Company conducts a private
placement for $10,000 or more of securities after the closing
date.
On June 16, 2015, in connection with the LSA, the Company
granted to Hercules a warrant to purchase 25,150 shares of the
Company’s common stock at an exercise price of $8.35 per
share. The warrants are exercisable in whole or in part any time
prior to the expiration date of June 16, 2020. At any point
prior to the expiration of the warrants, Hercules may elect to
convert all or a portion of the warrants into Company Common Stock
on a net basis. In the event the warrants are not fully exercised
and the fair market value of one share of Company Common Stock is
greater than the exercise price of the warrant, upon the expiration
date any outstanding warrants will be automatically exercised for
shares of Company Common Stock on a net basis.
The LSA includes provisions requiring the embedded interest rate
reset upon an event of default and the put option upon an event of
default or qualified change of control each represent an embedded
derivative instrument requiring bifurcation from the loan. The
embedded derivatives were bundled and valued as one compound
derivative in accordance with the applicable accounting guidance
for derivatives and hedging. The fair value of the compound
derivative at issuance of $11 was recorded as a derivative
liability and as a discount to the debt. The derivative liability
is remeasured at fair value at each reporting date, with changes in
fair value being recorded as other income (expense) in the
consolidated statements of operations (Note 14). The net debt
discounts resulting from the embedded compound derivative and
lender fees are being amortized as interest expense from the date
of issuance through the maturity date using the effective interest
method.
The Company incurred interest expense of $476 during the year ended
December 31, 2015, which includes accretion of debt discount
of $52 and $368 which was payable in cash. For the year ended
December 31, 2015, the Company also accreted debt issuance
costs of $9 recorded to general and administrative expenses in
accompanying consolidated statement of operations.
The carrying amounts of the Company’s Notes, including the 5X
conversion liability, and the Term Loan as of December 31,
2015 and December 31, 2014 were as follows:
Principal
5X Conversion
Debt Discount
Issuance Costs
2015 Bridge
Hercules Term Total
Balance — January 1, 2014 $ 27,700 $ 1,233 $ (1,377 ) $
— $
— $
— $ 27,556
Additional debt and debt discount 8,475 9,400 (12,042 )
—
— 5,833
Extinguishment of debt (7,087 )
—
—
—
— (7,087 )
Accretion of debt discount
—
— 13,401
—
— 13,401
Balance — December 31, 2014 29,088 10,633 (18 )
—
—
— 39,703
Conversion of debt (29,088 ) (10,633 )
—
—
—
— (39,721 )
Term loan, debt discount and issuance costs
—
— (1,847 ) (43 ) 4,500 7,000 9,610
Accretion of debt discount and issuance costs
—
— 1,617 12
—
— 1,629
Conversion of Debt
—
—
—
— (4,500 )
— (4,500 )
Balance — December 31, 2015 $
— $
— $ 248 $ (31 ) $
— $ 7,000 $ 6,721
Future principal payments in connection with the Term Loan are as
follows:
2016 $ 1,046
2017 2,698
2018 3,256
$ 7,000</t>
  </si>
  <si>
    <t>Novartis Transaction</t>
  </si>
  <si>
    <t>Related Party Transactions [Abstract]</t>
  </si>
  <si>
    <t>9. Novartis Transaction
On October 23, 2014, Novartis Bioventures, an affiliate of
Novartis International Pharmaceutical Investments Ltd,
(“Novartis”), a related party to the Company, exercised
its right pursuant to the Notes agreements to convert all of its
bridge notes and accrued interest into Series B preferred stock of
the Company. As of the transaction date, the total value of the
Notes held by Novartis outstanding was $7,943, consisting of
principal in the amount of $7,087 and accrued interest of $856. As
a result of the conversion, Novartis received 15,886,994 shares of
the Company’s Series B preferred stock (at a conversion price
of $0.50 per share). In conjunction with the conversion, Novartis
and the Company entered into a stock repurchase agreement by which
the Company repurchased Novartis’ entire equity interest in
the Company, consisting of 34,688,994 shares of Series B preferred
stock (15,886,994 shares from the conversion of the bridge notes
and 18,800,000 shares previously held by Novartis) and unexercised
warrants to purchase 3,543,252 shares of Series B preferred stock,
which had been issued in connection with the Notes, for total
consideration of $1. The Company revalued the warrants to market as
of the transaction date resulting in an increased value of $15.
The Company accounted for the conversion of the notes and
simultaneous repurchase of the shares into which the notes
converted for nominal consideration as an extinguishment of debt
with a related party, which represents a capital transaction. The
cancellation of the warrants in the same transaction was accounted
for in the same manner. Accordingly, the Company recorded the
difference between the carrying value of the related liabilities
and the amount of consideration allocated to the extinguishment
transaction as an increase to additional paid-in capital.
Additionally, to record the repurchase of the shares of Series B
preferred stock, the Company recorded the excess of the carrying
value of the 18,800,000 shares previously held by Novartis over the
consideration allocated to the repurchase of the shares as an
increase to additional paid-in capital. In the aggregate, the
transaction with Novartis resulted in an increase to additional
paid-in capital of $17,731 during the year ended December 31,
2014.</t>
  </si>
  <si>
    <t>Accrued Expenses and Other Current Liabilities</t>
  </si>
  <si>
    <t>Payables and Accruals [Abstract]</t>
  </si>
  <si>
    <t>10. Accrued Expenses and Other Current Liabilities
Accrued expenses consisted of the following:
December 31,
2015 2014
Accrued vacation $ 45 $ 31
Accrued wages and incentive 673 60
Accrued interest payable
— 3,338
Accrued clinical &amp; consulting 622 16
Accrued legal &amp; patent 62 44
End of term fee 55
—
Deferred rent 4
—
Accrued other expenses 25 55
Total accrued expenses $ 1,486 $ 3,544</t>
  </si>
  <si>
    <t>Common Stock</t>
  </si>
  <si>
    <t>11. Common Stock
Pulmatrix Operating Private Placement
On June 15, 2015, immediately prior to the Effective Time,
pursuant to a securities purchase agreement between the Company and
certain existing investors of the Company dated March 13,
2015, the Company sold to such investors 24,538,999 units, with
each unit consisting of (i) one share of Pulmatrix
Operating’s common stock and (ii) a warrant representing
the right to purchase 2.193140519 shares of Pulmatrix Operating
common stock at an exercise price of $0.448266 per share (each
pre-Reverse Stock Split and before giving effect to the Exchange
Ratio), for aggregate gross proceeds of $10,000 (the
“Pulmatrix Operating Private Placement”). Upon the
Effective Time, the Pulmatrix Operating common stock underlying the
units was exchanged for an aggregate of 1,454,549 shares of Company
Common Stock, and the warrants underlying the units were converted
into warrants to purchase an aggregate of 3,190,030 shares of
Company Common Stock at an exercise price of $7.563 per share. The
proceeds from the issuance of the units were allocated between the
Company Common Stock and the warrants based on their relative fair
values.
Ruthigen Private Placement
Immediately after the Effective Time, the Company closed a private
placement of 379,387 shares of Company Common Stock at a price of
$6.875 per share in a private placement for aggregate gross
proceeds of approximately $2.6 million (the “Ruthigen Private
Placement”).</t>
  </si>
  <si>
    <t>Warrants</t>
  </si>
  <si>
    <t>Equity [Abstract]</t>
  </si>
  <si>
    <t>12. Warrants
Preferred Stock Warrants Issued with Notes Payable to
Stockholders
Pulmatrix Operating issued warrants to purchase preferred stock in
connection with the issuance of Notes to stockholders (Note 8) on
various dates in 2011 through 2014 (the “Preferred Stock
Warrants”). The number and type of shares issuable upon
exercise of the warrants was variable based on the following:
(a) upon the completion of a qualified financing, the warrants
would be exercisable into a number of qualified financing shares
determined by multiplying 0.25 by the quotient obtained by dividing
the original principal amount of the Notes by the issuance price in
the qualified financing or, (b) upon the completion of an
optional conversion of the Notes into shares of Series B preferred
stock by the Note holders, the warrants would be exercisable into a
number of shares of Series B preferred stock determined by
multiplying 0.25 by the quotient obtained by dividing the original
principal amount of the Notes by $0.50 (subject to any adjustments
for any stock splits, combinations, reclassifications, and the
like). If the Preferred Stock Warrants had become exercisable into
a number of qualified financing shares, the exercise price per
share would have been the per share issuance price of the qualified
financing shares. If the Preferred Stock Warrants had become
exercisable into shares of Series B preferred stock, the exercise
price would have been $0.50 per share.
The Preferred Stock Warrants were exercisable at any time on or
after the earlier of a qualified financing or an optional
conversion of the Notes and expire 10 years from the date of
issuance.
As described more fully in Note 8, the Company entered into a Note
Conversion and Warrant Termination Agreement with the holders of
the outstanding Notes, under the terms of which all of the
Company’s outstanding Preferred Stock Warrants were
terminated on June 15, 2015, immediately prior to the
Effective Time. As of December 31, 2015, there were no
outstanding Preferred Stock Warrants.
A roll-forward of the Preferred Stock Warrants is as follows:
Preferred Stock Warrants
Estimated Fair Value
Balance — January 1, 2014 13,849,999 $ 1,524
Extinguishment of Warrants (3,543,254 ) (390 )
Issuance of Warrants 4,237,502 386
Decrease in estimated fair value of warrants
— (211 )
Balance — December 31, 2014 14,544,247 $ 1,309
Decrease in estimated fair value of warrants
— (1,309 )
Cancellation and gain (loss) on extinguishment (14,544,247 )
—
Balance — December 31, 2015
— $
—
For the year ended December 31, 2015, the Company recorded
other income of $1,309, and for the year ended December 31,
2014, the Company recorded other income of $211, in each case
related to the change in the fair value of the warrants classified
as liabilities.
Common Stock Warrants Issued in Pulmatrix Operating Private
Placement
At December 31, 2015, the Company had outstanding warrants to
purchase 3,190,030 shares of Company Common Stock at an exercise
price of $7.563 per share. The warrants were issued on
June 15, 2015 immediately prior to the Effective Time in
connection with the Pulmatrix Operating Private Placement.
Each warrant issued in the Pulmatrix Operating Private Placement
has a five-year term and becomes exercisable at the earliest to
occur of the date that (i) the Company enters into a strategic
license agreement with a third party related to any of the
Company’s products whereby the Company is guaranteed to
receive consideration having a value of at least $20,000,
(ii) the Company consummates a public or private offering of
common stock or securities convertible into common stock that
results in aggregate gross proceeds of at least $20,000 and the per
share value of such consideration is equal to at least $10.00 per
share, subject to certain adjustments, (iii) for a period of
sixty consecutive trading days, the volume weighted average price
per share of common stock exceeds $12.50, subject to certain
adjustments, and the average daily trading volume on such trading
market exceeds 40,000 shares per trading day, subject to certain
adjustments, or (iv) a change of control transaction occurs.
The number of shares of common stock underlying each warrant and
the exercise price per share are subject to adjustment in the case
of standard dilutive events.
Each warrant provides that, following it initially becoming
exercisable, if (i) the volume weighted average price of
common stock exceeds one hundred fifty percent (150%) of the
exercise price of the warrant for thirty (30) consecutive
trading days, (ii) the daily trading volume for common stock
exceeds 80,000 shares per trading day, subject to certain
adjustments, for thirty (30) consecutive trading days and
(iii) there is an effective registration statement under the
Securities Act of 1933, as amended, covering the resale of the
shares of common stock issuable upon the exercise of the warrant,
then the Company shall cancel the unexercised portion of the
warrant for consideration equal to $0.001 per share of common stock
underlying the warrant.
The proceeds from the issuance of the units were allocated between
the Company Common Stock and the warrants based on their relative
fair values. The value allocated to the warrants was classified
within equity on Company’s consolidated balance sheet.
Warrants Assumed in Merger
Between March 2014 and May 2014, in connection with its initial
public offering (“IPO”), Ruthigen issued warrants to
purchase an aggregate of 1,219,000 units (the “Series A
Warrants”). The Series A Warrants were originally each
exercisable at a price of $18.125 per warrant for (x) 0.4
shares of common stock and (y) a warrant (the “Series B
Warrant”) to purchase 0.4 shares of common stock at an
exercise price of $22.65625 per share. The Series A Warrants are
exercisable from the date of issuance and terminate on the second
anniversary of the date of issuance. The exercise price and the
number of shares for which each Series A Warrant may be exercised
is subject to adjustment in the event of stock dividends, stock
splits, reorganizations or similar events affecting the
Company’s common stock. In addition, subject to certain
exceptions, the exercise price of each of the Series A Warrants and
the Series B Warrants is subject to a weighted average reduction if
the Company issues shares of common stock (or securities
convertible into common stock) in the future at a price below both
(a) the current exercise price of the Series A Warrant; and
(b) the current market price of the Company’s common
stock. The Series A Warrants may be called by the Company, for
consideration equal to $0.00025 per Series A Warrant, on not less
than 10 business days’ notice if the closing price of the
common stock is above 150% of the $18.125 IPO price per unit for
any period of 20 consecutive business days ending not more than
three business days prior to the call notice date. The Series B
Warrants will be exercisable upon issuance and will terminate on
the fifth anniversary of the date of issuance. The Company agrees
that, during the period the Series A Warrants are outstanding, it
will maintain the effectiveness of the registration statement such
that the holder may exercise the Series A Warrants to receive
registered shares of common stock and registered Series B Warrants
(and the shares of common stock underlying the Series B Warrants).
The Company determined that the Series A Warrants and Series B
Warrants are equity instruments because the warrants are
(a) freestanding financial instruments; (b) indexed to
the Company’s own stock; (c) not permitted to be settled
for cash; and (d) exercisable into common stock for which the
Company has sufficient authorized and unissued shares.
Immediately following the Merger, the Company issued 136,000 shares
of its common stock to Ruthigen’s financial advisor and an
aggregate of 379,387 shares in the Ruthigen Private Placement at a
price of $6.875 per share. Pursuant to the weighted average
exercise price reduction provisions of the Series A Warrants and
the Series B Warrants, these issuances caused the exercise price
per unit of the Series A Warrants and the exercise price per share
of the Series B Warrants to drop to $17.83 and $22.28,
respectively.
Ruthigen issued to the representative of the underwriters in the
IPO warrants to purchase 37,100 shares of the Company’s
common stock at an exercise price of $22.65625 per share (the
“Representative’s Warrants”). The
Representative’s Warrants are exercisable commencing on
March 21, 2015 and expire on March 21, 2019.
Following the closing of the IPO and in connection with the IPO,
the underwriters exercised a portion of the over-allotment option.
In connection with the underwriters’ partial exercise of the
over-allotment option, Ruthigen issued to the representative of the
underwriters a five-year warrant to purchase an additional 2,160
shares of the Company’s common stock at an exercise price of
$22.65625 per share (“Underwriter’s Warrant”).
The Underwriter’s Warrant is exercisable commencing one year
from the date of issuance.
Common Stock Warrants Issued with Term Loan
As described in Note 8, on June 11, 2015, Pulmatrix Operating
entered into a LSA with Hercules for a Term Loan in the principal
amount of $7,000. On June 16, 2015, in connection with the
LSA, the Company granted to Hercules a warrant to purchase 25,150
shares of Company Common Stock (the “Hercules
Warrants”) at an exercise price of $8.35 per share. The
warrants are exercisable in whole or in part any time prior to the
expiration date of June 16, 2020. In the event the warrants
are not fully exercised and the fair market value of one share of
Company Common Stock is greater than the exercise price of the
warrant, upon the expiration date any outstanding warrants will be
automatically exercised for shares of Company Common Stock on a net
basis. A portion of the proceeds from the Term Loan were allocated
to the warrants based on their grant date fair value. The value
allocated to the warrants of $198 was classified within equity on
Company’s consolidated balance sheet, with a corresponding
amount recorded as a discount to the debt. The fair value of the
warrants was determined using the Black-Scholes option pricing
model, using the following assumptions:
Exercise price $ 8.35
Fair value of underlying stock $ 11.80
Expected volatility 72.52 %
Contractual term 5 years
Risk-free interest rate 1.68 %
Expected dividend yield 0 %
The risk-free interest rate was obtained from U.S. Treasury rates
for the applicable periods. The Company’s expected volatility
was based upon the historical volatility for industry peers and
used an average of those volatilities.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Common Stock Warrant Issued for Consulting Services
On August 31, 2015, the Company issued a fully vested
non-forfeitable warrant to purchase 30,000 shares of Company Common
Stock (the “MTS Warrants”) at an exercise price of
$11.80 per share to MTS Health Partners, L.P. in exchange for
consulting services. The warrant is exercisable in whole or in part
any time prior to the expiration date of August 31, 2020. The
Company recognized $211 of stock-based compensation expense at the
time of issuance. The fair value of the warrant was determined
using the Black-Scholes option pricing model, using the following
assumptions:
Exercise price $ 11.80
Fair value of underlying stock $ 11.80
Expected volatility 72.0 %
Contractual term 5 years
Risk-free interest rate 1.54 %
Expected dividend yield 0 %
The following represents a summary of the warrants outstanding at
each of the dates identified:
Prior to 2015, the Company had no common stock warrant activity.
The following represents the common stock issued or assumed during
the year ended December 31, 2015.
Common Stock Warrants Issue Date
Expiration Date Exercise
Shares Underlying
Private Placement Warrants June 15, 2015 June 15, 2020 $ 7.56 3,190,030
Hercules Warrants June 16, 2015 June 16, 2020 $ 8.35 25,150
MTS Warrants August 31, 2015 August 31, 2020 $ 11.80 30,000
Warrants Assumed in Merger
Series A Warrants March-May 2014 March-May 2016 $ 17.83 1,219,000
Representative’s Warrants March 2014 March 21, 2019 $ 22.66 37,100
Underwriter’s Warrant March 2014 March 2019 $ 22.66 2,160
At December 31, 2015, the intrinsic value of the common stock
warrants outstanding was $0.</t>
  </si>
  <si>
    <t>Stock-Based Compensation</t>
  </si>
  <si>
    <t>Disclosure of Compensation Related Costs, Share-based Payments [Abstract]</t>
  </si>
  <si>
    <t>13. Stock-Based Compensation
The Company sponsors the Ruthigen, Inc. Amended and Restated 2013
Employee, Director and Consultant Equity Incentive Plan, and
immediately following the Effective Time, renamed the plan the
Pulmatrix, Inc. 2013 Employee, Director and Consultant Equity
Incentive Plan (the “2013 Plan”). The 2013 Plan was
amended and restated at the Effective Time to, among other things,
(i) increase the number of shares of Company Common Stock
authorized under the plan, (ii) comply with the requirements
imposed by Section 162(m) of the Internal Revenue Code of
1986, as amended, and (iii) provide an increase in the number
of shares of Company Common Stock available for issuance under the
2013 Plan’s “evergreen” provision. As of
December 31, 2015, the 2013 Plan provides for the grant of up
to 2,713,261 shares of Company Common Stock, of which 518,736
shares remained available for future grant at December 31,
2015.
At the Effective Time, the Company assumed Pulmatrix
Operating’s 2013 Employee, Director and Consultant Equity
Incentive Plan (the “Original 2013 Plan”) and Pulmatrix
Operating’s 2003 Employee, Director, and Consultant Stock
Plan (the “2003 Plan”). At the Effective Time, the
Company terminated the Original 2013 Plan as to future awards. A
total of 665,202 shares of Company Common Stock may be delivered
under options outstanding as of December 31, 2015 under the
Original 2013 Plan and the 2003 Plan, respectively, however no
additional awards may be granted under the Original 2013 Plan or
the 2003 Plan.
In connection with the Merger, all outstanding stock options of
Pulmatrix Operating converted into stock options to purchase
Company Common Stock, subject to the Exchange Ratio. The conversion
of the Pulmatrix Operating stock options for stock options to
purchase Company Common Stock was treated as a modification of the
awards. The modification of the stock options did not result in any
incremental compensation expense as the modification did not
increase the fair value of the stock options.
Options
During the year ended December 31, 2015, the Company granted
options to purchase 1,266,172 shares of Company Common Stock to
employees, options to purchase 210,078 shares of Company Common
Stock to directors, and options to purchase 156,437 shares of
Company Common Stock to advisors. The stock options granted vest
either over time (the “Time Based Options”) or based on
achievement of defined milestones. Time Based Options vest over
either 36 or 48 months. Subject to the grantee’s continuous
service with the Company, Time Based Options vest in one of the
following ways: (i) 48 equal monthly installments beginning on
the monthly anniversary of the Vesting Start Date (as defined in
the grant agreement), (ii) 25% on the option grant date and
the remainder in 36 equal monthly installments beginning in the
month after the Vesting Start Date, or (iii) 25% at the one
year anniversary of the Vesting Start Date and the remainder in 36
equal monthly installments beginning in the thirteenth month after
the Vesting Start Date. Stock options generally expire ten years
after the date of grant.
The following table summarizes stock option activity for the year
ended December 31, 2015:
Number of Options Weighted- Average Exercise Price Weighted- Average Remaining Contractual Term (Years) Aggregate Intrinsic Value
Outstanding — December 31, 2014 732,823 $ 2.10
Granted 1,632,687 $ 11.13
Options assumed in Merger 24,400 $ 14.07
Exercised (71,323 ) $ 2.12
Forfeited or expired (2,018 ) $ 2.12
Outstanding — December 31, 2015 2,316,569 $ 8.59 8.46 $ 1,403
Exercisable — December 31, 2015 899,466 $ 5.10 6.92 $ 1,312
Vested and expected to vest — December 31, 2015 2,193,073 $ 8.48 8.41 $ 1,376
The estimated fair values of employee stock options granted during
the year ended December 31, 2015 and 2014, were determined on
the date of grant using the Black-Scholes option-pricing model with
the following assumptions:
For the year ended
December 31,
2015 2014
Expected option life (years) 6.22 5.96
Risk-free interest rate
1.79% – 2.12%
1.54% – 1.78%
Expected volatility
76.0% – 132.0% 131% – 134%
Expected dividend yield 0% 0%
The risk-free interest rate was obtained from U.S. Treasury rates
for the applicable periods. The Company’s expected volatility
was based upon the historical volatility for industry peers and
used an average of those volatilities.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As of December 31, 2015 there was $5,488 of unrecognized
stock-based compensation expense related to unvested stock options
granted under the Company’s stock award plans. This expense
is expected to be recognized over a weighted-average period of
approximately 3.1 years.
Restricted Stock Units
In connection with the Merger, the Company signed one-year
employment agreements with the former CEO and CFO of Ruthigen
pursuant to which the Company granted such persons 329,052
restricted stock units (the “RSUs”) of which 130,435
RSUs were immediately vested upon the date of the grant and 99,309
RSUs vested during the six months ended December 31, 2015. The
shares of common stock underlying the RSUs held by the former CEO
and CFO of Ruthigen are deliverable one year after the applicable
vesting date of the respective RSU. In August 2015, the Company
granted 10,374 RSUs to other employees that vest over a two-year
period. The Company recorded stock-based compensation expense of
$3,028 for the RSUs vested during the year ended December 31,
2015.
The following table summarizes RSU activity for the year ended
December 31, 2015:
Number of Units Weighted- Average Grant Date Fair Value Total Grant Date Fair Value
Outstanding — December 31, 2014
— $
— $
—
Granted 339,426 $ 12.43 4,220
Vested (229,744 ) $ 12.65 (2,906 )
Forfeited or expired
—
—
—
Outstanding — December 31, 2015 109,682 $ 11.97 $ 1,314
The following table presents total stock-based compensation expense
for the years ended December 31, 2015 and 2014,
respectively:
For the years ended December 31,
2015
2014
Research and development $ 404 $ 177
General and administrative 5,104 63
Total stock based compensation expense $ 5,508 $ 240</t>
  </si>
  <si>
    <t>Fair Value Measurements</t>
  </si>
  <si>
    <t>Fair Value Disclosures [Abstract]</t>
  </si>
  <si>
    <t>14. Fair Value Measurements
Information about the liabilities measured at fair value on a
recurring basis as December 31, 2015 and December 31,
2014, and the input categories associated with those liabilities,
is as follows:
December 31, 2015
Fair Value Measurements Using
Level 1
Level 2
Level 3 Total
Liabilities:
Embedded compound derivative $
— $
— $ 11 $ 11
December 31, 2014
Fair Value Measurements Using
Level 1
Level 2
Level 3 Total
Liabilities:
Preferred stock warrants $
— $
— $ 1,309 $ 1,309
Preferred Stock Warrants
The fair values of the preferred stock warrants were determined
using the Hybrid Model which consists of the guideline public
company (“GPC”) analysis, a market-based approach to
estimate the enterprise value of the Company, and the Option
Pricing Model (“OPM”) to allocate the enterprise value
to each security.
The GPC analysis is based upon the premise that indications of
value for a given entity can be estimated based upon the observed
valuation multiples of comparable public companies, the equity of
which is freely-traded by investors in the public securities
markets.
Under the OPM, shares are valued by creating a series of call
options with exercise prices based on the liquidation preferences
and conversion terms of each equity class and use inputs such as
equity value, time to liquidity, volatility, risk-free rate,
dividend yield and strike price. The warrants and underlying
convertible redeemable preferred stock were subsequently valued
using a back-solve method within the OPM framework to arrive at a
concluded fair value of the common stock of the Company. The
back-solve method is used when a recent financing has taken place
which establishes a reference value for one or more classes of
stockholders.
The issuance and sale of the Notes, which took place during 2014,
was used as the basis for the valuation during the year ended
December 31, 2014. The equity value was allocated to the
various share classes based upon their respective claims on a
series of call options with strike prices at various value levels
depending upon the rights and preferences of each class. The
exercise price and number of shares underlying the warrants were
determined and the value calculated within the allocation model.
The allocation factor was applied to the fair value of the warrants
to determine their fair value at December 31, 2014. As
described more fully in Note 8, on March 13, 2015, the Company
entered into a Note Conversion and Warrant Termination Agreement
with the holders of the outstanding warrants, under the terms of
which all of the Company’s outstanding warrants to purchase
shares of preferred stock were terminated on June, 15, 2015, the
Effective Time of the Merger. As of December 31, 2015, there
were no outstanding warrants to purchase preferred stock.
The following table provides quantitative information about the
fair value measurements, including the range of assumptions for the
significant unobservable inputs used in the hybrid method
valuations of the warrant liability and “with and
without” method used for the embedded compound
derivative:
At December 31, 2014
Time to liquidity event 0.50 years
Risk-free interest rate 0.12%
Volatility 60%
Minority discount 10%
Discount for lack of marketability 23%
Embedded Compound Derivatives — 2015 Bridge Notes
The 2015 Bridge Notes contained an embedded interest rate reset
upon an event of default, automatic conversion of the convertible
promissory notes upon a Merger or combination with Ruthigen and a
put option upon an event of default or the failure to execute a
Merger or combination with Ruthigen, each of which represented an
embedded derivative instrument requiring bifurcation from the 2015
Bridge Notes. The embedded derivatives were bundled and valued as a
single compound derivative. The fair value of the derivative upon
issuance of $1,547 was recognized as a derivative liability and
adjusted to fair value at each reporting date.
As described in Note 8, on June 15, 2015, immediately after
the Effective Time, the embedded compound derivative was
extinguished in connection with the exchange of the 2015 Bridge
Notes, including accrued and unpaid interest, into shares of
Company Common Stock. Immediately prior to the exchange, the
Company remeasured the fair value of the derivatives. Management
determined that the derivatives tied to the probability of events
of default had no value, as the probability of defaulting on the
2015 Bridge Notes immediately prior to their exchange was zero. At
the same time, management determined the probability of exchange of
the 2015 Bridge Notes at 100%, thereby resulting in an increase in
the fair value of the contingent automatic exchange feature. The
Company recorded a loss of $2,692 for the increase in the estimated
fair value of the contingent automatic exchange feature immediately
prior to the exchange of the 2015 Bridge Notes. The Company
recorded a loss upon the exchange of the 2015 Bridge Notes,
including the extinguishment of the embedded compound derivative,
of $1,170 during the year ended December 31, 2015.
Embedded Compound Derivatives — LSA with Hercules
As described in Note 8, the LSA contains an interest rate reset
upon an event of default and a put option upon an event of default
or qualified change of control. Each of these features represents
an embedded derivative instrument requiring bifurcation from the
Term Loan. The embedded derivatives were bundled and valued as one
compound derivative in accordance with the applicable accounting
guidance for derivatives and hedging. The proceeds from the
issuance of the Term Loan were allocated first to the warrant and
compound derivative at their respective fair values, with the
residual going to the carrying amount of the loan resulting in a
discount to the face value of the debt. The fair value of the
compound derivative upon issuance of $11 was recognized as a
derivative liability and will be adjusted to fair value at each
reporting date. The fair value of the derivative instruments is
based on significant inputs not observable in the market, which
represents a Level 3 measurement within the fair value hierarchy.
The Company used an income approach to estimate the fair value of
the derivative liability and estimated the probability of an event
of default occurring at various dates and then estimates the
present value of the amount the holders would receive upon an event
of default.
The significant assumption used in the model is the probability of
the following scenarios occurring:
At Issuance Date
At December 31, 2015
Probability of an event of default 10% *
Prepayment penalties 1.0% – 3.0% *
End of term payment $245,000 *
Risk-free interest rate 1.01% *
* Management determined that there were
no changes in the assumptions underlying the value of the
derivative instrument between the date of issuance, June 16,
2015, and December 31, 2015.
A rollforward of the preferred stock warrant liability and
derivative liability categorized with Level 3 inputs is as
follows:
Preferred Stock Warrants
Derivative Instruments
Balance — January 1, 2014 $ 1,524 $
—
Issuance of warrants 386
—
Extinguishment of warrants (390 )
—
Decrease in fair value of warrants (211 )
—
Balance — December 31, 2014 1,309
—
Fair value at issuance date
— 1,558
Change in fair value (1,309 ) 2,291
Extinguishment on conversion of convertible notes
— (3,838 )
Balance — December 31, 2015 $
— $ 11
Gains and/or losses arising from changes in the estimated fair
value of the warrants and embedded compound derivatives were
recorded within other income, net, on the consolidated statement of
operations.</t>
  </si>
  <si>
    <t>Income Taxes</t>
  </si>
  <si>
    <t>Income Tax Disclosure [Abstract]</t>
  </si>
  <si>
    <t>15. Income Taxes
The Company had no income tax expense due to operating losses
incurred for the years ended December 31, 2015 and 2014. A
reconciliation of the expected income tax benefit computed using
the federal statutory income tax rate to the Company’s
effective income tax rate is as follows for the years ended
December 31, 2015 and 2014:
2015 2014
Income tax computed at federal statutory tax rate 34.0 % 34.0 %
State taxes, net of federal benefit 3.8 % 0.1 %
Research and development credits 0.6 % 0.7 %
Nondeductible interest (3.5 )% (18.0 )%
Permanent differences (2.8 )% 0.0 %
Transaction Costs (3.4 )% 0.0 %
Other (0.9 )% (1.4 )%
Change in valuation allowance (27.8 )% (15.4 )%
Total 0.0 % 0.0 %
The significant components of the Company’s deferred tax
assets as of December 31, 2015 and 2014 were as follows:
2015 2014
Deferred tax assets:
Net operating loss carryforwards $ 38,179 $ 28,252
Research and development credit carryforwards 2,271 2,112
Capitalized start-up expenses 1,396 1,571
Other 1,937 571
Total deferred tax assets 43,783 32,506
Valuation allowance (43,783 ) (32,506 )
In-process research and development (2,958 )
—
Net deferred tax liabilities $ (2,958 ) $
—
At December 31, 2015, the Company had net operating loss
carryforwards for federal and state income tax purposes of
approximately $102,689 and $61,823, respectively, which were
available to reduce future taxable income. The net operating loss
carryforwards expire at various dates from 2023 through 2035. The
Company has research and development credits for federal and state
income tax purposes of approximately $1,633 and $967, respectively,
which expire at various dates from 2022 through 2035.
Management of the Company evaluated the positive and negative
evidence bearing upon the realizability of its deferred tax assets
and determined that it is more likely than not that the Company
will not recognize the benefits of the deferred tax assets. As a
result, a full valuation allowance was recorded as of
December 31, 2015 and 2014. The valuation allowance increased
by $11,278 during the year ended December 31, 2015, primarily
due to the increase in the Company’s net losses.
The Company applies FASB Interpretation Number 48,
“Accounting for Uncertainty in Income Taxes, an
interpretation of FAS 109” (codified within ASC 740, Income
Taxes), for the financial statement recognition, measurement,
presentation and disclosure of uncertain tax positions taken or
expected to be taken in income tax returns. Unrecognized tax
benefits represent tax positions for which reserves have been
established. A full valuation allowance has been provided against
the Company’s deferred tax assets, so that the effect of the
unrecognized tax benefits is to reduce the gross amount of the
deferred tax asset and the corresponding valuation allowance.
The Company is currently not under examination by the Internal
Revenue Service or any other jurisdictions for any tax years. As a
result, all periods since inception remain subject to examination
by U.S. federal and Massachusetts tax jurisdictions.
The Company may from time to time be assessed interest or penalties
by major tax jurisdictions. The Company recognizes interest and
penalties related to uncertain tax positions in income tax expense.
The Company has not recorded interest or penalties on any
unrecognized tax benefits since its inception.
The Company anticipates that the amount of unrecognized tax
benefits recorded will not materially change in the next twelve
months.
The roll-forward of the Company’s gross uncertain tax
positions is as follows:
Gross
Balance — January 1, 2014 $ 960
Additions for current year tax positions 66
Balance — December 31, 2014 $ 1,026
Additions for current year tax positions 60
Balance — December 31, 2015 $ 1,086</t>
  </si>
  <si>
    <t>Net Loss Per Share</t>
  </si>
  <si>
    <t>Earnings Per Share [Abstract]</t>
  </si>
  <si>
    <t>16. Net Loss Per Share
The Company computes basic and diluted net loss per share using a
methodology that gives effect to the impact of outstanding
participating securities (the “two-class method”). As
the year ended December 31, 2015 and 2014 resulted in net
losses attributable to common shareholders, there is no income
allocation required under the two-class method or dilution
attributed to weighted average shares outstanding in the
calculation of diluted net loss per share.
The following table sets forth the computation of basic and diluted
net loss per share attributable to common stockholders:
For the Year
Ended December 31,
2015 2014
Numerator:
Net loss $ (26,167 ) $ (24,144 )
Accretion of redeemable preferred stock
— (40 )
Repurchase of notes payable, preferred stock and warrants from
related party
— 17,731
Net loss attributable to common stockholders $ (26,167 ) $ (6,453 )
Denominator:
Weighted average common shares outstanding — basic and
diluted 8,089,925 186,955
Net loss per share attributable to common stockholders —
basic and diluted $ (3.23 ) $ (34.52 )
The following potentially dilutive securities outstanding prior to
the use of the treasury stock method have been excluded from the
computation of diluted weighted-average shares outstanding, as they
would be anti-dilutive.
As of December 31,
2015 2014
Convertible preferred stock (as converted to common stock)
— 4,155,539
Options to purchase common stock 2,316,569 732,823
Warrants to purchase common stock 4,503,440
—
Convertible notes and accrued interest (as converted to common
stock)
— 5,104,661
Restricted Stock Units 109,682
—
Total 6,929,691 9,993,023
In addition to the potentially dilutive securities noted above, as
of December 31, 2014 the Company had outstanding warrants to
purchase redeemable convertible preferred stock, for which the
series of stock and number of shares were variable pending the
outcome of a future financing event (see Note 11). Because the
necessary conditions for determining the number of underlying
shares had not been satisfied during the year ended
December 31, 2014, the Company has excluded these warrants
from the table above. The warrants were cancelled on June 15,
2015, the Effective Time of the Merger.</t>
  </si>
  <si>
    <t>Commitments</t>
  </si>
  <si>
    <t>17. Commitments
On October 27, 2015, the Company amended its operating lease
for office and lab space to extend the termination date of the
lease from December 2016 to December 2020, among other things. The
amended lease provides for base rent, and the Company is
responsible for real estate taxes, maintenance, and other operating
expenses applicable to the leased premises. The amended lease
agreement provides for an increasing monthly payment over the lease
term.
Future minimum lease payments under non-cancelable operating lease
for office and lab space is as follows:
Amount
2016 611
2017 632
2018 654
2019 676
2020 698
Total $ 3,271
The Company has contracted with contract research organizations and
contract manufacturing organizations in order to further the
development of its most advanced assets. As of December 31,
2015, the outstanding obligation on these contracts totaled $3,322,
of which $622 will be reimbursed under the Mylan Agreement
discussed in Note 7.</t>
  </si>
  <si>
    <t>Subsequent Events</t>
  </si>
  <si>
    <t>Subsequent Events [Abstract]</t>
  </si>
  <si>
    <t>18. Subsequent Events
Pursuant to the evergreen provision under the Pulmatrix, Inc. 2013
Employee, Director and Consultant Equity Incentive Plan, 737,288
shares were added to the total number of authorized shares under
the plan.</t>
  </si>
  <si>
    <t>Significant Accounting Policies (Policies)</t>
  </si>
  <si>
    <t>Principles of Consolidation</t>
  </si>
  <si>
    <t>Principles of Consolidation
The consolidated financial statements represent the consolidation
of the accounts of the Company and its subsidiary in conformity
with generally accepted accounting principles in the United States
of America (“U.S. GAAP”). All intercompany accounts and
transactions have been eliminated in consolidation.
Merger and Exchange Ratio
The Merger has been accounted for as a “reverse merger”
under the acquisition method of accounting for business
combinations with Pulmatrix Operating treated as the accounting
acquirer of Ruthigen. The historical financial statements of
Pulmatrix Operating have become the historical financial statements
of the Company, or the combined company, and are included in this
filing labeled “Pulmatrix, Inc.” As a result of the
Merger, historical common stock, stock options and additional
paid-in capital, including share and per share amounts, have been
retroactively adjusted to reflect the equity structure of the
combined company, including the effect of the Merger exchange ratio
and the common stock par value of $0.0001 per share. See Note 3,
“Merger,” for additional discussion of the Merger and
the exchange ratio.
Reverse Stock Split
On June 15, 2015, following the Effective Time, the Company
effected a 1-for-2.5 reverse stock split (the “Reverse Stock
Split”) of its outstanding common stock, par value $0.0001
per share (“Company Common Stock”). The accompanying
consolidated financial statements and notes to the consolidated
financial statements, including the Merger exchange ratio (Note 3)
applied to historical Pulmatrix Operating common stock and stock
options unless otherwise noted, give retroactive effect to the
Reverse Stock Split for all periods presented. The shares of
Company Common Stock retained a par value of $0.0001 per share.</t>
  </si>
  <si>
    <t>Recent Accounting Pronouncements</t>
  </si>
  <si>
    <t>Recent Accounting Pronouncements
In May 2014, the Financial Accounting Standards Board
(“FASB”) issued Accounting Standards Update
(“ASU”) No. 2014-09, Revenue from Contracts
with Customers
In June 2014, the FASB issued ASU No. 2014-10 Topic 915,
Development Stage Entities: Elimination of Certain Financial
Reporting Requirements, Including an Amendment to Variable Interest
Entities Guidance in Topic 810, Consolidation
In August 2014, the FASB issued ASU No. 2014-15,
Presentation of Financial Statements — Going Concern
In November 2014, the FASB issued ASU No. 2014-16, (Topic 815)
Derivatives and Hedging
In December 2014 The FASB has issued ASU No. 2014-12,
Compensation — Stock Compensation (Topic 718): Accounting
for Share-Based Payments When the Terms of an Award Provide That a
Performance Target Could Be Achieved after the Requisite Service
Period
In April 2015, the FASB issued ASU No. 2015-03(ASU 2015-03),
Interest — Imputation of Interest (Subtopic 835-30):
Simplifying the Presentation of Debt Issuance Costs
In May 2015 In May of 2015, the FASB issued ASU 2015-07, Fair
Value Measurement
In September 2015, the FASB issued ASU No. 2015-16,
“Business Combinations (Topic 805), Simplifying the
Accounting for Measurement-Period Adjustments”. The update
requires that the acquirer in a business combination recognize
adjustments to provisional amounts that are identified during the
measurement period in the reporting period in which the adjustment
amounts are determined (not retrospectively as with prior
guidance). Additionally, the acquirer must record in the same
period’s financial statements the effect on earnings of
changes in depreciation, amortization or other income effects as a
result of the change to the provisional amounts, calculated as if
the accounting had been completed at the time of acquisition. The
acquiring entity is required to disclose, on the face of the
financial statements or in the footnotes to the financial
statements, the portion of the amount recorded in current period
earnings, by financial statement line item, that would have been
recorded in previous reporting periods if the adjustment to the
provisional amounts had been recognized as of the acquisition date.
The guidance in ASU No. 2015-16 is effective for fiscal years
beginning after December 15, 2015, including interim periods
within those fiscal years. Earlier application is permitted for
financial statements that have not been issued. The adoption of
this standard is not expected to have a material impact on the
Company’s consolidated financial position and results of
operations.
In November 2015, the FASB has issued ASU No. 2015-17,
Income Taxes (Topic 740): Balance Sheet Classification of
Deferred Taxes,
The FASB issued ASU 2016-02, Leases (Topic 842)</t>
  </si>
  <si>
    <t>Segment Information</t>
  </si>
  <si>
    <t>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t>
  </si>
  <si>
    <t>Use of Estimates</t>
  </si>
  <si>
    <t>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valuing
equity securities in share-based payments, estimating fair value of
equity instruments recorded as derivative liabilities, estimating
the fair value of net assets acquired in business combinations,
estimating the useful lives of depreciable and amortizable assets,
valuation allowance against deferred tax assets, goodwill
impairment, and estimating the fair value of long-lived assets to
assess whether impairment charges may apply.</t>
  </si>
  <si>
    <t>Concentrations of Credit Risk</t>
  </si>
  <si>
    <t>Concentrations of Credit Risk
Cash is a financial instrument that potentially subjects the
Company to concentrations of credit risk. For all periods
presented, substantially all of the Company’s cash was
deposited in an account at a single financial institution that
management believes is creditworthy. The Company is exposed to
credit risk in the event of default by these financial institutions
for amounts in excess of the Federal Deposit Insurance Corporation
insured limits. The Company maintains its cash at a high quality
financial institution and has not incurred any losses to date.</t>
  </si>
  <si>
    <t>Fair Value of Financial Instruments</t>
  </si>
  <si>
    <t>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Level 1 — Valuations based on unadjusted quoted prices
in active markets for identical assets or liabilities that the
Company has the ability to access at the measurement date.
Level 2 — Valuations based on quoted prices for similar
assets or liabilities in markets that are not active, or for which
all significant inputs are observable, either directly or
indirectly.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convertible notes was
determined using current applicable rates for similar instruments
with similar conversion and settlement features as of the balance
sheet dates. The carrying value of the Company’s convertible
notes payable approximated their fair value considering their
short-term maturity dates and that the stated interest rate was
near current market rates for instruments with similar conversion
and settlement features. The fair value of the Company’s
convertible notes and warrant liabilities were determined using
“Level 3” inputs.</t>
  </si>
  <si>
    <t>Redeemable Convertible Preferred Stock</t>
  </si>
  <si>
    <t>Redeemable Convertible Preferred Stock
The Company classifies its redeemable convertible preferred stock
as temporary equity on the balance sheets because redemption is not
solely within the control of the Company. On issuance, the Company
records the preferred stock at fair value which is normally the
issue price. The carrying value of redeemable convertible preferred
stock is increased by periodic accretions so that the carrying
amount will equal the redemption amount at the date when a majority
of holders of such stock may elect to redeem it. These increases
are effected through charges against additional paid-in capital, to
the extent it is available, or to accumulated deficit. As of
December 31, 2015, all redeemable convertible preferred stock
had converted to shares of common stock, (see Note 8).</t>
  </si>
  <si>
    <t>Common Stock Warrants</t>
  </si>
  <si>
    <t>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warran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its (i) convertible
preferred stock, (ii) private placement, (iii) term loan,
(iv) consulting services and (v) underwriting and
representative services. The Company evaluated these warrants to
assess their proper classification and determined that the common
stock warrants meet the criteria for equity or liability
classification in the balance sheet. The warrants classified as
liability are initially recorded at fair value, with gains and
losses arising from changes in fair value recognized in other
income (expense) in the statements of operations at each period end
while such instruments remain outstanding.</t>
  </si>
  <si>
    <t>Convertible Instruments</t>
  </si>
  <si>
    <t>Convertible Instruments
The Company accounts for hybrid contracts that feature conversion
options in accordance with applicable GAAP. Accounting Standards
Codification 815 “Derivatives and Hedging Activities,”
(“ASC 815”)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470-20 “Debt with Conversion and Other Options”
(“ASC 470-20”). Under ASC 470-20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Company
accounts for convertible instruments (when the Company has
determined that the embedded conversion options should be
bifurcated from their host instruments) in accordance with ASC 815.
Under ASC 815, a portion of the proceeds received upon the issuance
of the hybrid contract are allocated to the fair value of the
derivative. The derivative is subsequently marked to market at each
reporting date based on current fair value, with the changes in
fair value reported in results of operations.
The conversion features of the Notes Payable to Stockholders did
not qualify as an embedded derivative instruments and bifurcated
from the host convertible debentures was not necessary.</t>
  </si>
  <si>
    <t>Cash and Cash Equivalents</t>
  </si>
  <si>
    <t>Cash and Cash Equivalents
Cash and cash equivalents are held in U.S. banks and consist of
liquid investments and money market funds with a maturity from date
of purchase of 90 days or less that are readily convertible into
cash.</t>
  </si>
  <si>
    <t>Restricted Cash</t>
  </si>
  <si>
    <t>Restricted Cash
Restricted cash represents cash held in a depository account at a
financial institution to collateralize a conditional stand-by
letter of credit related to the Company’s Lexington,
Massachusetts, office and laboratory facility lease agreement.
Restricted cash is reported as non-current unless the restrictions
are expected to be released in the next 12 months.
At December 31, 2015 and 2014, the Company had a $200 letter
of credit as a security deposit on its leased office and laboratory
facility that expires in December 2016 and that is secured by a
deposit in a money market account, as well as $50 deposited in a
money market account as security for a credit card at
December 31, 2015 and 2014.</t>
  </si>
  <si>
    <t>Property and Equipment, net</t>
  </si>
  <si>
    <t>Property and Equipment, net
Property and equipment are recorded at cost less accumulated
depreciation and amortization. Property and equipment are
depreciated over their estimated useful lives using the
straight-line method. Leasehold improvements are amortized over the
shorter of the estimated remaining lease term or the useful lives
of the related assets. Repairs and maintenance costs are expensed
as incurred, whereas major improvements are capitalized as
additions to property and equipment.
Depreciation is provided over the following estimated useful
lives:
Asset Description
Estimated Useful Lives
Laboratory equipment 5 years
Computer equipment 3 years
Office furniture and equipment 5 years
Leasehold improvements Shorter of estimated useful life or remaining
lease term
Upon retirement or sale, the cost and related accumulated
depreciation are removed from the balance sheet and the resulting
gain or loss is reflected in operations.</t>
  </si>
  <si>
    <t>Deferred Rent</t>
  </si>
  <si>
    <t>Deferred Rent
Deferred rent, included within accrued expenses in the consolidated
balance sheet, consists of the difference between cash payments and
the recognition of rent expense on a straight-line basis for the
facilities the Company occupies. The Company’s lease for its
Lexington, Massachusetts, facility provides for a rent-free period
as well as fixed increases in minimum annual rental payments. The
total amount of rental payments due over the lease term is being
charged to rent expense ratably over the life of the lease.</t>
  </si>
  <si>
    <t>Impairment of Long-Lived Assets</t>
  </si>
  <si>
    <t>Impairment of Long-Lived Assets
The Company accounts for long-lived assets in accordance with ASC
360.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Application of alternative assumptions, such as
changes in estimate of future cash flows, could produce
significantly different results. Because of the significance of the
judgments and estimation processes, it is likely that materially
different amounts could be recorded if we used different
assumptions or if the underlying circumstances were to change.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
To date, no such impairments have been recognized.</t>
  </si>
  <si>
    <t>Revenue Recognition</t>
  </si>
  <si>
    <t>Revenue Recognition
The Company’s principal sources of revenue during the
reporting period were income from fees for services. In all
instances, revenue is recognized only when the price is fixed or
determinable, persuasive evidence of an arrangement exists,
delivery has occurred or services have been rendered, and
collectability of the resulting receivable is reasonably
assured.
Milestones
Contingent consideration from research and development activities
that is earned upon the achievement of a substantive milestone is
recognized in its entirety in the period in which the milestone is
achieved. At the inception of each arrangement that includes
milestone payments, the Company evaluates whether each milestone is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t>
  </si>
  <si>
    <t>Service revenues</t>
  </si>
  <si>
    <t>Service revenues
The Company recognized upfront non-refundable fees ratably over the
estimated non-contingent portion of the arrangement when the
research and development activities related to the initial clinical
studies were performed as there is no other discernible pattern of
revenue recognition. At the end of each reporting period, the
Company reviews and adjusts, if necessary, the amounts recognized
in revenue for any change in the estimated non-contingent period
over which the research and development activities were
performed.</t>
  </si>
  <si>
    <t>Research and Development Costs</t>
  </si>
  <si>
    <t>Research and Development Costs
Research and development costs are expensed as incurred and
include: salaries, benefits, bonus, stock-based compensation,
license fees, milestone payments due under license agreements,
costs paid to third-party contractors to perform research, conduct
clinical trials, and develop drug materials and delivery devices;
and associated overhead and facilities costs. Clinical trial costs
are a significant component of research and development expenses
and include costs associated with third-party contractors, clinical
research organizations (CROs) and clinical manufacturing
organizations (CMOs). Invoicing from third-party contractors for
services performed can lag several months. We accrue the costs of
services rendered in connection with third-party contractor
activities based on our estimate of management fees, and costs
associated with monitoring site and data management.</t>
  </si>
  <si>
    <t>Stock-Based Compensation
The Company recognizes all employee share-based compensation as a
cost in the consolidated financial statements. Equity-classified
awards principally related to stock options, restricted stock units
(“RSUs”) and performance stock units
(“PSU”), are measured at the grant date fair value of
the award. The Company determines grant date fair value of stock
option awards using the Black-Scholes option-pricing model. The
fair value of restricted stock awards are determined using the
closing price of the Company’s common stock on the grant
date. For service based vesting grants, expense is recognized over
the requisite service period based on the number of options or
shares expected to ultimately vest. For performance based vesting
grants, expense is recognized over the requisite period until the
performance obligation is met, assuming that it is probable. No
expense is recognized for performance based grants until it is
probable the vesting criteria will be satisfied. Forfeitures are
estimated at the date of grant and revised when actual or expected
forfeiture activity differs materially from original estimates.
Stock-based payments to non-employees are re-measured at each
reporting date and recognized as services are rendered, generally
on a straight line basis. The Company believes that the fair values
of these awards are more reliably measurable than the fair values
of the services rendered.</t>
  </si>
  <si>
    <t>Basic and Diluted Net Loss Per Share</t>
  </si>
  <si>
    <t>Basic and Diluted Net Loss Per Share
The Company calculates its basic and diluted net loss per share
attributable to common stockholders in conformity with the
two-class method required for companies with participating
securities. Under the two-class method, the Company determines
whether it has net income attributable to common stockholders,
which includes the results of operations, capital contributions and
deemed dividends less current period convertible preferred stock,
non-cumulative dividends and accretion to redemption value. If it
is determined that the Company does have net income attributable to
common stockholders during a period, the related undistributed
earnings are then allocated between common stock and the
Company’s convertible preferred stock based on the weighted
average number of shares outstanding during the period, on an
as-converted basis, to determine the numerator for the basic net
income per share attributable to common stockholders. During
periods of loss, the Company allocates no loss to participating
securities because they have no contractual obligation to share in
the losses of the Company.
In computing diluted net income attributable to common
stockholders, undistributed earnings are re-allocated to reflect
the potential impact of dilutive securities to determine the
numerator for the diluted net income per share attributable to
common stockholders. The Company’s basic net loss per share
attributable to common stockholders is calculated by dividing the
net loss by the weighted average number of shares of common stock
outstanding for the period, determined using the treasury-stock and
if-converted methods. The diluted net loss per share attributable
to common stockholders is computed by giving effect to all
potential dilutive common stock equivalents outstanding for the
period. In periods in which the Company reports a net loss
attributable to common stockholders, diluted net loss per share is
the same as basic net loss per share because common stock
equivalents are excluded as their inclusion would be
anti-dilutive.</t>
  </si>
  <si>
    <t>Income Taxes
Income taxes are recorded in accordance with FASB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t>
  </si>
  <si>
    <t>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must perform the
first step of the goodwill impairment test. The Company has
determined that goodwill was not impaired as of December 31,
2015.</t>
  </si>
  <si>
    <t>In-process Research &amp; Development</t>
  </si>
  <si>
    <t>In-process Research &amp; Development
In-process research &amp; development
(“IPR&amp;D”) represents the fair value assigned to
research and development assets that were not fully developed at
the date of acquisition. IPR&amp;D acquired in a business
combination or recognized from the application of push-down
accounting is capitalized on the Company’s consolidated
balance sheet at its acquisition-date fair value. Until the project
is completed, the assets are accounted for as indefinite-lived
intangible assets and subject to impairment testing. Upon
completion of a project, the carrying value of the related
IPR&amp;D is reclassified to intangible assets and is amortized
over the estimated useful life of the asset.
Annually, or more frequently if events or circumstances indicate
that the asset may be impaired, the Company is required to prepare
an impairment assessment on IPR&amp;D. When performing the
impairment assessment, the Company first assesses qualitative
factors to determine whether it is necessary to recalculate the
fair value of its acquired IPR&amp;D. If the Company believes, as a
result of the qualitative assessment, that it is more likely than
not that the fair value of acquired IPR&amp;D is less than its
carrying amount, it calculates the asset’s fair value. If the
carrying value of the Company’s acquired IPR&amp;D exceeds
its fair value, then the intangible asset is written down to its
fair value. For the year ended December 31, 2015, the Company
determined that there was no impairment of its IPR&amp;D.</t>
  </si>
  <si>
    <t>Accounting for Uncertainty in Income Taxes</t>
  </si>
  <si>
    <t>The Company applies FASB Interpretation Number 48,
“Accounting for Uncertainty in Income Taxes, an
interpretation of FAS 109” (codified within ASC 740, Income
Taxes), for the financial statement recognition, measurement,
presentation and disclosure of uncertain tax positions taken or
expected to be taken in income tax returns. Unrecognized tax
benefits represent tax positions for which reserves have been
established. A full valuation allowance has been provided against
the Company’s deferred tax assets, so that the effect of the
unrecognized tax benefits is to reduce the gross amount of the
deferred tax asset and the corresponding valuation allowance.
The Company is currently not under examination by the Internal
Revenue Service or any other jurisdictions for any tax years. As a
result, all periods since inception remain subject to examination
by U.S. federal and Massachusetts tax jurisdictions.
The Company may from time to time be assessed interest or penalties
by major tax jurisdictions. The Company recognizes interest and
penalties related to uncertain tax positions in income tax expense.
The Company has not recorded interest or penalties on any
unrecognized tax benefits since its inception.
The Company anticipates that the amount of unrecognized tax
benefits recorded will not materially change in the next twelve
months.
The roll-forward of the Company’s gross uncertain tax
positions is as follows:
Gross
Balance — January 1, 2014 $ 960
Additions for current year tax positions 66
Balance — December 31, 2014 $ 1,026
Additions for current year tax positions 60
Balance — December 31, 2015 $ 1,086</t>
  </si>
  <si>
    <t>Significant Accounting Policies (Tables)</t>
  </si>
  <si>
    <t>Property and Equipment Estimated Useful Lives</t>
  </si>
  <si>
    <t>Depreciation is provided over the following estimated useful
lives:
Asset Description
Estimated Useful Lives
Laboratory equipment 5 years
Computer equipment 3 years
Office furniture and equipment 5 years
Leasehold improvements Shorter of estimated useful life or remaining
lease term</t>
  </si>
  <si>
    <t>Merger (Tables)</t>
  </si>
  <si>
    <t>Summary of Acquisition Date Fair Value of Consideration Transferred</t>
  </si>
  <si>
    <t>The acquisition-date fair value of the consideration transferred is
as follows:
Number of shares of Company Common Stock owned by Ruthigen
stockholders (1) 2,404,835
Multiplied by the price per share of Company Common Stock (2) $ 12.65
Total consideration transferred $ 30,422
(1) The stock transferred in the table
above is calculated as the sum of a) 1,921,716 shares of Company
Common Stock outstanding at the time of the Merger, b) 379,387
shares of Company Common Stock issued immediately following the
closing of the Merger in a private placement, c) 36,000 shares of
Company Common Stock issued to certain employees, pursuant to the
terms of the Merger Agreement and d) 67,732 shares of Company
Common Stock issued pursuant to restricted stock units that became
fully vested upon completion of the Merger.
(2) The shares outstanding are multiplied
by the closing trading price of Company Common Stock as of the
Merger date.</t>
  </si>
  <si>
    <t>Summary of Estimated Fair Value of Assets Acquired and Liabilities Assumed</t>
  </si>
  <si>
    <t>The following table summarizes the estimated fair values of the
assets acquired and liabilities assumed at the date of
acquisition:
June 15, 2015
Cash and cash equivalents $ 9,671
In-process research and development 7,534
Goodwill 15,942
Property and equipment 156
Prepaid and other current assets 141
Total assets acquired 33,444
Accrued expenses and other current liabilities (63 )
Deferred tax liability (2,959 )
Total liabilities assumed (3,022 )
Total net assets acquired $ 30,422</t>
  </si>
  <si>
    <t>Summary of Supplemental Audited Pro forma Information of Financial Results</t>
  </si>
  <si>
    <t xml:space="preserve">the year ended
December 31, 2015. The following supplemental audited pro
forma information presents the Company’s financial results as
if the acquisition of Ruthigen had occurred on January 1,
2014:
For the Year ended December 31,
2015
2014
Total revenues, net $ 1,201 $ 352
Net loss (19,093 ) (33,463 ) </t>
  </si>
  <si>
    <t>Prepaid Expenses and Other Current Assets (Tables)</t>
  </si>
  <si>
    <t>Schedule of Prepaid Expenses and Other Current Assets</t>
  </si>
  <si>
    <t>Prepaid expenses and other current assets consisted of the
following:
For the year ended December 31,
2015
2014
Prepaid Insurance $ 220 $ 36
Prepaid Clinical Trials 169 54
Prepaid Other 92 97
Accounts receivable 481 193
Deferred Clinical Costs 598
—
$ 1,560 $ 380</t>
  </si>
  <si>
    <t>Property and Equipment, Net (Tables)</t>
  </si>
  <si>
    <t>Summary of Property and Equipment</t>
  </si>
  <si>
    <t>Property and equipment consisted of the following:
For the Year Ended December 31,
2015
2014
Laboratory equipment $ 2,239 $ 2,122
Computer equipment 159 161
Office furniture and equipment 211 211
Leasehold improvements 503 503
Capital Improvements in progress 178
—
Total property and equipment 3,290 2,997
Less accumulated depreciation and amortization (2,605 ) (2,527 )
Property and equipment — net $ 685 $ 470</t>
  </si>
  <si>
    <t>Debt (Tables)</t>
  </si>
  <si>
    <t>Summary of Carrying Amount</t>
  </si>
  <si>
    <t>The carrying amounts of the Company’s Notes, including the 5X
conversion liability, and the Term Loan as of December 31,
2015 and December 31, 2014 were as follows:
Principal
5X Conversion
Debt Discount
Issuance Costs
2015 Bridge
Hercules Term Total
Balance — January 1, 2014 $ 27,700 $ 1,233 $ (1,377 ) $
— $
— $
— $ 27,556
Additional debt and debt discount 8,475 9,400 (12,042 )
—
— 5,833
Extinguishment of debt (7,087 )
—
—
—
— (7,087 )
Accretion of debt discount
—
— 13,401
—
— 13,401
Balance — December 31, 2014 29,088 10,633 (18 )
—
—
— 39,703
Conversion of debt (29,088 ) (10,633 )
—
—
—
— (39,721 )
Term loan, debt discount and issuance costs
—
— (1,847 ) (43 ) 4,500 7,000 9,610
Accretion of debt discount and issuance costs
—
— 1,617 12
—
— 1,629
Conversion of Debt
—
—
—
— (4,500 )
— (4,500 )
Balance — December 31, 2015 $
— $
— $ 248 $ (31 ) $
— $ 7,000 $ 6,721</t>
  </si>
  <si>
    <t>Schedule of Future Principle Payments</t>
  </si>
  <si>
    <t>Future principal payments in connection with the Term Loan are as
follows:
2016 $ 1,046
2017 2,698
2018 3,256
$ 7,000</t>
  </si>
  <si>
    <t>Accrued Expenses and Other Current Liabilities (Tables)</t>
  </si>
  <si>
    <t>Schedule of Accrued Expenses</t>
  </si>
  <si>
    <t>Accrued expenses consisted of the following:
December 31,
2015 2014
Accrued vacation $ 45 $ 31
Accrued wages and incentive 673 60
Accrued interest payable
— 3,338
Accrued clinical &amp; consulting 622 16
Accrued legal &amp; patent 62 44
End of term fee 55
—
Deferred rent 4
—
Accrued other expenses 25 55
Total accrued expenses $ 1,486 $ 3,544</t>
  </si>
  <si>
    <t>Warrants (Tables)</t>
  </si>
  <si>
    <t>Roll-forward of Preferred Stock Warrants</t>
  </si>
  <si>
    <t xml:space="preserve">The following represents a summary of the warrants outstanding at
each of the dates identified:
Prior to 2015, the Company had no common stock warrant activity.
The following represents the common stock issued or assumed during
the year ended December 31, 2015.
Common Stock Warrants Issue Date
Expiration Date Exercise
Shares Underlying
Private Placement Warrants June 15, 2015 June 15, 2020 $ 7.56 3,190,030
Hercules Warrants June 16, 2015 June 16, 2020 $ 8.35 25,150
MTS Warrants August 31, 2015 August 31, 2020 $ 11.80 30,000
Warrants Assumed in Merger
Series A Warrants March-May 2014 March-May 2016 $ 17.83 1,219,000
Representative’s Warrants March 2014 March 21, 2019 $ 22.66 37,100
Underwriter’s Warrant March 2014 March 2019 $ 22.66 2,160 </t>
  </si>
  <si>
    <t>Preferred Stock Warrants [Member]</t>
  </si>
  <si>
    <t>A roll-forward of the Preferred Stock Warrants is as follows:
Preferred Stock Warrants
Estimated Fair Value
Balance — January 1, 2014 13,849,999 $ 1,524
Extinguishment of Warrants (3,543,254 ) (390 )
Issuance of Warrants 4,237,502 386
Decrease in estimated fair value of warrants
— (211 )
Balance — December 31, 2014 14,544,247 $ 1,309
Decrease in estimated fair value of warrants
— (1,309 )
Cancellation and gain (loss) on extinguishment (14,544,247 )
—
Balance — December 31, 2015
— $
—</t>
  </si>
  <si>
    <t>Stock-Based Compensation (Tables)</t>
  </si>
  <si>
    <t>Calculation of Fair Value Assumptions Using Black Scholes Option Model</t>
  </si>
  <si>
    <t>The estimated fair values of employee stock options granted during
the year ended December 31, 2015 and 2014, were determined on
the date of grant using the Black-Scholes option-pricing model with
the following assumptions:
For the year ended
December 31,
2015 2014
Expected option life (years) 6.22 5.96
Risk-free interest rate
1.79% – 2.12%
1.54% – 1.78%
Expected volatility
76.0% – 132.0% 131% – 134%
Expected dividend yield 0% 0%</t>
  </si>
  <si>
    <t>Summary of Stock Option Activity</t>
  </si>
  <si>
    <t>The following table summarizes stock option activity for the year
ended December 31, 2015:
Number of Options Weighted- Average Exercise Price Weighted- Average Remaining Contractual Term (Years) Aggregate Intrinsic Value
Outstanding — December 31, 2014 732,823 $ 2.10
Granted 1,632,687 $ 11.13
Options assumed in Merger 24,400 $ 14.07
Exercised (71,323 ) $ 2.12
Forfeited or expired (2,018 ) $ 2.12
Outstanding — December 31, 2015 2,316,569 $ 8.59 8.46 $ 1,403
Exercisable — December 31, 2015 899,466 $ 5.10 6.92 $ 1,312
Vested and expected to vest — December 31, 2015 2,193,073 $ 8.48 8.41 $ 1,376</t>
  </si>
  <si>
    <t>Summary of Restricted Stock Unit Activity</t>
  </si>
  <si>
    <t>The following table summarizes RSU activity for the year ended
December 31, 2015:
Number of Units Weighted- Average Grant Date Fair Value Total Grant Date Fair Value
Outstanding — December 31, 2014
— $
— $
—
Granted 339,426 $ 12.43 4,220
Vested (229,744 ) $ 12.65 (2,906 )
Forfeited or expired
—
—
—
Outstanding — December 31, 2015 109,682 $ 11.97 $ 1,314</t>
  </si>
  <si>
    <t>Stock-Based Compensation Expense</t>
  </si>
  <si>
    <t>The following table presents total stock-based compensation expense
for the years ended December 31, 2015 and 2014,
respectively:
For the years ended December 31,
2015
2014
Research and development $ 404 $ 177
General and administrative 5,104 63
Total stock based compensation expense $ 5,508 $ 240</t>
  </si>
  <si>
    <t>Hercules Warrants [Member]</t>
  </si>
  <si>
    <t xml:space="preserve">The fair value of the warrants was determined using the
Black-Scholes option pricing model, using the following
assumptions:
Exercise price $ 8.35
Fair value of underlying stock $ 11.80
Expected volatility 72.52 %
Contractual term 5 years
Risk-free interest rate 1.68 %
Expected dividend yield 0 % </t>
  </si>
  <si>
    <t>MTS Warrants [Member]</t>
  </si>
  <si>
    <t xml:space="preserve">The fair value of the warrant was determined using the
Black-Scholes option pricing model, using the following
assumptions:
Exercise price $ 11.80
Fair value of underlying stock $ 11.80
Expected volatility 72.0 %
Contractual term 5 years
Risk-free interest rate 1.54 %
Expected dividend yield 0 % </t>
  </si>
  <si>
    <t>Fair Value Measurements (Tables)</t>
  </si>
  <si>
    <t>Schedule of Liabilities Measured at Fair Value on a Recurring Basis</t>
  </si>
  <si>
    <t>Information about the liabilities measured at fair value on a
recurring basis as December 31, 2015 and December 31,
2014, and the input categories associated with those liabilities,
is as follows:
December 31, 2015
Fair Value Measurements Using
Level 1
Level 2
Level 3 Total
Liabilities:
Embedded compound derivative $
— $
— $ 11 $ 11
December 31, 2014
Fair Value Measurements Using
Level 1
Level 2
Level 3 Total
Liabilities:
Preferred stock warrants $
— $
— $ 1,309 $ 1,309</t>
  </si>
  <si>
    <t>Summary of Quantitative Information about Fair Value Measurements, Including the Range of Assumptions for the Significant Unobservable Inputs</t>
  </si>
  <si>
    <t>The following table provides quantitative information about the
fair value measurements, including the range of assumptions for the
significant unobservable inputs used in the hybrid method
valuations of the warrant liability and “with and
without” method used for the embedded compound
derivative:
At December 31, 2014
Time to liquidity event 0.50 years
Risk-free interest rate 0.12%
Volatility 60%
Minority discount 10%
Discount for lack of marketability 23%</t>
  </si>
  <si>
    <t>Schedule of Significant Assumption Used In Model Is Probability</t>
  </si>
  <si>
    <t>The significant assumption used in the model is the probability of
the following scenarios occurring:
At Issuance Date
At December 31, 2015
Probability of an event of default 10% *
Prepayment penalties 1.0% – 3.0% *
End of term payment $245,000 *
Risk-free interest rate 1.01% *
* Management determined that there were
no changes in the assumptions underlying the value of the
derivative instrument between the date of issuance, June 16,
2015, and December 31, 2015.</t>
  </si>
  <si>
    <t>Schedule of Preferred Stock Warrant Liability and Derivative Liability Categorized with Level 3</t>
  </si>
  <si>
    <t>A rollforward of the preferred stock warrant liability and
derivative liability categorized with Level 3 inputs is as
follows:
Preferred Stock Warrants
Derivative Instruments
Balance — January 1, 2014 $ 1,524 $
—
Issuance of warrants 386
—
Extinguishment of warrants (390 )
—
Decrease in fair value of warrants (211 )
—
Balance — December 31, 2014 1,309
—
Fair value at issuance date
— 1,558
Change in fair value (1,309 ) 2,291
Extinguishment on conversion of convertible notes
— (3,838 )
Balance — December 31, 2015 $
— $ 11</t>
  </si>
  <si>
    <t>Income Taxes (Tables)</t>
  </si>
  <si>
    <t>Summary of Reconciliation of Expected Income Tax Benefit Computed Using Federal Statutory Income Tax Rate To Company's Effective Income Tax Rate</t>
  </si>
  <si>
    <t>A reconciliation of the expected income tax benefit computed using
the federal statutory income tax rate to the Company’s
effective income tax rate is as follows for the years ended
December 31, 2015 and 2014:
2015 2014
Income tax computed at federal statutory tax rate 34.0 % 34.0 %
State taxes, net of federal benefit 3.8 % 0.1 %
Research and development credits 0.6 % 0.7 %
Nondeductible interest (3.5 )% (18.0 )%
Permanent differences (2.8 )% 0.0 %
Transaction Costs (3.4 )% 0.0 %
Other (0.9 )% (1.4 )%
Change in valuation allowance (27.8 )% (15.4 )%
Total 0.0 % 0.0 %</t>
  </si>
  <si>
    <t>Summary of Components of Deferred Tax Assets</t>
  </si>
  <si>
    <t>The significant components of the Company’s deferred tax
assets as of December 31, 2015 and 2014 were as follows:
2015 2014
Deferred tax assets:
Net operating loss carryforwards $ 38,179 $ 28,252
Research and development credit carryforwards 2,271 2,112
Capitalized start-up expenses 1,396 1,571
Other 1,937 571
Total deferred tax assets 43,783 32,506
Valuation allowance (43,783 ) (32,506 )
In-process research and development (2,958 )
—
Net deferred tax liabilities $ (2,958 ) $
—</t>
  </si>
  <si>
    <t>Summary of Roll-forward of Gross Uncertain Tax Positions</t>
  </si>
  <si>
    <t>The roll-forward of the Company’s gross uncertain tax
positions is as follows:
Gross
Balance — January 1, 2014 $ 960
Additions for current year tax positions 66
Balance — December 31, 2014 $ 1,026
Additions for current year tax positions 60
Balance — December 31, 2015 $ 1,086</t>
  </si>
  <si>
    <t>Net Loss Per Share (Tables)</t>
  </si>
  <si>
    <t>Schedule of Computation of Basic and Diluted Net Loss Per Share Attributable to Common Stockholders</t>
  </si>
  <si>
    <t>The following table sets forth the computation of basic and diluted
net loss per share attributable to common stockholders:
For the Year
Ended December 31,
2015 2014
Numerator:
Net loss $ (26,167 ) $ (24,144 )
Accretion of redeemable preferred stock
— (40 )
Repurchase of notes payable, preferred stock and warrants from
related party
— 17,731
Net loss attributable to common stockholders $ (26,167 ) $ (6,453 )
Denominator:
Weighted average common shares outstanding — basic and
diluted 8,089,925 186,955
Net loss per share attributable to common stockholders —
basic and diluted $ (3.23 ) $ (34.52 )</t>
  </si>
  <si>
    <t>Schedule of Computation of Diluted Weighted-Average Shares Outstanding Anti-Dilutive</t>
  </si>
  <si>
    <t xml:space="preserve">The following potentially dilutive securities outstanding prior to
the use of the treasury stock method have been excluded from the
computation of diluted weighted-average shares outstanding, as they
would be anti-dilutive.
As of December 31,
2015 2014
Convertible preferred stock (as converted to common stock)
— 4,155,539
Options to purchase common stock 2,316,569 732,823
Warrants to purchase common stock 4,503,440
—
Convertible notes and accrued interest (as converted to common
stock)
— 5,104,661
Restricted Stock Units 109,682
—
Total 6,929,691 9,993,023 </t>
  </si>
  <si>
    <t>Commitments (Tables)</t>
  </si>
  <si>
    <t>Schedule of Future Minimum Lease Payments under Non-Cancelable Operating Lease for Office and Lab Space</t>
  </si>
  <si>
    <t>Future minimum lease payments under non-cancelable operating lease
for office and lab space is as follows:
Amount
2016 611
2017 632
2018 654
2019 676
2020 698
Total $ 3,271</t>
  </si>
  <si>
    <t>Organization - Additional Information (Detail) - USD ($) $ in Thousands</t>
  </si>
  <si>
    <t>Dec. 31, 2013</t>
  </si>
  <si>
    <t>Organization [Abstract]</t>
  </si>
  <si>
    <t>Unrestricted cash and cash equivalents</t>
  </si>
  <si>
    <t>Working capital</t>
  </si>
  <si>
    <t>Significant Accounting Policies - Additional Information (Detail) $ / shares in Units, $ in Thousands</t>
  </si>
  <si>
    <t>Jun. 15, 2015$ / shares</t>
  </si>
  <si>
    <t>Dec. 31, 2015USD ($)$ / shares</t>
  </si>
  <si>
    <t>Dec. 31, 2014USD ($)$ / shares</t>
  </si>
  <si>
    <t>Common stock, par value | $ / shares</t>
  </si>
  <si>
    <t>Reverse stock split of common stock</t>
  </si>
  <si>
    <t>Reverse Stock split</t>
  </si>
  <si>
    <t>1-for-2.5  reverse stock split</t>
  </si>
  <si>
    <t>Cash restricted for letter of credit</t>
  </si>
  <si>
    <t>Money market account as security</t>
  </si>
  <si>
    <t>Significant Accounting Policies - Property and Equipment Estimated Useful Lives (Detail)</t>
  </si>
  <si>
    <t>Laboratory Equipment [Member]</t>
  </si>
  <si>
    <t>Property, Plant and Equipment [Line Items]</t>
  </si>
  <si>
    <t>Estimated Useful Lives</t>
  </si>
  <si>
    <t>5 years</t>
  </si>
  <si>
    <t>Computer Equipment [Member]</t>
  </si>
  <si>
    <t>3 years</t>
  </si>
  <si>
    <t>Office Equipment and Furniture [Member]</t>
  </si>
  <si>
    <t>Leasehold Improvements [Member]</t>
  </si>
  <si>
    <t>Shorter of estimated useful life or remaining lease term</t>
  </si>
  <si>
    <t>Merger - Additional Information (Detail) - USD ($)</t>
  </si>
  <si>
    <t>Jun. 15, 2015</t>
  </si>
  <si>
    <t>Business Acquisition [Line Items]</t>
  </si>
  <si>
    <t>Business acquisition, accrued interest of notes assumed</t>
  </si>
  <si>
    <t>Number of options, Granted</t>
  </si>
  <si>
    <t>In-process research and development</t>
  </si>
  <si>
    <t>Effective tax rate</t>
  </si>
  <si>
    <t>39.28%</t>
  </si>
  <si>
    <t>0.00%</t>
  </si>
  <si>
    <t>Operating losses</t>
  </si>
  <si>
    <t>Restricted stock units, options vested</t>
  </si>
  <si>
    <t>Common stock issued upon conversion of preferred stock and notes</t>
  </si>
  <si>
    <t>Convertible Notes [Member] | Common Stock [Member]</t>
  </si>
  <si>
    <t>2015 Bridge Notes [Member] | Common Stock [Member]</t>
  </si>
  <si>
    <t>Pulmatrix Operating [Member]</t>
  </si>
  <si>
    <t>Merger completion date</t>
  </si>
  <si>
    <t>Jun. 15,
		2015</t>
  </si>
  <si>
    <t>Common stock exchange</t>
  </si>
  <si>
    <t>Shares issued upon conversion of convertible preferred stock</t>
  </si>
  <si>
    <t>Debt instrument conversion, shares of common stock</t>
  </si>
  <si>
    <t>Pulmatrix Operating [Member] | Oculus Innovative Sciences Inc [Member]</t>
  </si>
  <si>
    <t>Minimum sale price of acquired In-process research and development assets under license agreement</t>
  </si>
  <si>
    <t>Minimum sale price of acquired In-process research and development assets to be shared with related party</t>
  </si>
  <si>
    <t>Percentage of sales consideration of acquired In-process research and development assets payable to related party</t>
  </si>
  <si>
    <t>10.00%</t>
  </si>
  <si>
    <t>Pulmatrix Operating [Member] | Common Stock [Member]</t>
  </si>
  <si>
    <t>Pulmatrix Operating [Member] | Convertible Notes [Member]</t>
  </si>
  <si>
    <t>Pulmatrix Operating [Member] | 2015 Bridge Notes [Member]</t>
  </si>
  <si>
    <t>Business acquisition, principal amount of notes assumed</t>
  </si>
  <si>
    <t>Ruthigen [Member]</t>
  </si>
  <si>
    <t>Merger agreement description</t>
  </si>
  <si>
    <t>All Pulmatrix Operating stock options granted under the Pulmatrix Operating stock option plans (whether or not then exercisable) that were outstanding at the Effective Time converted into options to purchase Company Common Stock. After the Effective Time, all outstanding and unexercised Pulmatrix Operating stock options assumed by the Company may be exercised solely for shares of Company Common Stock. The number of shares of Company Common Stock subject to each Pulmatrix Operating stock option assumed by the Company was determined by multiplying (a) the number of shares of Pulmatrix Operating common stock that were subject to such Pulmatrix Operating stock option, as in effect immediately prior to the Effective Time, by (b) the Exchange Ratio, as defined in the merger agreement, and rounding the resulting number down to the nearest whole number of shares of Company Common Stock. The per share exercise price for the Company Common Stock issuable upon exercise of each Pulmatrix Operating stock option assumed by the Company was determined by dividing (a) the per share exercise price of Pulmatrix Operating common stock subject to such Pulmatrix Operating stock option, as in effect immediately prior to the Effective Time, by (b) the Exchange Ratio and rounding the resulting exercise price up to the nearest whole cent.</t>
  </si>
  <si>
    <t>Purchase price allocation description</t>
  </si>
  <si>
    <t>The purchase price allocation is subject to change as additional information  becomes available concerning the fair value and tax basis of the assets acquired  and the liabilities assumed. Any adjustments to the purchase price allocation  will be made as soon as practicable but no later than one year from June 15,  2015, the acquisition date.</t>
  </si>
  <si>
    <t>Adjustments to purchase price allocation period</t>
  </si>
  <si>
    <t>No later than one year</t>
  </si>
  <si>
    <t>Adjustments to purchase price allocation</t>
  </si>
  <si>
    <t>Goodwill description</t>
  </si>
  <si>
    <t>Goodwill is calculated as the difference between the acquisition-date fair value  of the consideration transferred and the fair values of the assets acquired and  liabilities assumed. The goodwill is not expected to be deductible for income  tax purposes. Goodwill is recorded as an indefinite-lived asset and is not  amortized but tested for impairment on an annual basis or when indications of  impairment exist.</t>
  </si>
  <si>
    <t>Transaction costs in connection with merger</t>
  </si>
  <si>
    <t>Stock-based compensation expense related to acceleration of vesting</t>
  </si>
  <si>
    <t>Expenses related to stay bonuses</t>
  </si>
  <si>
    <t>Other expense related to change in fair value of liability classified</t>
  </si>
  <si>
    <t>Other income related to change in fair value of liability classified</t>
  </si>
  <si>
    <t>Ruthigen [Member] | IPR&amp;D [Member]</t>
  </si>
  <si>
    <t>Discounted cash flow analysis rate</t>
  </si>
  <si>
    <t>26.60%</t>
  </si>
  <si>
    <t>Ruthigen [Member] | Restricted Stock Units [Member]</t>
  </si>
  <si>
    <t>Ruthigen [Member] | 2015 Bridge Notes [Member]</t>
  </si>
  <si>
    <t>Ruthigen [Member] | 2013 Employee, Director and Consultant Equity Incentive Plan [Member]</t>
  </si>
  <si>
    <t>Ruthigen [Member] | 2013 Employee, Director and Consultant Equity Incentive Plan [Member] | Restricted Stock Units [Member]</t>
  </si>
  <si>
    <t>Merger - Summary of Acquisition Date Fair Value of Consideration Transferred (Detail) - Ruthigen [Member] $ / shares in Units, $ in Thousands</t>
  </si>
  <si>
    <t>Jun. 15, 2015USD ($)$ / sharesshares</t>
  </si>
  <si>
    <t>Number of shares of Company Common Stock owned by Ruthigen stockholders | shares</t>
  </si>
  <si>
    <t>Multiplied by the price per share of Company Common Stock | $ / shares</t>
  </si>
  <si>
    <t>Total consideration transferred | $</t>
  </si>
  <si>
    <t>Merger - Summary of Acquisition Date Fair Value of Consideration Transferred (Parenthetical) (Detail) - shares</t>
  </si>
  <si>
    <t>May. 31, 2014</t>
  </si>
  <si>
    <t>Common stock outstanding</t>
  </si>
  <si>
    <t>Common stock issued</t>
  </si>
  <si>
    <t>Employees [Member] | Ruthigen [Member]</t>
  </si>
  <si>
    <t>Restricted Stock Units [Member] | Ruthigen [Member]</t>
  </si>
  <si>
    <t>Private Placement [Member] | Ruthigen [Member]</t>
  </si>
  <si>
    <t>Merger - Summary of Estimated Fair Value of Assets Acquired and Liabilities Assumed (Detail) - USD ($) $ in Thousands</t>
  </si>
  <si>
    <t>Property and equipment</t>
  </si>
  <si>
    <t>Prepaid and other current assets</t>
  </si>
  <si>
    <t>Total assets acquired</t>
  </si>
  <si>
    <t>Accrued expenses and other current liabilities</t>
  </si>
  <si>
    <t>Total liabilities assumed</t>
  </si>
  <si>
    <t>Total net assets acquired</t>
  </si>
  <si>
    <t>Merger - Summary of Supplemental Audited Proforma Information of Financial Results (Detail) - USD ($) $ in Thousands</t>
  </si>
  <si>
    <t>Total revenues, net</t>
  </si>
  <si>
    <t>Goodwill and IPR&amp;D - Additional Information (Detail) - USD ($)</t>
  </si>
  <si>
    <t>Indefinite-lived Intangible Assets [Line Items]</t>
  </si>
  <si>
    <t>Goodwill impairment loss</t>
  </si>
  <si>
    <t>Intangible assets impairment loss</t>
  </si>
  <si>
    <t>Prepaid Expenses and Other Current Assets - Schedule of Prepaid Expenses and Other Current Assets (Detail) - USD ($) $ in Thousands</t>
  </si>
  <si>
    <t>Prepaid Expense and Other Assets, Current [Abstract]</t>
  </si>
  <si>
    <t>Prepaid Insurance</t>
  </si>
  <si>
    <t>Prepaid Clinical Trials</t>
  </si>
  <si>
    <t>Prepaid Other</t>
  </si>
  <si>
    <t>Accounts receivable</t>
  </si>
  <si>
    <t>Deferred Clinical Costs</t>
  </si>
  <si>
    <t>Property and Equipment, Net - Summary of Property and Equipment (Detail) - USD ($) $ in Thousands</t>
  </si>
  <si>
    <t>Property and equipment, Gross</t>
  </si>
  <si>
    <t>Less accumulated depreciation and amortization</t>
  </si>
  <si>
    <t>Property and equipment - net</t>
  </si>
  <si>
    <t>Office Furniture and Equipment [Member]</t>
  </si>
  <si>
    <t>Capital Improvements in Progress [Member]</t>
  </si>
  <si>
    <t>Property and Equipment, Net - Additional Information (Detail) - USD ($) $ in Thousands</t>
  </si>
  <si>
    <t>Property And Equipment [Abstract]</t>
  </si>
  <si>
    <t>Depreciation and amortization expense</t>
  </si>
  <si>
    <t>Significant Agreements - Additional Information (Detail)</t>
  </si>
  <si>
    <t>Sep. 14, 2015USD ($)</t>
  </si>
  <si>
    <t>Jun. 16, 2015USD ($)</t>
  </si>
  <si>
    <t>Jun. 15, 2015Partiesshares</t>
  </si>
  <si>
    <t>Feb. 08, 2015USD ($)shares</t>
  </si>
  <si>
    <t>Dec. 31, 2015USD ($)</t>
  </si>
  <si>
    <t>Other Commitments [Line Items]</t>
  </si>
  <si>
    <t>Fair value of common stock issued</t>
  </si>
  <si>
    <t>Revenue recognized during period</t>
  </si>
  <si>
    <t>Consulting Agreements [Member]</t>
  </si>
  <si>
    <t>Shares issued as consideration | shares</t>
  </si>
  <si>
    <t>Commission expenses recognized</t>
  </si>
  <si>
    <t>Number of parties in agreement | Parties</t>
  </si>
  <si>
    <t>Material Transfer Agreement [Member]</t>
  </si>
  <si>
    <t>Material transfer agreement term</t>
  </si>
  <si>
    <t>7 years</t>
  </si>
  <si>
    <t>Material Transfer Agreement [Member] | Maximum [Member]</t>
  </si>
  <si>
    <t>Expenses reimbursable</t>
  </si>
  <si>
    <t>Long-Acting Muscarinic Agent Collaboration Agreement [Member]</t>
  </si>
  <si>
    <t>Share percentage in gross profit</t>
  </si>
  <si>
    <t>20.00%</t>
  </si>
  <si>
    <t>Amended expenses reimbursable cost cap</t>
  </si>
  <si>
    <t>Long-Acting Muscarinic Agent Collaboration Agreement [Member] | Maximum [Member]</t>
  </si>
  <si>
    <t>Palladium [Member]</t>
  </si>
  <si>
    <t>Commission paid for loan financing</t>
  </si>
  <si>
    <t>Debt - Convertible Notes, Including 5X Notes - Additional Information (Detail) - USD ($)</t>
  </si>
  <si>
    <t>Dec. 31, 2012</t>
  </si>
  <si>
    <t>Debt Instrument [Line Items]</t>
  </si>
  <si>
    <t>Unsecured convertible notes aggregate principle value</t>
  </si>
  <si>
    <t>Convertible Notes Including 5X Notes [Member]</t>
  </si>
  <si>
    <t>Debt instrument interest rate</t>
  </si>
  <si>
    <t>6.00%</t>
  </si>
  <si>
    <t>Gain or loss on conversion of notes</t>
  </si>
  <si>
    <t>Common stock shares issued</t>
  </si>
  <si>
    <t>Accretion of debt discount</t>
  </si>
  <si>
    <t>Convertible Notes Including 5X Notes [Member] | Series B Preferred Stock [Member]</t>
  </si>
  <si>
    <t>Debt instrument conversion price per share</t>
  </si>
  <si>
    <t>5X Notes [Member]</t>
  </si>
  <si>
    <t>Debt - Promissory Note - Additional Information (Detail) $ in Thousands</t>
  </si>
  <si>
    <t>Jan. 21, 2015USD ($)</t>
  </si>
  <si>
    <t>Bridge loan</t>
  </si>
  <si>
    <t>Debt - 2015 Bridge Notes - Additional Information (Detail) - USD ($)</t>
  </si>
  <si>
    <t>Feb. 28, 2015</t>
  </si>
  <si>
    <t>Amortization of the issuance costs</t>
  </si>
  <si>
    <t>Loss on conversion of bridge notes</t>
  </si>
  <si>
    <t>Debt issuance costs</t>
  </si>
  <si>
    <t>Existing Investor [Member]</t>
  </si>
  <si>
    <t>Convertible promissory notes issued and sold</t>
  </si>
  <si>
    <t>5.00%</t>
  </si>
  <si>
    <t>Debt instrument interest rate percentage, maximum</t>
  </si>
  <si>
    <t>15.00%</t>
  </si>
  <si>
    <t>Debt instrument interest rate terms</t>
  </si>
  <si>
    <t>The 2015 Bridge Notes had a stated interest  rate of 5% per annum, which would reset to 15% upon an event of default</t>
  </si>
  <si>
    <t>Debt instrument due date</t>
  </si>
  <si>
    <t>Feb. 26,
		2016</t>
  </si>
  <si>
    <t>Debt instrument conversion terms</t>
  </si>
  <si>
    <t>Upon  the completion of the Merger, subject to certain limitations, the unpaid  principal amount of the 2015 Bridge Notes, plus accrued but unpaid interest  through the date of such transaction, automatically converted into shares of  common stock of the Company equal to the principal and unpaid accrued interest  dollar value divided by $6.875.</t>
  </si>
  <si>
    <t>Debt instrument, percentage of principal balance payable on event of default</t>
  </si>
  <si>
    <t>25.00%</t>
  </si>
  <si>
    <t>Embedded derivative</t>
  </si>
  <si>
    <t>The provisions requiring the embedded interest rate reset upon an event of  default, automatic conversion of the convertible promissory notes upon the  Merger and the put option upon an event of default or failure to close the  Merger each represent an embedded derivative instrument requiring bifurcation  from the notes. The embedded derivatives were bundled and valued as one compound  derivative in accordance with the applicable accounting guidance for derivatives  and hedging.</t>
  </si>
  <si>
    <t>Fair value of derivative, recorded as derivative liability</t>
  </si>
  <si>
    <t>Amortization of discount</t>
  </si>
  <si>
    <t>Common stock issued upon conversion of notes</t>
  </si>
  <si>
    <t>Loss on increase in the estimated fair value of derivatives</t>
  </si>
  <si>
    <t>Debt - Loan and Security Agreement and Warrant Agreement - Additional Information (Detail)</t>
  </si>
  <si>
    <t>Dec. 31, 2015USD ($)d$ / shares</t>
  </si>
  <si>
    <t>Jun. 16, 2015$ / sharesshares</t>
  </si>
  <si>
    <t>Jun. 11, 2015USD ($)</t>
  </si>
  <si>
    <t>Hercules Loan and Security Agreement [Member]</t>
  </si>
  <si>
    <t>Fair value of warrant derivative liabilities at issuance, recorded as debt discount</t>
  </si>
  <si>
    <t>Hercules Loan and Security Agreement [Member] | Term Loan [Member]</t>
  </si>
  <si>
    <t>Term loan principal amount</t>
  </si>
  <si>
    <t>Floating annual rate</t>
  </si>
  <si>
    <t>9.50%</t>
  </si>
  <si>
    <t>Debt instrument basis spread</t>
  </si>
  <si>
    <t>8.50%</t>
  </si>
  <si>
    <t>Interest rate during the period</t>
  </si>
  <si>
    <t>9.75%</t>
  </si>
  <si>
    <t>Basis of debt instrument interest rate</t>
  </si>
  <si>
    <t>The prime rate as reported by The Wall Street  Journal minus 3.25% plus (b) 8.50%.</t>
  </si>
  <si>
    <t>Debt instrument payment terms</t>
  </si>
  <si>
    <t>The Company is required to make interest  payments in cash on the first business day of each month, beginning on July 1,  2015. Beginning on August 1, 2016, the Company will be required to make monthly  payments on the first business day of each month consisting of principal and  interest based upon a 30-month amortization schedule</t>
  </si>
  <si>
    <t>Debt instrument periodic payment frequency</t>
  </si>
  <si>
    <t>30-month amortization schedule</t>
  </si>
  <si>
    <t>Repayment charges</t>
  </si>
  <si>
    <t>Percentage of prepayment fee</t>
  </si>
  <si>
    <t>1.00%</t>
  </si>
  <si>
    <t>3.00%</t>
  </si>
  <si>
    <t>Maximum principal amount available for conversion into common shares</t>
  </si>
  <si>
    <t>Debt instrument, convertible, stock price trigger | $ / shares</t>
  </si>
  <si>
    <t>Debt instrument, convertible, threshold trading days | d</t>
  </si>
  <si>
    <t>Number of shares available for purchase of common stock in warrants | shares</t>
  </si>
  <si>
    <t>Common stock exercise price | $ / shares</t>
  </si>
  <si>
    <t>Warrants expiration date</t>
  </si>
  <si>
    <t>Jun. 16,
		2020</t>
  </si>
  <si>
    <t>Hercules Loan and Security Agreement [Member] | Term Loan [Member] | Maximum [Member]</t>
  </si>
  <si>
    <t>Repurchase of securities</t>
  </si>
  <si>
    <t>Hercules Loan and Security Agreement [Member] | Term Loan [Member] | Private Placement [Member] | Minimum [Member]</t>
  </si>
  <si>
    <t>Hercules Loan and Security Agreement [Member] | Term Loan [Member] | Prime Rate [Member]</t>
  </si>
  <si>
    <t>3.25%</t>
  </si>
  <si>
    <t>Debt - Summary of Carrying Amount of Company's Notes, Including 5X Conversion Liability, and Term Loan (Detail) - USD ($) $ in Thousands</t>
  </si>
  <si>
    <t>Short And Long Term Debt [Line Items]</t>
  </si>
  <si>
    <t>Beginning balance</t>
  </si>
  <si>
    <t>Additional debt and debt discount</t>
  </si>
  <si>
    <t>Ending balance</t>
  </si>
  <si>
    <t>Term loan, debt discount and issuance costs</t>
  </si>
  <si>
    <t>Extinguishment of debt</t>
  </si>
  <si>
    <t>Accretion of debt discount and issuance costs</t>
  </si>
  <si>
    <t>Conversion of debt</t>
  </si>
  <si>
    <t>Principal Amount of Notes [Member]</t>
  </si>
  <si>
    <t>5X Conversion Liability [Member]</t>
  </si>
  <si>
    <t>Hercules Term Loan [Member]</t>
  </si>
  <si>
    <t>Convertible Debt And 5 X Notes [Member]</t>
  </si>
  <si>
    <t>Debt - Schedule of Future Principle Payments (Detail) - USD ($) $ in Thousands</t>
  </si>
  <si>
    <t>Total future principal payments</t>
  </si>
  <si>
    <t>Term Loan [Member]</t>
  </si>
  <si>
    <t>Novartis Transaction - Additional Information (Detail) - USD ($)</t>
  </si>
  <si>
    <t>Oct. 23, 2014</t>
  </si>
  <si>
    <t>Related Party Transaction [Line Items]</t>
  </si>
  <si>
    <t>Notes held, accrued interest</t>
  </si>
  <si>
    <t>Novartis Bioventures [Member]</t>
  </si>
  <si>
    <t>Increase to additional paid-in capital due to repurchase of shares</t>
  </si>
  <si>
    <t>Novartis Bioventures [Member] | Series B Redeemable Convertible Preferred Stock [Member]</t>
  </si>
  <si>
    <t>Conversion price</t>
  </si>
  <si>
    <t>Repurchase of shares</t>
  </si>
  <si>
    <t>Repurchase of unexercised warrants</t>
  </si>
  <si>
    <t>Novartis Bioventures [Member] | Warrant [Member] | Series B Redeemable Convertible Preferred Stock [Member]</t>
  </si>
  <si>
    <t>Total consideration for stock repurchase</t>
  </si>
  <si>
    <t>Revaluation of warrants to market, increased value</t>
  </si>
  <si>
    <t>Novartis Bioventures [Member] | Previously Held Equity Interest [Member]</t>
  </si>
  <si>
    <t>Bridge Notes [Member] | Novartis Bioventures [Member]</t>
  </si>
  <si>
    <t>Total value of Notes held by Novartis outstanding</t>
  </si>
  <si>
    <t>Notes held, principal amount</t>
  </si>
  <si>
    <t>Accrued Expenses and Other Current Liabilities - Schedule of Accrued Expenses (Detail) - USD ($) $ in Thousands</t>
  </si>
  <si>
    <t>Accrued vacation</t>
  </si>
  <si>
    <t>Accrued wages and incentive</t>
  </si>
  <si>
    <t>Accrued interest payable</t>
  </si>
  <si>
    <t>Accrued clinical &amp; consulting</t>
  </si>
  <si>
    <t>Accrued legal &amp; patent</t>
  </si>
  <si>
    <t>End of term fee</t>
  </si>
  <si>
    <t>Deferred rent</t>
  </si>
  <si>
    <t>Accrued other expenses</t>
  </si>
  <si>
    <t>Total accrued expenses</t>
  </si>
  <si>
    <t>Common Stock - Additional Information (Detail) - USD ($) $ / shares in Units, $ in Thousands</t>
  </si>
  <si>
    <t>Securities Purchase Agreement [Member]</t>
  </si>
  <si>
    <t>Temporary Equity [Line Items]</t>
  </si>
  <si>
    <t>Gross proceeds from issuance of private placement</t>
  </si>
  <si>
    <t>Merger Agreement [Member]</t>
  </si>
  <si>
    <t>Exercise price per share of warrants</t>
  </si>
  <si>
    <t>Common stock shares converted after merger</t>
  </si>
  <si>
    <t>Warrants converted after merger</t>
  </si>
  <si>
    <t>Private Placement [Member] | Securities Purchase Agreement [Member]</t>
  </si>
  <si>
    <t>Securities purchase agreement, units sold</t>
  </si>
  <si>
    <t>Securities purchase agreement, common stock per unit</t>
  </si>
  <si>
    <t>Securities purchase agreement, warrant per unit</t>
  </si>
  <si>
    <t>Common stock, price per share</t>
  </si>
  <si>
    <t>Warrants - Preferred Stock Warrants Issued With Notes Payable to Stockholders - Additional Information (Detail) - Preferred Stock Warrants [Member] $ / shares in Units, $ in Thousands</t>
  </si>
  <si>
    <t>Dec. 31, 2015USD ($)$ / sharesshares</t>
  </si>
  <si>
    <t>Dec. 31, 2014USD ($)shares</t>
  </si>
  <si>
    <t>Dec. 31, 2013shares</t>
  </si>
  <si>
    <t>Class of Warrant or Right [Line Items]</t>
  </si>
  <si>
    <t>Other income from change in fair value of warrant liability | $</t>
  </si>
  <si>
    <t>Factor used for determining warrant exercisable</t>
  </si>
  <si>
    <t>Warrants term</t>
  </si>
  <si>
    <t>10 years</t>
  </si>
  <si>
    <t>Pulmatrix Operating [Member] | Series B Preferred Stock [Member]</t>
  </si>
  <si>
    <t>Conversion price for warrants | $ / shares</t>
  </si>
  <si>
    <t>Exercise price per share of warrants | $ / shares</t>
  </si>
  <si>
    <t>Warrants - Roll-forward of Preferred Stock Warrants (Detail) - Preferred Stock Warrants [Member] - USD ($) $ in Thousands</t>
  </si>
  <si>
    <t>Preferred Stock Warrants, beginning balance</t>
  </si>
  <si>
    <t>Extinguishment of Warrants</t>
  </si>
  <si>
    <t>Issuance of Warrants</t>
  </si>
  <si>
    <t>Decrease in estimated fair value of warrants</t>
  </si>
  <si>
    <t>Cancellation and gain (loss) on extinguishment</t>
  </si>
  <si>
    <t>Preferred Stock Warrants, ending balance</t>
  </si>
  <si>
    <t>Warrants - Common Stock Warrants Issued in Pulmatrix Operating Private Placement - Additional Information (Detail)</t>
  </si>
  <si>
    <t>Share price</t>
  </si>
  <si>
    <t>Average daily trading volume | shares</t>
  </si>
  <si>
    <t>Pulmatrix Operating [Member] | Maximum [Member]</t>
  </si>
  <si>
    <t>Proceed from strategic license agreement | $</t>
  </si>
  <si>
    <t>Gross proceeds from issuance of securities | $</t>
  </si>
  <si>
    <t>Pulmatrix Operating [Member] | Sixty Consecutive Trading Days [Member]</t>
  </si>
  <si>
    <t>Pulmatrix Operating [Member] | Minimum [Member]</t>
  </si>
  <si>
    <t>Percentage of weighted average price of common stock</t>
  </si>
  <si>
    <t>150.00%</t>
  </si>
  <si>
    <t>Pulmatrix Operating [Member] | Thirty Consecutive Trading Days [Member]</t>
  </si>
  <si>
    <t>Consideration for unexercised portion of the warrant per share of common stock</t>
  </si>
  <si>
    <t>Private Placement Warrants [Member]</t>
  </si>
  <si>
    <t>Warrants Outstanding | shares</t>
  </si>
  <si>
    <t>Warrants - Warrants Assumed in Merger - Additional Information (Detail) - $ / shares</t>
  </si>
  <si>
    <t>Series A Warrants [Member]</t>
  </si>
  <si>
    <t>Number of warrants issued</t>
  </si>
  <si>
    <t>Warrant exercise price</t>
  </si>
  <si>
    <t>Ruthigen [Member] | Warrant [Member]</t>
  </si>
  <si>
    <t>Number of shares issued under over allotment option</t>
  </si>
  <si>
    <t>Ruthigen [Member] | Private Placement [Member]</t>
  </si>
  <si>
    <t>Ruthigen [Member] | Over-Allotment Option [Member]</t>
  </si>
  <si>
    <t>Ruthigen [Member] | Series A Warrants [Member]</t>
  </si>
  <si>
    <t>Ruthigen [Member] | Series A Warrants [Member] | IPO [Member]</t>
  </si>
  <si>
    <t>Warrant per share</t>
  </si>
  <si>
    <t>Consideration for warrants</t>
  </si>
  <si>
    <t>Ruthigen [Member] | Series A Warrants [Member] | IPO [Member] | Period of 20 Consecutive Business Days [Member]</t>
  </si>
  <si>
    <t>Ruthigen [Member] | Series B Warrant [Member]</t>
  </si>
  <si>
    <t>Ruthigen [Member] | Series B Warrant [Member] | IPO [Member]</t>
  </si>
  <si>
    <t>Warrants - Common Stock Warrants Issued With Term Loan - Additional Information (Detail) - USD ($) $ / shares in Units, $ in Thousands</t>
  </si>
  <si>
    <t>Jun. 16, 2015</t>
  </si>
  <si>
    <t>Jun. 11, 2015</t>
  </si>
  <si>
    <t>Term loan in the principal amount</t>
  </si>
  <si>
    <t>Number of warrants granted</t>
  </si>
  <si>
    <t>Value of warrants</t>
  </si>
  <si>
    <t>Warrants - Calculation of Fair Value Assumptions Using Black Scholes Option Model (Detail)</t>
  </si>
  <si>
    <t>Dec. 31, 2015$ / shares</t>
  </si>
  <si>
    <t>Share-based Compensation Arrangement by Share-based Payment Award [Line Items]</t>
  </si>
  <si>
    <t>Exercise price</t>
  </si>
  <si>
    <t>Fair value of underlying stock</t>
  </si>
  <si>
    <t>Expected volatility</t>
  </si>
  <si>
    <t>72.52%</t>
  </si>
  <si>
    <t>Contractual term</t>
  </si>
  <si>
    <t>Risk-free interest rate</t>
  </si>
  <si>
    <t>1.68%</t>
  </si>
  <si>
    <t>Expected dividend yield</t>
  </si>
  <si>
    <t>72.00%</t>
  </si>
  <si>
    <t>1.54%</t>
  </si>
  <si>
    <t>Warrants - Common Stock Warrants Issued for Consulting Services - Additional Information (Detail) - USD ($) $ / shares in Units, $ in Thousands</t>
  </si>
  <si>
    <t>1 Months Ended</t>
  </si>
  <si>
    <t>Aug. 31, 2015</t>
  </si>
  <si>
    <t>Stock based compensation expense</t>
  </si>
  <si>
    <t>Intrinsic value of the common stock warrants outstanding</t>
  </si>
  <si>
    <t>Aug. 31,
		2020</t>
  </si>
  <si>
    <t>Warrants - Summary of the Warrants Outstanding (Detail) - $ / shares</t>
  </si>
  <si>
    <t>Warrants, Issue Date</t>
  </si>
  <si>
    <t>Warrants, Expiration Date</t>
  </si>
  <si>
    <t>Jun. 15,
		2020</t>
  </si>
  <si>
    <t>Warrants, Exercise Price</t>
  </si>
  <si>
    <t>Warrants Outstanding</t>
  </si>
  <si>
    <t>Jun. 16,
		2015</t>
  </si>
  <si>
    <t>Aug. 31,
		2015</t>
  </si>
  <si>
    <t>Series A Warrants [Member] | Minimum [Member]</t>
  </si>
  <si>
    <t>Mar. 31,
		2014</t>
  </si>
  <si>
    <t>Mar. 31,
		2016</t>
  </si>
  <si>
    <t>Series A Warrants [Member] | Maximum [Member]</t>
  </si>
  <si>
    <t>May 31,
		2014</t>
  </si>
  <si>
    <t>May 31,
		2016</t>
  </si>
  <si>
    <t>Representative's Warrants [Member]</t>
  </si>
  <si>
    <t>Mar. 21,
		2019</t>
  </si>
  <si>
    <t>Underwriter's Warrant [Member]</t>
  </si>
  <si>
    <t>Mar. 31,
		2019</t>
  </si>
  <si>
    <t>Stock-Based Compensation - Additional Information (Detail) - USD ($) $ in Thousands</t>
  </si>
  <si>
    <t>Aggregate shares of Common Stock that may be delivered under options outstanding</t>
  </si>
  <si>
    <t>Number of options to purchase common stock, Granted</t>
  </si>
  <si>
    <t>Unrecognized stock-based compensation expenses</t>
  </si>
  <si>
    <t>Unrecognized stock-based compensation expense, period for recognition</t>
  </si>
  <si>
    <t>3 years 1 month 6 days</t>
  </si>
  <si>
    <t>Restricted stock units, granted</t>
  </si>
  <si>
    <t>Employee Stock Option [Member] | Time Based Options vesting One [Member]</t>
  </si>
  <si>
    <t>Award vesting term</t>
  </si>
  <si>
    <t>48 equal monthly installments beginning on the  monthly anniversary of the Vesting Start Date (as defined in the grant  agreement)</t>
  </si>
  <si>
    <t>Award vesting period</t>
  </si>
  <si>
    <t>48 months</t>
  </si>
  <si>
    <t>Employee Stock Option [Member] | Time Based Options vesting Two [Member]</t>
  </si>
  <si>
    <t>25% on the option grant date and the remainder in 36 equal  monthly installments beginning in the month after the Vesting Start Date</t>
  </si>
  <si>
    <t>36 months</t>
  </si>
  <si>
    <t>Award vesting percentage</t>
  </si>
  <si>
    <t>Employee Stock Option [Member] | Time Based Options vesting Three [Member]</t>
  </si>
  <si>
    <t>25% at the one year anniversary of the Vesting Start Date and the  remainder in 36 equal monthly installments beginning in the thirteenth month  after the Vesting Start Date.</t>
  </si>
  <si>
    <t>Employee Stock Option [Member] | Employees [Member]</t>
  </si>
  <si>
    <t>Employee Stock Option [Member] | Director [Member]</t>
  </si>
  <si>
    <t>Employee Stock Option [Member] | Advisors [Member]</t>
  </si>
  <si>
    <t>Ruthigen [Member] | Restricted Stock Units [Member] | Other Employees [Member]</t>
  </si>
  <si>
    <t>2 years</t>
  </si>
  <si>
    <t>2013 Employee, Director and Consultant Equity Incentive Plan [Member]</t>
  </si>
  <si>
    <t>Shares granted</t>
  </si>
  <si>
    <t>Shares available for future grant</t>
  </si>
  <si>
    <t>2013 Employee, Director and Consultant Equity Incentive Plan [Member] | Maximum [Member]</t>
  </si>
  <si>
    <t>2013 Employee, Director and Consultant Equity Incentive Plan [Member] | Ruthigen [Member]</t>
  </si>
  <si>
    <t>2013 Employee, Director and Consultant Equity Incentive Plan [Member] | Ruthigen [Member] | Restricted Stock Units [Member]</t>
  </si>
  <si>
    <t>Employee, Director, and Consultant Stock Plan (the "2003 Plan") [Member]</t>
  </si>
  <si>
    <t>Stock-Based Compensation - Summary of Stock Option Activity (Detail) $ / shares in Units, $ in Thousands</t>
  </si>
  <si>
    <t>Number of options, Outstanding beginning balance | shares</t>
  </si>
  <si>
    <t>Number of options, Granted | shares</t>
  </si>
  <si>
    <t>Number of options, Options assumed in Merger | shares</t>
  </si>
  <si>
    <t>Number of options, Exercised | shares</t>
  </si>
  <si>
    <t>Number of options, Forfeited or expired | shares</t>
  </si>
  <si>
    <t>Number of options, Outstanding ending balance | shares</t>
  </si>
  <si>
    <t>Number of options, Exercisable | shares</t>
  </si>
  <si>
    <t>Number of options, Vested and expected to vest | shares</t>
  </si>
  <si>
    <t>Weighted average exercise price, Outstanding beginning balance | $ / shares</t>
  </si>
  <si>
    <t>Weighted average exercise price, Granted | $ / shares</t>
  </si>
  <si>
    <t>Weighted average exercise price, Options assumed in Merger | $ / shares</t>
  </si>
  <si>
    <t>Weighted average exercise price, Exercised | $ / shares</t>
  </si>
  <si>
    <t>Weighted average exercise price, Forfeited or expired | $ / shares</t>
  </si>
  <si>
    <t>Weighted average exercise price, Outstanding ending balance | $ / shares</t>
  </si>
  <si>
    <t>Weighted average exercise price, Exercisable | $ / shares</t>
  </si>
  <si>
    <t>Weighted average exercise price, Vested and expected to vest | $ / shares</t>
  </si>
  <si>
    <t>Weighted average remaining contractual term, Outstanding beginning balance</t>
  </si>
  <si>
    <t>8 years 5 months 16 days</t>
  </si>
  <si>
    <t>Weighted average remaining contractual term, Exercisable</t>
  </si>
  <si>
    <t>6 years 11 months 1 day</t>
  </si>
  <si>
    <t>Weighted average remaining contractual term, Vested and expected to vest</t>
  </si>
  <si>
    <t>8 years 4 months 28 days</t>
  </si>
  <si>
    <t>Aggregate intrinsic value, Outstanding | $</t>
  </si>
  <si>
    <t>Aggregate intrinsic value, Exercisable | $</t>
  </si>
  <si>
    <t>Aggregate intrinsic value, Vested and expected to vest | $</t>
  </si>
  <si>
    <t>Stock-Based Compensation - Estimated Fair Values of Employee Stock Options Granted (Detail) - Employee Stock Option [Member]</t>
  </si>
  <si>
    <t>Expected option life (years)</t>
  </si>
  <si>
    <t>6 years 2 months 19 days</t>
  </si>
  <si>
    <t>5 years 11 months 16 days</t>
  </si>
  <si>
    <t>Minimum [Member]</t>
  </si>
  <si>
    <t>1.79%</t>
  </si>
  <si>
    <t>76.00%</t>
  </si>
  <si>
    <t>131.00%</t>
  </si>
  <si>
    <t>Maximum [Member]</t>
  </si>
  <si>
    <t>2.12%</t>
  </si>
  <si>
    <t>1.78%</t>
  </si>
  <si>
    <t>132.00%</t>
  </si>
  <si>
    <t>134.00%</t>
  </si>
  <si>
    <t>Stock-Based Compensation - Summary of Restricted Stock Unit Activity (Detail) - Restricted Stock Units [Member] - USD ($) $ / shares in Units, $ in Thousands</t>
  </si>
  <si>
    <t>Number of units, Granted</t>
  </si>
  <si>
    <t>Number of units, Vested</t>
  </si>
  <si>
    <t>Number of units, Forfeited or expired</t>
  </si>
  <si>
    <t>Number of Units, Ending Balance</t>
  </si>
  <si>
    <t>Weighted average grant date fair value, Granted</t>
  </si>
  <si>
    <t>Weighted average grant date fair value, Vested</t>
  </si>
  <si>
    <t>Weighted average grant date fair value, outstanding</t>
  </si>
  <si>
    <t>Total grant date fair value, Granted</t>
  </si>
  <si>
    <t>Total grant date fair value, Vested</t>
  </si>
  <si>
    <t>Total grant date fair value, Outstanding, Ending balance</t>
  </si>
  <si>
    <t>Stock-Based Compensation - Stock-Based Compensation Expense (Detail) - USD ($) $ in Thousands</t>
  </si>
  <si>
    <t>Research and Development [Member]</t>
  </si>
  <si>
    <t>General and Administrative [Member]</t>
  </si>
  <si>
    <t>Fair Value Measurements - Schedule of Liabilities Measured at Fair Value on a Recurring Basis (Detail) - Fair Value, Measurements, Recurring [Member] - USD ($) $ in Thousands</t>
  </si>
  <si>
    <t>Embedded Compound Derivative [Member]</t>
  </si>
  <si>
    <t>Fair Value, Assets and Liabilities Measured on Recurring and Nonrecurring Basis [Line Items]</t>
  </si>
  <si>
    <t>Liabilities, Derivative liability</t>
  </si>
  <si>
    <t>Level 3 [Member] | Embedded Compound Derivative [Member]</t>
  </si>
  <si>
    <t>Level 3 [Member] | Preferred Stock Warrants [Member]</t>
  </si>
  <si>
    <t>Fair Value Measurements - Additional Information (Detail) - USD ($) $ in Thousands</t>
  </si>
  <si>
    <t>Fair Value Assets Liabilities Quantitative Information [Line Items]</t>
  </si>
  <si>
    <t>Loss on increase in estimated fair value of derivatives</t>
  </si>
  <si>
    <t>Loss upon the conversion Bridge Notes including the extinguishment of the embedded compound derivative</t>
  </si>
  <si>
    <t>Fair Value, Measurements, Recurring [Member] | Embedded Compound Derivative [Member]</t>
  </si>
  <si>
    <t>Fair Value, Measurements, Recurring [Member] | Level 3 [Member] | Embedded Compound Derivative [Member]</t>
  </si>
  <si>
    <t>Fair value of derivative liability</t>
  </si>
  <si>
    <t>Debt instrument conversion percentage</t>
  </si>
  <si>
    <t>100.00%</t>
  </si>
  <si>
    <t>Warrant outstanding</t>
  </si>
  <si>
    <t>Preferred Stock Warrants [Member] | Fair Value, Measurements, Recurring [Member]</t>
  </si>
  <si>
    <t>Preferred Stock Warrants [Member] | Fair Value, Measurements, Recurring [Member] | Level 3 [Member]</t>
  </si>
  <si>
    <t>Fair Value Measurements - Summary of Quantitative Information about Fair Value Measurements, Including the Range of Assumptions for the Significant Unobservable Inputs (Detail) - Fair Value, Measurements, Recurring [Member] - Level 3 [Member] - Preferred Stock Warrants [Member]</t>
  </si>
  <si>
    <t>Fair Value Measurements, Recurring and Nonrecurring, Valuation Techniques [Line Items]</t>
  </si>
  <si>
    <t>Time to liquidity event</t>
  </si>
  <si>
    <t>6 months</t>
  </si>
  <si>
    <t>0.12%</t>
  </si>
  <si>
    <t>Volatility</t>
  </si>
  <si>
    <t>60.00%</t>
  </si>
  <si>
    <t>Minority discount</t>
  </si>
  <si>
    <t>Discount for lack of marketability</t>
  </si>
  <si>
    <t>23.00%</t>
  </si>
  <si>
    <t>Fair Value Measurements - Schedule of Significant Assumption Used in Model is Probability (Detail) - Fair Value, Measurements, Recurring [Member] - Level 3 [Member] - Embedded Compound Derivative [Member] $ in Thousands</t>
  </si>
  <si>
    <t>Probability of an event of default</t>
  </si>
  <si>
    <t>End of term payment</t>
  </si>
  <si>
    <t>1.01%</t>
  </si>
  <si>
    <t>Prepayment penalties</t>
  </si>
  <si>
    <t>Fair Value Measurements - Schedule of Preferred Stock Warrant Liability and Derivative Liability Categorized with Level 3 (Detail) - USD ($) $ in Thousands</t>
  </si>
  <si>
    <t>Fair Value, Liabilities Measured on Recurring Basis, Unobservable Input Reconciliation [Line Items]</t>
  </si>
  <si>
    <t>Fair value at issuance date</t>
  </si>
  <si>
    <t>Extinguishment on conversion of convertible notes</t>
  </si>
  <si>
    <t>Change in fair value</t>
  </si>
  <si>
    <t>Derivative Instruments [Member]</t>
  </si>
  <si>
    <t>Income Taxes - Summary of Reconciliation of Expected Income Tax Benefit Computed Using Federal Statutory Income Tax Rate To Company's Effective Income Tax Rate (Detail)</t>
  </si>
  <si>
    <t>Effective Income Tax Rate Reconciliation, Percent [Abstract]</t>
  </si>
  <si>
    <t>Income tax computed at federal statutory tax rate</t>
  </si>
  <si>
    <t>34.00%</t>
  </si>
  <si>
    <t>State taxes, net of federal benefit</t>
  </si>
  <si>
    <t>3.80%</t>
  </si>
  <si>
    <t>0.10%</t>
  </si>
  <si>
    <t>Research and development credits</t>
  </si>
  <si>
    <t>0.60%</t>
  </si>
  <si>
    <t>0.70%</t>
  </si>
  <si>
    <t>Nondeductible interest</t>
  </si>
  <si>
    <t>(3.50%)</t>
  </si>
  <si>
    <t>(18.00%)</t>
  </si>
  <si>
    <t>Permanent differences</t>
  </si>
  <si>
    <t>(2.80%)</t>
  </si>
  <si>
    <t>(0.00%)</t>
  </si>
  <si>
    <t>Transaction Costs</t>
  </si>
  <si>
    <t>(3.40%)</t>
  </si>
  <si>
    <t>Other</t>
  </si>
  <si>
    <t>(0.90%)</t>
  </si>
  <si>
    <t>(1.40%)</t>
  </si>
  <si>
    <t>Change in valuation allowance</t>
  </si>
  <si>
    <t>(27.80%)</t>
  </si>
  <si>
    <t>(15.40%)</t>
  </si>
  <si>
    <t>Income Taxes - Summary of Components of Deferred Tax Assets (Detail) - USD ($) $ in Thousands</t>
  </si>
  <si>
    <t>Deferred tax assets:</t>
  </si>
  <si>
    <t>Net operating loss carryforwards</t>
  </si>
  <si>
    <t>Research and development credit carryforwards</t>
  </si>
  <si>
    <t>Capitalized start-up expenses</t>
  </si>
  <si>
    <t>Total deferred tax assets</t>
  </si>
  <si>
    <t>Valuation allowance</t>
  </si>
  <si>
    <t>Net deferred tax liabilities</t>
  </si>
  <si>
    <t>Income Taxes - Additional Information (Detail) - USD ($)</t>
  </si>
  <si>
    <t>Operating Loss Carryforwards [Line Items]</t>
  </si>
  <si>
    <t>Income tax expense</t>
  </si>
  <si>
    <t>Increase in valuation allowance</t>
  </si>
  <si>
    <t>Net operating loss carryforwards for federal income tax purposes</t>
  </si>
  <si>
    <t>Net operating loss carryforwards for state income tax purposes</t>
  </si>
  <si>
    <t>Net operating loss carryforwards, expiration date description</t>
  </si>
  <si>
    <t>Various dates from 2023 through 2035</t>
  </si>
  <si>
    <t>Research and development credit</t>
  </si>
  <si>
    <t>Research and development credit, expiration date description</t>
  </si>
  <si>
    <t>Various  dates from 2022 through 2035</t>
  </si>
  <si>
    <t>Domestic Tax Authority [Member]</t>
  </si>
  <si>
    <t>State and Local Jurisdiction [Member]</t>
  </si>
  <si>
    <t>Income Taxes - Summary of Roll-forward of Gross Uncertain Tax Positions (Detail) - USD ($) $ in Thousands</t>
  </si>
  <si>
    <t>Reconciliation of Unrecognized Tax Benefits, Excluding Amounts Pertaining to Examined Tax Returns [Roll Forward]</t>
  </si>
  <si>
    <t>Additions for current year tax positions</t>
  </si>
  <si>
    <t>Additions for prior year tax positions</t>
  </si>
  <si>
    <t>Balance as of end of year</t>
  </si>
  <si>
    <t>Net Loss Per Share - Schedule of Computation of Basic and Diluted Net Loss Per Share Attributable to Common Stockholders (Detail) - USD ($) $ / shares in Units, $ in Thousands</t>
  </si>
  <si>
    <t>Numerator:</t>
  </si>
  <si>
    <t>Repurchase of notes payable, preferred stock and warrants from related party</t>
  </si>
  <si>
    <t>Net loss attributable to common stockholders</t>
  </si>
  <si>
    <t>Denominator:</t>
  </si>
  <si>
    <t>Weighted average common shares outstanding - basic and diluted</t>
  </si>
  <si>
    <t>Net loss per share attributable to common stockholders - basic and diluted</t>
  </si>
  <si>
    <t>Net Loss Per Share - Schedule of Computation of Diluted Weighted-Average Shares Outstanding Anti-Dilutive (Detail) - shares</t>
  </si>
  <si>
    <t>Antidilutive Securities Excluded from Computation of Earnings Per Share [Line Items]</t>
  </si>
  <si>
    <t>Potential dilutive securities excluded from computation of diluted net loss per common share</t>
  </si>
  <si>
    <t>Warrants To Purchase Common Stock [Member]</t>
  </si>
  <si>
    <t>Options to Purchase Common Stock [Member]</t>
  </si>
  <si>
    <t>Convertible Notes and Accrued Interest [Member]</t>
  </si>
  <si>
    <t>Convertible Preferred Stock [Member]</t>
  </si>
  <si>
    <t>Commitments - Additional Information (Detail) - USD ($) $ in Thousands</t>
  </si>
  <si>
    <t>Oct. 27, 2015</t>
  </si>
  <si>
    <t>Oct. 26, 2015</t>
  </si>
  <si>
    <t>Commitment And Contingencies [Line Items]</t>
  </si>
  <si>
    <t>Lease termination date</t>
  </si>
  <si>
    <t>Dec. 31,
		2020</t>
  </si>
  <si>
    <t>Dec. 31,
		2016</t>
  </si>
  <si>
    <t>Lease amendment date</t>
  </si>
  <si>
    <t>Oct. 27,
		2015</t>
  </si>
  <si>
    <t>Outstanding obligation under the contract</t>
  </si>
  <si>
    <t>Commitments - Schedule of Future Minimum Lease Payments under Non-Cancelable Operating Lease for Office and Lab Space (Detail) $ in Thousands</t>
  </si>
  <si>
    <t>Subsequent Events - Additional Information (Detail)</t>
  </si>
  <si>
    <t>Dec. 31, 2015shares</t>
  </si>
  <si>
    <t>Subsequent Event [Line Items]</t>
  </si>
  <si>
    <t>Total number of authorized shares under the plan</t>
  </si>
</sst>
</file>

<file path=xl/styles.xml><?xml version="1.0" encoding="utf-8"?>
<styleSheet xmlns="http://schemas.openxmlformats.org/spreadsheetml/2006/main">
  <numFmts count="10">
    <numFmt formatCode="_(&quot;$ &quot;#,##0_);_(&quot;$ &quot;(#,##0)" numFmtId="165"/>
    <numFmt formatCode="_(&quot;$ &quot;#,##0.0000_);_(&quot;$ &quot;(#,##0.0000)" numFmtId="166"/>
    <numFmt formatCode="_(&quot;$ &quot;#,##0.00_);_(&quot;$ &quot;(#,##0.00)" numFmtId="167"/>
    <numFmt formatCode="#,##0.0_);(#,##0.0)" numFmtId="168"/>
    <numFmt formatCode="#,##0.0000000000_);(#,##0.0000000000)" numFmtId="169"/>
    <numFmt formatCode="_(&quot;$ &quot;#,##0.000_);_(&quot;$ &quot;(#,##0.000)" numFmtId="170"/>
    <numFmt formatCode="#,##0.000000000_);(#,##0.000000000)" numFmtId="171"/>
    <numFmt formatCode="_(&quot;$ &quot;#,##0.000000_);_(&quot;$ &quot;(#,##0.000000)" numFmtId="172"/>
    <numFmt formatCode="_(&quot;$ &quot;#,##0.00000_);_(&quot;$ &quot;(#,##0.00000)" numFmtId="173"/>
    <numFmt formatCode="#,##0.000_);(#,##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2"/>
    <col customWidth="1" max="2" min="2" width="3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574235</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14516010</v>
      </c>
    </row>
    <row r="18" spans="1:4">
      <c s="4" r="A18" t="s">
        <v>30</v>
      </c>
      <c s="7" r="D18" t="n">
        <v>139127808</v>
      </c>
    </row>
    <row r="19" spans="1:4">
      <c s="4" r="A19" t="s">
        <v>31</v>
      </c>
    </row>
    <row r="20" spans="1:4">
      <c s="3" r="A20" t="s">
        <v>5</v>
      </c>
    </row>
    <row r="21" spans="1:4">
      <c s="4" r="A21" t="s">
        <v>29</v>
      </c>
      <c s="6" r="C21" t="n">
        <v>229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04</v>
      </c>
      <c s="2" r="B1" t="s">
        <v>1</v>
      </c>
    </row>
    <row r="2" spans="1:2">
      <c s="2" r="B2" t="s">
        <v>2</v>
      </c>
    </row>
    <row r="3" spans="1:2">
      <c s="3" r="A3" t="s">
        <v>187</v>
      </c>
    </row>
    <row r="4" spans="1:2">
      <c s="4" r="A4" t="s">
        <v>204</v>
      </c>
      <c s="4" r="B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v>
      </c>
      <c s="2" r="B1" t="s">
        <v>2</v>
      </c>
      <c s="2" r="C1" t="s">
        <v>33</v>
      </c>
    </row>
    <row r="2" spans="1:3">
      <c s="3" r="A2" t="s">
        <v>34</v>
      </c>
    </row>
    <row r="3" spans="1:3">
      <c s="4" r="A3" t="s">
        <v>35</v>
      </c>
      <c s="7" r="B3" t="n">
        <v>18902</v>
      </c>
      <c s="7" r="C3" t="n">
        <v>451</v>
      </c>
    </row>
    <row r="4" spans="1:3">
      <c s="4" r="A4" t="s">
        <v>36</v>
      </c>
      <c s="6" r="B4" t="n">
        <v>1560</v>
      </c>
      <c s="6" r="C4" t="n">
        <v>380</v>
      </c>
    </row>
    <row r="5" spans="1:3">
      <c s="4" r="A5" t="s">
        <v>37</v>
      </c>
      <c s="6" r="B5" t="n">
        <v>20462</v>
      </c>
      <c s="6" r="C5" t="n">
        <v>831</v>
      </c>
    </row>
    <row r="6" spans="1:3">
      <c s="4" r="A6" t="s">
        <v>38</v>
      </c>
      <c s="6" r="B6" t="n">
        <v>685</v>
      </c>
      <c s="6" r="C6" t="n">
        <v>470</v>
      </c>
    </row>
    <row r="7" spans="1:3">
      <c s="4" r="A7" t="s">
        <v>39</v>
      </c>
      <c s="6" r="B7" t="n">
        <v>250</v>
      </c>
      <c s="6" r="C7" t="n">
        <v>250</v>
      </c>
    </row>
    <row r="8" spans="1:3">
      <c s="4" r="A8" t="s">
        <v>40</v>
      </c>
      <c s="6" r="B8" t="n">
        <v>7534</v>
      </c>
    </row>
    <row r="9" spans="1:3">
      <c s="4" r="A9" t="s">
        <v>41</v>
      </c>
      <c s="6" r="B9" t="n">
        <v>15942</v>
      </c>
    </row>
    <row r="10" spans="1:3">
      <c s="4" r="A10" t="s">
        <v>42</v>
      </c>
      <c s="6" r="B10" t="n">
        <v>44873</v>
      </c>
      <c s="6" r="C10" t="n">
        <v>1551</v>
      </c>
    </row>
    <row r="11" spans="1:3">
      <c s="3" r="A11" t="s">
        <v>43</v>
      </c>
    </row>
    <row r="12" spans="1:3">
      <c s="4" r="A12" t="s">
        <v>44</v>
      </c>
      <c s="6" r="C12" t="n">
        <v>39703</v>
      </c>
    </row>
    <row r="13" spans="1:3">
      <c s="4" r="A13" t="s">
        <v>45</v>
      </c>
      <c s="6" r="B13" t="n">
        <v>1029</v>
      </c>
    </row>
    <row r="14" spans="1:3">
      <c s="4" r="A14" t="s">
        <v>46</v>
      </c>
      <c s="6" r="B14" t="n">
        <v>1090</v>
      </c>
      <c s="6" r="C14" t="n">
        <v>216</v>
      </c>
    </row>
    <row r="15" spans="1:3">
      <c s="4" r="A15" t="s">
        <v>47</v>
      </c>
      <c s="6" r="B15" t="n">
        <v>1486</v>
      </c>
      <c s="6" r="C15" t="n">
        <v>3544</v>
      </c>
    </row>
    <row r="16" spans="1:3">
      <c s="4" r="A16" t="s">
        <v>48</v>
      </c>
      <c s="6" r="B16" t="n">
        <v>3605</v>
      </c>
      <c s="6" r="C16" t="n">
        <v>43463</v>
      </c>
    </row>
    <row r="17" spans="1:3">
      <c s="4" r="A17" t="s">
        <v>49</v>
      </c>
      <c s="6" r="B17" t="n">
        <v>5692</v>
      </c>
    </row>
    <row r="18" spans="1:3">
      <c s="4" r="A18" t="s">
        <v>50</v>
      </c>
      <c s="6" r="B18" t="n">
        <v>11</v>
      </c>
    </row>
    <row r="19" spans="1:3">
      <c s="4" r="A19" t="s">
        <v>51</v>
      </c>
      <c s="6" r="C19" t="n">
        <v>1309</v>
      </c>
    </row>
    <row r="20" spans="1:3">
      <c s="4" r="A20" t="s">
        <v>52</v>
      </c>
      <c s="6" r="B20" t="n">
        <v>2959</v>
      </c>
    </row>
    <row r="21" spans="1:3">
      <c s="4" r="A21" t="s">
        <v>53</v>
      </c>
      <c s="6" r="B21" t="n">
        <v>12267</v>
      </c>
      <c s="6" r="C21" t="n">
        <v>44772</v>
      </c>
    </row>
    <row r="22" spans="1:3">
      <c s="3" r="A22" t="s">
        <v>54</v>
      </c>
    </row>
    <row r="23" spans="1:3">
      <c s="4" r="A23" t="s">
        <v>55</v>
      </c>
      <c s="6" r="B23" t="n">
        <v>1</v>
      </c>
    </row>
    <row r="24" spans="1:3">
      <c s="4" r="A24" t="s">
        <v>56</v>
      </c>
      <c s="6" r="B24" t="n">
        <v>160708</v>
      </c>
      <c s="6" r="C24" t="n">
        <v>23142</v>
      </c>
    </row>
    <row r="25" spans="1:3">
      <c s="4" r="A25" t="s">
        <v>57</v>
      </c>
      <c s="6" r="B25" t="n">
        <v>-128103</v>
      </c>
      <c s="6" r="C25" t="n">
        <v>-101936</v>
      </c>
    </row>
    <row r="26" spans="1:3">
      <c s="4" r="A26" t="s">
        <v>58</v>
      </c>
      <c s="6" r="B26" t="n">
        <v>32606</v>
      </c>
      <c s="6" r="C26" t="n">
        <v>-78794</v>
      </c>
    </row>
    <row r="27" spans="1:3">
      <c s="4" r="A27" t="s">
        <v>59</v>
      </c>
      <c s="7" r="B27" t="n">
        <v>44873</v>
      </c>
      <c s="6" r="C27" t="n">
        <v>1551</v>
      </c>
    </row>
    <row r="28" spans="1:3">
      <c s="4" r="A28" t="s">
        <v>60</v>
      </c>
    </row>
    <row r="29" spans="1:3">
      <c s="3" r="A29" t="s">
        <v>61</v>
      </c>
    </row>
    <row r="30" spans="1:3">
      <c s="4" r="A30" t="s">
        <v>62</v>
      </c>
      <c s="6" r="C30" t="n">
        <v>20894</v>
      </c>
    </row>
    <row r="31" spans="1:3">
      <c s="4" r="A31" t="s">
        <v>63</v>
      </c>
    </row>
    <row r="32" spans="1:3">
      <c s="3" r="A32" t="s">
        <v>61</v>
      </c>
    </row>
    <row r="33" spans="1:3">
      <c s="4" r="A33" t="s">
        <v>62</v>
      </c>
      <c s="6" r="C33" t="n">
        <v>1331</v>
      </c>
    </row>
    <row r="34" spans="1:3">
      <c s="4" r="A34" t="s">
        <v>64</v>
      </c>
    </row>
    <row r="35" spans="1:3">
      <c s="3" r="A35" t="s">
        <v>61</v>
      </c>
    </row>
    <row r="36" spans="1:3">
      <c s="4" r="A36" t="s">
        <v>62</v>
      </c>
      <c s="6" r="C36" t="n">
        <v>4000</v>
      </c>
    </row>
    <row r="37" spans="1:3">
      <c s="4" r="A37" t="s">
        <v>65</v>
      </c>
    </row>
    <row r="38" spans="1:3">
      <c s="3" r="A38" t="s">
        <v>61</v>
      </c>
    </row>
    <row r="39" spans="1:3">
      <c s="4" r="A39" t="s">
        <v>62</v>
      </c>
      <c s="6" r="C39" t="n">
        <v>9344</v>
      </c>
    </row>
    <row r="40" spans="1:3">
      <c s="4" r="A40" t="s">
        <v>66</v>
      </c>
    </row>
    <row r="41" spans="1:3">
      <c s="3" r="A41" t="s">
        <v>61</v>
      </c>
    </row>
    <row r="42" spans="1:3">
      <c s="4" r="A42" t="s">
        <v>62</v>
      </c>
      <c s="7" r="C42" t="n">
        <v>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1</v>
      </c>
      <c s="2" r="B1" t="s">
        <v>1</v>
      </c>
    </row>
    <row r="2" spans="1:2">
      <c s="2" r="B2" t="s">
        <v>2</v>
      </c>
    </row>
    <row r="3" spans="1:2">
      <c s="3" r="A3" t="s">
        <v>193</v>
      </c>
    </row>
    <row r="4" spans="1:2">
      <c s="4" r="A4" t="s">
        <v>221</v>
      </c>
      <c s="4" r="B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3"/>
    <col customWidth="1" max="2" min="2" width="80"/>
  </cols>
  <sheetData>
    <row r="1" spans="1:2">
      <c s="1" r="A1" t="s">
        <v>226</v>
      </c>
      <c s="2" r="B1" t="s">
        <v>1</v>
      </c>
    </row>
    <row r="2" spans="1:2">
      <c s="2" r="B2" t="s">
        <v>2</v>
      </c>
    </row>
    <row r="3" spans="1:2">
      <c s="3" r="A3" t="s">
        <v>178</v>
      </c>
    </row>
    <row r="4" spans="1:2">
      <c s="4" r="A4" t="s">
        <v>227</v>
      </c>
      <c s="4" r="B4" t="s">
        <v>228</v>
      </c>
    </row>
    <row r="5" spans="1:2">
      <c s="4" r="A5" t="s">
        <v>229</v>
      </c>
      <c s="4" r="B5" t="s">
        <v>230</v>
      </c>
    </row>
    <row r="6" spans="1:2">
      <c s="4" r="A6" t="s">
        <v>231</v>
      </c>
      <c s="4" r="B6" t="s">
        <v>232</v>
      </c>
    </row>
    <row r="7" spans="1:2">
      <c s="4" r="A7" t="s">
        <v>233</v>
      </c>
      <c s="4" r="B7" t="s">
        <v>234</v>
      </c>
    </row>
    <row r="8" spans="1:2">
      <c s="4" r="A8" t="s">
        <v>235</v>
      </c>
      <c s="4" r="B8" t="s">
        <v>236</v>
      </c>
    </row>
    <row r="9" spans="1:2">
      <c s="4" r="A9" t="s">
        <v>237</v>
      </c>
      <c s="4" r="B9" t="s">
        <v>238</v>
      </c>
    </row>
    <row r="10" spans="1:2">
      <c s="4" r="A10" t="s">
        <v>239</v>
      </c>
      <c s="4" r="B10" t="s">
        <v>240</v>
      </c>
    </row>
    <row r="11" spans="1:2">
      <c s="4" r="A11" t="s">
        <v>241</v>
      </c>
      <c s="4" r="B11" t="s">
        <v>242</v>
      </c>
    </row>
    <row r="12" spans="1:2">
      <c s="4" r="A12" t="s">
        <v>243</v>
      </c>
      <c s="4" r="B12" t="s">
        <v>244</v>
      </c>
    </row>
    <row r="13" spans="1:2">
      <c s="4" r="A13" t="s">
        <v>245</v>
      </c>
      <c s="4" r="B13" t="s">
        <v>246</v>
      </c>
    </row>
    <row r="14" spans="1:2">
      <c s="4" r="A14" t="s">
        <v>247</v>
      </c>
      <c s="4" r="B14" t="s">
        <v>248</v>
      </c>
    </row>
    <row r="15" spans="1:2">
      <c s="4" r="A15" t="s">
        <v>249</v>
      </c>
      <c s="4" r="B15" t="s">
        <v>250</v>
      </c>
    </row>
    <row r="16" spans="1:2">
      <c s="4" r="A16" t="s">
        <v>251</v>
      </c>
      <c s="4" r="B16" t="s">
        <v>252</v>
      </c>
    </row>
    <row r="17" spans="1:2">
      <c s="4" r="A17" t="s">
        <v>253</v>
      </c>
      <c s="4" r="B17" t="s">
        <v>254</v>
      </c>
    </row>
    <row r="18" spans="1:2">
      <c s="4" r="A18" t="s">
        <v>255</v>
      </c>
      <c s="4" r="B18" t="s">
        <v>256</v>
      </c>
    </row>
    <row r="19" spans="1:2">
      <c s="4" r="A19" t="s">
        <v>257</v>
      </c>
      <c s="4" r="B19" t="s">
        <v>258</v>
      </c>
    </row>
    <row r="20" spans="1:2">
      <c s="4" r="A20" t="s">
        <v>259</v>
      </c>
      <c s="4" r="B20" t="s">
        <v>260</v>
      </c>
    </row>
    <row r="21" spans="1:2">
      <c s="4" r="A21" t="s">
        <v>209</v>
      </c>
      <c s="4" r="B21" t="s">
        <v>261</v>
      </c>
    </row>
    <row r="22" spans="1:2">
      <c s="4" r="A22" t="s">
        <v>262</v>
      </c>
      <c s="4" r="B22" t="s">
        <v>263</v>
      </c>
    </row>
    <row r="23" spans="1:2">
      <c s="4" r="A23" t="s">
        <v>215</v>
      </c>
      <c s="4" r="B23" t="s">
        <v>264</v>
      </c>
    </row>
    <row r="24" spans="1:2">
      <c s="4" r="A24" t="s">
        <v>41</v>
      </c>
      <c s="4" r="B24" t="s">
        <v>265</v>
      </c>
    </row>
    <row r="25" spans="1:2">
      <c s="4" r="A25" t="s">
        <v>266</v>
      </c>
      <c s="4" r="B25" t="s">
        <v>267</v>
      </c>
    </row>
    <row r="26" spans="1:2">
      <c s="4" r="A26" t="s">
        <v>268</v>
      </c>
      <c s="4" r="B26"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70</v>
      </c>
      <c s="2" r="B1" t="s">
        <v>1</v>
      </c>
    </row>
    <row r="2" spans="1:2">
      <c s="2" r="B2" t="s">
        <v>2</v>
      </c>
    </row>
    <row r="3" spans="1:2">
      <c s="3" r="A3" t="s">
        <v>178</v>
      </c>
    </row>
    <row r="4" spans="1:2">
      <c s="4" r="A4" t="s">
        <v>271</v>
      </c>
      <c s="4" r="B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273</v>
      </c>
      <c s="2" r="B1" t="s">
        <v>1</v>
      </c>
    </row>
    <row r="2" spans="1:2">
      <c s="2" r="B2" t="s">
        <v>2</v>
      </c>
    </row>
    <row r="3" spans="1:2">
      <c s="3" r="A3" t="s">
        <v>181</v>
      </c>
    </row>
    <row r="4" spans="1:2">
      <c s="4" r="A4" t="s">
        <v>274</v>
      </c>
      <c s="4" r="B4" t="s">
        <v>275</v>
      </c>
    </row>
    <row r="5" spans="1:2">
      <c s="4" r="A5" t="s">
        <v>276</v>
      </c>
      <c s="4" r="B5" t="s">
        <v>277</v>
      </c>
    </row>
    <row r="6" spans="1:2">
      <c s="4" r="A6" t="s">
        <v>278</v>
      </c>
      <c s="4" r="B6"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80</v>
      </c>
      <c s="2" r="B1" t="s">
        <v>1</v>
      </c>
    </row>
    <row r="2" spans="1:2">
      <c s="2" r="B2" t="s">
        <v>2</v>
      </c>
    </row>
    <row r="3" spans="1:2">
      <c s="3" r="A3" t="s">
        <v>187</v>
      </c>
    </row>
    <row r="4" spans="1:2">
      <c s="4" r="A4" t="s">
        <v>281</v>
      </c>
      <c s="4" r="B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7</v>
      </c>
      <c s="2" r="B1" t="s">
        <v>2</v>
      </c>
      <c s="2" r="C1" t="s">
        <v>33</v>
      </c>
    </row>
    <row r="2" spans="1:3">
      <c s="4" r="A2" t="s">
        <v>68</v>
      </c>
      <c s="8" r="B2" t="n">
        <v>0.0001</v>
      </c>
      <c s="8" r="C2" t="n">
        <v>0.0001</v>
      </c>
    </row>
    <row r="3" spans="1:3">
      <c s="4" r="A3" t="s">
        <v>69</v>
      </c>
      <c s="6" r="B3" t="n">
        <v>100000000</v>
      </c>
      <c s="6" r="C3" t="n">
        <v>233500000</v>
      </c>
    </row>
    <row r="4" spans="1:3">
      <c s="4" r="A4" t="s">
        <v>70</v>
      </c>
      <c s="6" r="B4" t="n">
        <v>14745754</v>
      </c>
      <c s="6" r="C4" t="n">
        <v>188625</v>
      </c>
    </row>
    <row r="5" spans="1:3">
      <c s="4" r="A5" t="s">
        <v>71</v>
      </c>
      <c s="6" r="B5" t="n">
        <v>14745754</v>
      </c>
      <c s="6" r="C5" t="n">
        <v>188625</v>
      </c>
    </row>
    <row r="6" spans="1:3">
      <c s="4" r="A6" t="s">
        <v>31</v>
      </c>
    </row>
    <row r="7" spans="1:3">
      <c s="4" r="A7" t="s">
        <v>71</v>
      </c>
      <c s="6" r="B7" t="n">
        <v>229744</v>
      </c>
      <c s="6" r="C7" t="n">
        <v>0</v>
      </c>
    </row>
    <row r="8" spans="1:3">
      <c s="4" r="A8" t="s">
        <v>72</v>
      </c>
    </row>
    <row r="9" spans="1:3">
      <c s="4" r="A9" t="s">
        <v>73</v>
      </c>
      <c s="8" r="B9" t="n">
        <v>0.0001</v>
      </c>
      <c s="8" r="C9" t="n">
        <v>0.0001</v>
      </c>
    </row>
    <row r="10" spans="1:3">
      <c s="4" r="A10" t="s">
        <v>74</v>
      </c>
      <c s="6" r="B10" t="n">
        <v>500000</v>
      </c>
      <c s="6" r="C10" t="n">
        <v>209297265</v>
      </c>
    </row>
    <row r="11" spans="1:3">
      <c s="4" r="A11" t="s">
        <v>60</v>
      </c>
    </row>
    <row r="12" spans="1:3">
      <c s="4" r="A12" t="s">
        <v>73</v>
      </c>
      <c s="9" r="B12" t="n">
        <v>0.01</v>
      </c>
      <c s="9" r="C12" t="n">
        <v>0.01</v>
      </c>
    </row>
    <row r="13" spans="1:3">
      <c s="4" r="A13" t="s">
        <v>74</v>
      </c>
      <c s="6" r="B13" t="n">
        <v>0</v>
      </c>
      <c s="6" r="C13" t="n">
        <v>180980200</v>
      </c>
    </row>
    <row r="14" spans="1:3">
      <c s="4" r="A14" t="s">
        <v>75</v>
      </c>
      <c s="6" r="B14" t="n">
        <v>0</v>
      </c>
      <c s="6" r="C14" t="n">
        <v>41788790</v>
      </c>
    </row>
    <row r="15" spans="1:3">
      <c s="4" r="A15" t="s">
        <v>76</v>
      </c>
      <c s="6" r="B15" t="n">
        <v>0</v>
      </c>
      <c s="6" r="C15" t="n">
        <v>41788790</v>
      </c>
    </row>
    <row r="16" spans="1:3">
      <c s="4" r="A16" t="s">
        <v>77</v>
      </c>
      <c s="7" r="B16" t="n">
        <v>0</v>
      </c>
      <c s="7" r="C16" t="n">
        <v>20894</v>
      </c>
    </row>
    <row r="17" spans="1:3">
      <c s="4" r="A17" t="s">
        <v>63</v>
      </c>
    </row>
    <row r="18" spans="1:3">
      <c s="4" r="A18" t="s">
        <v>73</v>
      </c>
      <c s="9" r="B18" t="n">
        <v>0.01</v>
      </c>
      <c s="9" r="C18" t="n">
        <v>0.01</v>
      </c>
    </row>
    <row r="19" spans="1:3">
      <c s="4" r="A19" t="s">
        <v>74</v>
      </c>
      <c s="6" r="B19" t="n">
        <v>0</v>
      </c>
      <c s="6" r="C19" t="n">
        <v>1219508</v>
      </c>
    </row>
    <row r="20" spans="1:3">
      <c s="4" r="A20" t="s">
        <v>75</v>
      </c>
      <c s="6" r="B20" t="n">
        <v>0</v>
      </c>
      <c s="6" r="C20" t="n">
        <v>1219508</v>
      </c>
    </row>
    <row r="21" spans="1:3">
      <c s="4" r="A21" t="s">
        <v>76</v>
      </c>
      <c s="6" r="B21" t="n">
        <v>0</v>
      </c>
      <c s="6" r="C21" t="n">
        <v>1219508</v>
      </c>
    </row>
    <row r="22" spans="1:3">
      <c s="4" r="A22" t="s">
        <v>77</v>
      </c>
      <c s="7" r="B22" t="n">
        <v>0</v>
      </c>
      <c s="7" r="C22" t="n">
        <v>1331</v>
      </c>
    </row>
    <row r="23" spans="1:3">
      <c s="4" r="A23" t="s">
        <v>64</v>
      </c>
    </row>
    <row r="24" spans="1:3">
      <c s="4" r="A24" t="s">
        <v>73</v>
      </c>
      <c s="9" r="B24" t="n">
        <v>0.01</v>
      </c>
      <c s="9" r="C24" t="n">
        <v>0.01</v>
      </c>
    </row>
    <row r="25" spans="1:3">
      <c s="4" r="A25" t="s">
        <v>74</v>
      </c>
      <c s="6" r="B25" t="n">
        <v>0</v>
      </c>
      <c s="6" r="C25" t="n">
        <v>1307190</v>
      </c>
    </row>
    <row r="26" spans="1:3">
      <c s="4" r="A26" t="s">
        <v>75</v>
      </c>
      <c s="6" r="B26" t="n">
        <v>0</v>
      </c>
      <c s="6" r="C26" t="n">
        <v>1307190</v>
      </c>
    </row>
    <row r="27" spans="1:3">
      <c s="4" r="A27" t="s">
        <v>76</v>
      </c>
      <c s="6" r="B27" t="n">
        <v>0</v>
      </c>
      <c s="6" r="C27" t="n">
        <v>1307190</v>
      </c>
    </row>
    <row r="28" spans="1:3">
      <c s="4" r="A28" t="s">
        <v>77</v>
      </c>
      <c s="7" r="B28" t="n">
        <v>0</v>
      </c>
      <c s="7" r="C28" t="n">
        <v>4000</v>
      </c>
    </row>
    <row r="29" spans="1:3">
      <c s="4" r="A29" t="s">
        <v>65</v>
      </c>
    </row>
    <row r="30" spans="1:3">
      <c s="4" r="A30" t="s">
        <v>73</v>
      </c>
      <c s="9" r="B30" t="n">
        <v>0.01</v>
      </c>
      <c s="9" r="C30" t="n">
        <v>0.01</v>
      </c>
    </row>
    <row r="31" spans="1:3">
      <c s="4" r="A31" t="s">
        <v>74</v>
      </c>
      <c s="6" r="B31" t="n">
        <v>0</v>
      </c>
      <c s="6" r="C31" t="n">
        <v>18687554</v>
      </c>
    </row>
    <row r="32" spans="1:3">
      <c s="4" r="A32" t="s">
        <v>75</v>
      </c>
      <c s="6" r="B32" t="n">
        <v>0</v>
      </c>
      <c s="6" r="C32" t="n">
        <v>18687554</v>
      </c>
    </row>
    <row r="33" spans="1:3">
      <c s="4" r="A33" t="s">
        <v>76</v>
      </c>
      <c s="6" r="B33" t="n">
        <v>0</v>
      </c>
      <c s="6" r="C33" t="n">
        <v>18687554</v>
      </c>
    </row>
    <row r="34" spans="1:3">
      <c s="4" r="A34" t="s">
        <v>77</v>
      </c>
      <c s="7" r="B34" t="n">
        <v>0</v>
      </c>
      <c s="7" r="C34" t="n">
        <v>9344</v>
      </c>
    </row>
    <row r="35" spans="1:3">
      <c s="4" r="A35" t="s">
        <v>66</v>
      </c>
    </row>
    <row r="36" spans="1:3">
      <c s="4" r="A36" t="s">
        <v>73</v>
      </c>
      <c s="9" r="B36" t="n">
        <v>0.01</v>
      </c>
      <c s="9" r="C36" t="n">
        <v>0.01</v>
      </c>
    </row>
    <row r="37" spans="1:3">
      <c s="4" r="A37" t="s">
        <v>74</v>
      </c>
      <c s="6" r="B37" t="n">
        <v>0</v>
      </c>
      <c s="6" r="C37" t="n">
        <v>410000</v>
      </c>
    </row>
    <row r="38" spans="1:3">
      <c s="4" r="A38" t="s">
        <v>75</v>
      </c>
      <c s="6" r="B38" t="n">
        <v>0</v>
      </c>
      <c s="6" r="C38" t="n">
        <v>410000</v>
      </c>
    </row>
    <row r="39" spans="1:3">
      <c s="4" r="A39" t="s">
        <v>76</v>
      </c>
      <c s="6" r="B39" t="n">
        <v>0</v>
      </c>
      <c s="6" r="C39" t="n">
        <v>410000</v>
      </c>
    </row>
    <row r="40" spans="1:3">
      <c s="4" r="A40" t="s">
        <v>77</v>
      </c>
      <c s="7" r="B40" t="n">
        <v>0</v>
      </c>
      <c s="7" r="C40" t="n">
        <v>8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83</v>
      </c>
      <c s="2" r="B1" t="s">
        <v>1</v>
      </c>
    </row>
    <row r="2" spans="1:2">
      <c s="2" r="B2" t="s">
        <v>2</v>
      </c>
    </row>
    <row r="3" spans="1:2">
      <c s="3" r="A3" t="s">
        <v>190</v>
      </c>
    </row>
    <row r="4" spans="1:2">
      <c s="4" r="A4" t="s">
        <v>284</v>
      </c>
      <c s="4" r="B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286</v>
      </c>
      <c s="2" r="B1" t="s">
        <v>1</v>
      </c>
    </row>
    <row r="2" spans="1:2">
      <c s="2" r="B2" t="s">
        <v>2</v>
      </c>
    </row>
    <row r="3" spans="1:2">
      <c s="3" r="A3" t="s">
        <v>196</v>
      </c>
    </row>
    <row r="4" spans="1:2">
      <c s="4" r="A4" t="s">
        <v>287</v>
      </c>
      <c s="4" r="B4" t="s">
        <v>288</v>
      </c>
    </row>
    <row r="5" spans="1:2">
      <c s="4" r="A5" t="s">
        <v>289</v>
      </c>
      <c s="4" r="B5"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91</v>
      </c>
      <c s="2" r="B1" t="s">
        <v>1</v>
      </c>
    </row>
    <row r="2" spans="1:2">
      <c s="2" r="B2" t="s">
        <v>2</v>
      </c>
    </row>
    <row r="3" spans="1:2">
      <c s="3" r="A3" t="s">
        <v>202</v>
      </c>
    </row>
    <row r="4" spans="1:2">
      <c s="4" r="A4" t="s">
        <v>292</v>
      </c>
      <c s="4" r="B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94</v>
      </c>
      <c s="2" r="B1" t="s">
        <v>1</v>
      </c>
    </row>
    <row r="2" spans="1:2">
      <c s="2" r="B2" t="s">
        <v>2</v>
      </c>
    </row>
    <row r="3" spans="1:2">
      <c s="4" r="A3" t="s">
        <v>295</v>
      </c>
      <c s="4" r="B3" t="s">
        <v>296</v>
      </c>
    </row>
    <row r="4" spans="1:2">
      <c s="4" r="A4" t="s">
        <v>297</v>
      </c>
    </row>
    <row r="5" spans="1:2">
      <c s="4" r="A5" t="s">
        <v>295</v>
      </c>
      <c s="4" r="B5"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r="1" spans="1:2">
      <c s="1" r="A1" t="s">
        <v>299</v>
      </c>
      <c s="2" r="B1" t="s">
        <v>1</v>
      </c>
    </row>
    <row r="2" spans="1:2">
      <c s="2" r="B2" t="s">
        <v>2</v>
      </c>
    </row>
    <row r="3" spans="1:2">
      <c s="4" r="A3" t="s">
        <v>300</v>
      </c>
      <c s="4" r="B3" t="s">
        <v>301</v>
      </c>
    </row>
    <row r="4" spans="1:2">
      <c s="4" r="A4" t="s">
        <v>302</v>
      </c>
      <c s="4" r="B4" t="s">
        <v>303</v>
      </c>
    </row>
    <row r="5" spans="1:2">
      <c s="4" r="A5" t="s">
        <v>304</v>
      </c>
      <c s="4" r="B5" t="s">
        <v>305</v>
      </c>
    </row>
    <row r="6" spans="1:2">
      <c s="4" r="A6" t="s">
        <v>306</v>
      </c>
      <c s="4" r="B6" t="s">
        <v>307</v>
      </c>
    </row>
    <row r="7" spans="1:2">
      <c s="4" r="A7" t="s">
        <v>308</v>
      </c>
    </row>
    <row r="8" spans="1:2">
      <c s="4" r="A8" t="s">
        <v>300</v>
      </c>
      <c s="4" r="B8" t="s">
        <v>309</v>
      </c>
    </row>
    <row r="9" spans="1:2">
      <c s="4" r="A9" t="s">
        <v>310</v>
      </c>
    </row>
    <row r="10" spans="1:2">
      <c s="4" r="A10" t="s">
        <v>300</v>
      </c>
      <c s="4" r="B10"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12</v>
      </c>
      <c s="2" r="B1" t="s">
        <v>1</v>
      </c>
    </row>
    <row r="2" spans="1:2">
      <c s="2" r="B2" t="s">
        <v>2</v>
      </c>
    </row>
    <row r="3" spans="1:2">
      <c s="3" r="A3" t="s">
        <v>213</v>
      </c>
    </row>
    <row r="4" spans="1:2">
      <c s="4" r="A4" t="s">
        <v>313</v>
      </c>
      <c s="4" r="B4" t="s">
        <v>314</v>
      </c>
    </row>
    <row r="5" spans="1:2">
      <c s="4" r="A5" t="s">
        <v>315</v>
      </c>
      <c s="4" r="B5" t="s">
        <v>316</v>
      </c>
    </row>
    <row r="6" spans="1:2">
      <c s="4" r="A6" t="s">
        <v>317</v>
      </c>
      <c s="4" r="B6" t="s">
        <v>318</v>
      </c>
    </row>
    <row r="7" spans="1:2">
      <c s="4" r="A7" t="s">
        <v>319</v>
      </c>
      <c s="4" r="B7"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21</v>
      </c>
      <c s="2" r="B1" t="s">
        <v>1</v>
      </c>
    </row>
    <row r="2" spans="1:2">
      <c s="2" r="B2" t="s">
        <v>2</v>
      </c>
    </row>
    <row r="3" spans="1:2">
      <c s="3" r="A3" t="s">
        <v>216</v>
      </c>
    </row>
    <row r="4" spans="1:2">
      <c s="4" r="A4" t="s">
        <v>322</v>
      </c>
      <c s="4" r="B4" t="s">
        <v>323</v>
      </c>
    </row>
    <row r="5" spans="1:2">
      <c s="4" r="A5" t="s">
        <v>324</v>
      </c>
      <c s="4" r="B5" t="s">
        <v>325</v>
      </c>
    </row>
    <row r="6" spans="1:2">
      <c s="4" r="A6" t="s">
        <v>326</v>
      </c>
      <c s="4" r="B6"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8</v>
      </c>
      <c s="2" r="B1" t="s">
        <v>1</v>
      </c>
    </row>
    <row r="2" spans="1:2">
      <c s="2" r="B2" t="s">
        <v>2</v>
      </c>
    </row>
    <row r="3" spans="1:2">
      <c s="3" r="A3" t="s">
        <v>219</v>
      </c>
    </row>
    <row r="4" spans="1:2">
      <c s="4" r="A4" t="s">
        <v>329</v>
      </c>
      <c s="4" r="B4" t="s">
        <v>330</v>
      </c>
    </row>
    <row r="5" spans="1:2">
      <c s="4" r="A5" t="s">
        <v>331</v>
      </c>
      <c s="4" r="B5"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3</v>
      </c>
      <c s="2" r="B1" t="s">
        <v>1</v>
      </c>
    </row>
    <row r="2" spans="1:2">
      <c s="2" r="B2" t="s">
        <v>2</v>
      </c>
    </row>
    <row r="3" spans="1:2">
      <c s="3" r="A3" t="s">
        <v>193</v>
      </c>
    </row>
    <row r="4" spans="1:2">
      <c s="4" r="A4" t="s">
        <v>334</v>
      </c>
      <c s="4" r="B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s="1" r="A1" t="s">
        <v>336</v>
      </c>
      <c s="2" r="B1" t="s">
        <v>2</v>
      </c>
      <c s="2" r="C1" t="s">
        <v>33</v>
      </c>
      <c s="2" r="D1" t="s">
        <v>337</v>
      </c>
    </row>
    <row r="2" spans="1:4">
      <c s="3" r="A2" t="s">
        <v>338</v>
      </c>
    </row>
    <row r="3" spans="1:4">
      <c s="4" r="A3" t="s">
        <v>339</v>
      </c>
      <c s="7" r="B3" t="n">
        <v>18902</v>
      </c>
      <c s="7" r="C3" t="n">
        <v>451</v>
      </c>
      <c s="7" r="D3" t="n">
        <v>1425</v>
      </c>
    </row>
    <row r="4" spans="1:4">
      <c s="4" r="A4" t="s">
        <v>57</v>
      </c>
      <c s="6" r="B4" t="n">
        <v>-128103</v>
      </c>
      <c s="7" r="C4" t="n">
        <v>-101936</v>
      </c>
    </row>
    <row r="5" spans="1:4">
      <c s="4" r="A5" t="s">
        <v>340</v>
      </c>
      <c s="7" r="B5" t="n">
        <v>168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8</v>
      </c>
      <c s="2" r="B1" t="s">
        <v>1</v>
      </c>
    </row>
    <row r="2" spans="1:3">
      <c s="2" r="B2" t="s">
        <v>2</v>
      </c>
      <c s="2" r="C2" t="s">
        <v>33</v>
      </c>
    </row>
    <row r="3" spans="1:3">
      <c s="3" r="A3" t="s">
        <v>79</v>
      </c>
    </row>
    <row r="4" spans="1:3">
      <c s="4" r="A4" t="s">
        <v>80</v>
      </c>
      <c s="7" r="B4" t="n">
        <v>1201</v>
      </c>
      <c s="7" r="C4" t="n">
        <v>352</v>
      </c>
    </row>
    <row r="5" spans="1:3">
      <c s="3" r="A5" t="s">
        <v>81</v>
      </c>
    </row>
    <row r="6" spans="1:3">
      <c s="4" r="A6" t="s">
        <v>82</v>
      </c>
      <c s="6" r="B6" t="n">
        <v>7187</v>
      </c>
      <c s="6" r="C6" t="n">
        <v>6590</v>
      </c>
    </row>
    <row r="7" spans="1:3">
      <c s="4" r="A7" t="s">
        <v>83</v>
      </c>
      <c s="6" r="B7" t="n">
        <v>17032</v>
      </c>
      <c s="6" r="C7" t="n">
        <v>2838</v>
      </c>
    </row>
    <row r="8" spans="1:3">
      <c s="4" r="A8" t="s">
        <v>84</v>
      </c>
      <c s="6" r="B8" t="n">
        <v>24219</v>
      </c>
      <c s="6" r="C8" t="n">
        <v>9428</v>
      </c>
    </row>
    <row r="9" spans="1:3">
      <c s="4" r="A9" t="s">
        <v>85</v>
      </c>
      <c s="6" r="B9" t="n">
        <v>-23018</v>
      </c>
      <c s="6" r="C9" t="n">
        <v>-9076</v>
      </c>
    </row>
    <row r="10" spans="1:3">
      <c s="4" r="A10" t="s">
        <v>86</v>
      </c>
      <c s="6" r="B10" t="n">
        <v>-953</v>
      </c>
      <c s="6" r="C10" t="n">
        <v>-15276</v>
      </c>
    </row>
    <row r="11" spans="1:3">
      <c s="4" r="A11" t="s">
        <v>87</v>
      </c>
      <c s="6" r="B11" t="n">
        <v>-1170</v>
      </c>
    </row>
    <row r="12" spans="1:3">
      <c s="4" r="A12" t="s">
        <v>88</v>
      </c>
      <c s="6" r="B12" t="n">
        <v>1309</v>
      </c>
      <c s="6" r="C12" t="n">
        <v>211</v>
      </c>
    </row>
    <row r="13" spans="1:3">
      <c s="4" r="A13" t="s">
        <v>89</v>
      </c>
      <c s="6" r="B13" t="n">
        <v>-2291</v>
      </c>
    </row>
    <row r="14" spans="1:3">
      <c s="4" r="A14" t="s">
        <v>90</v>
      </c>
      <c s="6" r="B14" t="n">
        <v>-44</v>
      </c>
      <c s="6" r="C14" t="n">
        <v>-3</v>
      </c>
    </row>
    <row r="15" spans="1:3">
      <c s="4" r="A15" t="s">
        <v>91</v>
      </c>
      <c s="6" r="B15" t="n">
        <v>-26167</v>
      </c>
      <c s="6" r="C15" t="n">
        <v>-24144</v>
      </c>
    </row>
    <row r="16" spans="1:3">
      <c s="4" r="A16" t="s">
        <v>92</v>
      </c>
      <c s="7" r="B16" t="n">
        <v>-26167</v>
      </c>
      <c s="7" r="C16" t="n">
        <v>-6453</v>
      </c>
    </row>
    <row r="17" spans="1:3">
      <c s="4" r="A17" t="s">
        <v>93</v>
      </c>
      <c s="9" r="B17" t="n">
        <v>-3.23</v>
      </c>
      <c s="9" r="C17" t="n">
        <v>-34.52</v>
      </c>
    </row>
    <row r="18" spans="1:3">
      <c s="4" r="A18" t="s">
        <v>94</v>
      </c>
      <c s="6" r="B18" t="n">
        <v>8089925</v>
      </c>
      <c s="6" r="C18" t="n">
        <v>1869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r="1" spans="1:4">
      <c s="1" r="A1" t="s">
        <v>341</v>
      </c>
      <c s="2" r="B1" t="s">
        <v>342</v>
      </c>
      <c s="2" r="C1" t="s">
        <v>343</v>
      </c>
      <c s="2" r="D1" t="s">
        <v>344</v>
      </c>
    </row>
    <row r="2" spans="1:4">
      <c s="3" r="A2" t="s">
        <v>175</v>
      </c>
    </row>
    <row r="3" spans="1:4">
      <c s="4" r="A3" t="s">
        <v>345</v>
      </c>
      <c s="8" r="B3" t="n">
        <v>0.0001</v>
      </c>
      <c s="8" r="C3" t="n">
        <v>0.0001</v>
      </c>
      <c s="8" r="D3" t="n">
        <v>0.0001</v>
      </c>
    </row>
    <row r="4" spans="1:4">
      <c s="4" r="A4" t="s">
        <v>346</v>
      </c>
      <c s="10" r="B4" t="n">
        <v>0.4</v>
      </c>
    </row>
    <row r="5" spans="1:4">
      <c s="4" r="A5" t="s">
        <v>347</v>
      </c>
      <c s="4" r="B5" t="s">
        <v>348</v>
      </c>
    </row>
    <row r="6" spans="1:4">
      <c s="4" r="A6" t="s">
        <v>349</v>
      </c>
      <c s="7" r="C6" t="n">
        <v>200</v>
      </c>
      <c s="7" r="D6" t="n">
        <v>200</v>
      </c>
    </row>
    <row r="7" spans="1:4">
      <c s="4" r="A7" t="s">
        <v>350</v>
      </c>
      <c s="7" r="C7" t="n">
        <v>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57"/>
  </cols>
  <sheetData>
    <row r="1" spans="1:2">
      <c s="1" r="A1" t="s">
        <v>351</v>
      </c>
      <c s="2" r="B1" t="s">
        <v>1</v>
      </c>
    </row>
    <row r="2" spans="1:2">
      <c s="2" r="B2" t="s">
        <v>2</v>
      </c>
    </row>
    <row r="3" spans="1:2">
      <c s="4" r="A3" t="s">
        <v>352</v>
      </c>
    </row>
    <row r="4" spans="1:2">
      <c s="3" r="A4" t="s">
        <v>353</v>
      </c>
    </row>
    <row r="5" spans="1:2">
      <c s="4" r="A5" t="s">
        <v>354</v>
      </c>
      <c s="4" r="B5" t="s">
        <v>355</v>
      </c>
    </row>
    <row r="6" spans="1:2">
      <c s="4" r="A6" t="s">
        <v>356</v>
      </c>
    </row>
    <row r="7" spans="1:2">
      <c s="3" r="A7" t="s">
        <v>353</v>
      </c>
    </row>
    <row r="8" spans="1:2">
      <c s="4" r="A8" t="s">
        <v>354</v>
      </c>
      <c s="4" r="B8" t="s">
        <v>357</v>
      </c>
    </row>
    <row r="9" spans="1:2">
      <c s="4" r="A9" t="s">
        <v>358</v>
      </c>
    </row>
    <row r="10" spans="1:2">
      <c s="3" r="A10" t="s">
        <v>353</v>
      </c>
    </row>
    <row r="11" spans="1:2">
      <c s="4" r="A11" t="s">
        <v>354</v>
      </c>
      <c s="4" r="B11" t="s">
        <v>355</v>
      </c>
    </row>
    <row r="12" spans="1:2">
      <c s="4" r="A12" t="s">
        <v>359</v>
      </c>
    </row>
    <row r="13" spans="1:2">
      <c s="3" r="A13" t="s">
        <v>353</v>
      </c>
    </row>
    <row r="14" spans="1:2">
      <c s="4" r="A14" t="s">
        <v>354</v>
      </c>
      <c s="4" r="B1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80"/>
    <col customWidth="1" max="5" min="5" width="14"/>
  </cols>
  <sheetData>
    <row r="1" spans="1:5">
      <c s="1" r="A1" t="s">
        <v>361</v>
      </c>
      <c s="2" r="B1" t="s">
        <v>362</v>
      </c>
      <c s="2" r="C1" t="s">
        <v>2</v>
      </c>
      <c s="2" r="D1" t="s">
        <v>2</v>
      </c>
      <c s="2" r="E1" t="s">
        <v>33</v>
      </c>
    </row>
    <row r="2" spans="1:5">
      <c s="3" r="A2" t="s">
        <v>363</v>
      </c>
    </row>
    <row r="3" spans="1:5">
      <c s="4" r="A3" t="s">
        <v>364</v>
      </c>
      <c s="7" r="E3" t="n">
        <v>3338000</v>
      </c>
    </row>
    <row r="4" spans="1:5">
      <c s="4" r="A4" t="s">
        <v>365</v>
      </c>
      <c s="6" r="D4" t="n">
        <v>1632687</v>
      </c>
    </row>
    <row r="5" spans="1:5">
      <c s="4" r="A5" t="s">
        <v>52</v>
      </c>
      <c s="7" r="C5" t="n">
        <v>2959000</v>
      </c>
      <c s="7" r="D5" t="n">
        <v>2959000</v>
      </c>
    </row>
    <row r="6" spans="1:5">
      <c s="4" r="A6" t="s">
        <v>366</v>
      </c>
      <c s="6" r="C6" t="n">
        <v>7534000</v>
      </c>
      <c s="7" r="D6" t="n">
        <v>7534000</v>
      </c>
    </row>
    <row r="7" spans="1:5">
      <c s="4" r="A7" t="s">
        <v>367</v>
      </c>
      <c s="4" r="D7" t="s">
        <v>368</v>
      </c>
      <c s="4" r="E7" t="s">
        <v>369</v>
      </c>
    </row>
    <row r="8" spans="1:5">
      <c s="4" r="A8" t="s">
        <v>370</v>
      </c>
      <c s="7" r="D8" t="n">
        <v>23018000</v>
      </c>
      <c s="7" r="E8" t="n">
        <v>9076000</v>
      </c>
    </row>
    <row r="9" spans="1:5">
      <c s="4" r="A9" t="s">
        <v>142</v>
      </c>
      <c s="7" r="D9" t="n">
        <v>-1170000</v>
      </c>
    </row>
    <row r="10" spans="1:5">
      <c s="4" r="A10" t="s">
        <v>31</v>
      </c>
    </row>
    <row r="11" spans="1:5">
      <c s="3" r="A11" t="s">
        <v>363</v>
      </c>
    </row>
    <row r="12" spans="1:5">
      <c s="4" r="A12" t="s">
        <v>371</v>
      </c>
      <c s="6" r="D12" t="n">
        <v>229744</v>
      </c>
    </row>
    <row r="13" spans="1:5">
      <c s="4" r="A13" t="s">
        <v>97</v>
      </c>
    </row>
    <row r="14" spans="1:5">
      <c s="3" r="A14" t="s">
        <v>363</v>
      </c>
    </row>
    <row r="15" spans="1:5">
      <c s="4" r="A15" t="s">
        <v>372</v>
      </c>
      <c s="6" r="D15" t="n">
        <v>4155539</v>
      </c>
    </row>
    <row r="16" spans="1:5">
      <c s="4" r="A16" t="s">
        <v>373</v>
      </c>
    </row>
    <row r="17" spans="1:5">
      <c s="3" r="A17" t="s">
        <v>363</v>
      </c>
    </row>
    <row r="18" spans="1:5">
      <c s="4" r="A18" t="s">
        <v>372</v>
      </c>
      <c s="6" r="D18" t="n">
        <v>5104661</v>
      </c>
    </row>
    <row r="19" spans="1:5">
      <c s="4" r="A19" t="s">
        <v>103</v>
      </c>
    </row>
    <row r="20" spans="1:5">
      <c s="3" r="A20" t="s">
        <v>363</v>
      </c>
    </row>
    <row r="21" spans="1:5">
      <c s="4" r="A21" t="s">
        <v>372</v>
      </c>
      <c s="6" r="B21" t="n">
        <v>664559</v>
      </c>
    </row>
    <row r="22" spans="1:5">
      <c s="4" r="A22" t="s">
        <v>142</v>
      </c>
      <c s="7" r="B22" t="n">
        <v>-1170000</v>
      </c>
      <c s="7" r="D22" t="n">
        <v>-1170000</v>
      </c>
    </row>
    <row r="23" spans="1:5">
      <c s="4" r="A23" t="s">
        <v>374</v>
      </c>
    </row>
    <row r="24" spans="1:5">
      <c s="3" r="A24" t="s">
        <v>363</v>
      </c>
    </row>
    <row r="25" spans="1:5">
      <c s="4" r="A25" t="s">
        <v>372</v>
      </c>
      <c s="6" r="D25" t="n">
        <v>664559</v>
      </c>
    </row>
    <row r="26" spans="1:5">
      <c s="4" r="A26" t="s">
        <v>375</v>
      </c>
    </row>
    <row r="27" spans="1:5">
      <c s="3" r="A27" t="s">
        <v>363</v>
      </c>
    </row>
    <row r="28" spans="1:5">
      <c s="4" r="A28" t="s">
        <v>376</v>
      </c>
      <c s="4" r="B28" t="s">
        <v>377</v>
      </c>
    </row>
    <row r="29" spans="1:5">
      <c s="4" r="A29" t="s">
        <v>378</v>
      </c>
      <c s="11" r="B29" t="n">
        <v>0.148187124</v>
      </c>
    </row>
    <row r="30" spans="1:5">
      <c s="4" r="A30" t="s">
        <v>379</v>
      </c>
      <c s="6" r="B30" t="n">
        <v>70105854</v>
      </c>
    </row>
    <row r="31" spans="1:5">
      <c s="4" r="A31" t="s">
        <v>380</v>
      </c>
      <c s="6" r="B31" t="n">
        <v>86118402</v>
      </c>
    </row>
    <row r="32" spans="1:5">
      <c s="4" r="A32" t="s">
        <v>381</v>
      </c>
    </row>
    <row r="33" spans="1:5">
      <c s="3" r="A33" t="s">
        <v>363</v>
      </c>
    </row>
    <row r="34" spans="1:5">
      <c s="4" r="A34" t="s">
        <v>382</v>
      </c>
      <c s="7" r="B34" t="n">
        <v>1000000</v>
      </c>
    </row>
    <row r="35" spans="1:5">
      <c s="4" r="A35" t="s">
        <v>383</v>
      </c>
      <c s="7" r="B35" t="n">
        <v>10000000</v>
      </c>
    </row>
    <row r="36" spans="1:5">
      <c s="4" r="A36" t="s">
        <v>384</v>
      </c>
      <c s="4" r="B36" t="s">
        <v>385</v>
      </c>
    </row>
    <row r="37" spans="1:5">
      <c s="4" r="A37" t="s">
        <v>386</v>
      </c>
    </row>
    <row r="38" spans="1:5">
      <c s="3" r="A38" t="s">
        <v>363</v>
      </c>
    </row>
    <row r="39" spans="1:5">
      <c s="4" r="A39" t="s">
        <v>372</v>
      </c>
      <c s="6" r="B39" t="n">
        <v>4155539</v>
      </c>
    </row>
    <row r="40" spans="1:5">
      <c s="4" r="A40" t="s">
        <v>387</v>
      </c>
    </row>
    <row r="41" spans="1:5">
      <c s="3" r="A41" t="s">
        <v>363</v>
      </c>
    </row>
    <row r="42" spans="1:5">
      <c s="4" r="A42" t="s">
        <v>372</v>
      </c>
      <c s="6" r="B42" t="n">
        <v>5104661</v>
      </c>
    </row>
    <row r="43" spans="1:5">
      <c s="4" r="A43" t="s">
        <v>388</v>
      </c>
    </row>
    <row r="44" spans="1:5">
      <c s="3" r="A44" t="s">
        <v>363</v>
      </c>
    </row>
    <row r="45" spans="1:5">
      <c s="4" r="A45" t="s">
        <v>372</v>
      </c>
      <c s="6" r="B45" t="n">
        <v>664559</v>
      </c>
    </row>
    <row r="46" spans="1:5">
      <c s="4" r="A46" t="s">
        <v>389</v>
      </c>
      <c s="7" r="B46" t="n">
        <v>4500000</v>
      </c>
    </row>
    <row r="47" spans="1:5">
      <c s="4" r="A47" t="s">
        <v>364</v>
      </c>
      <c s="6" r="B47" t="n">
        <v>69000</v>
      </c>
    </row>
    <row r="48" spans="1:5">
      <c s="4" r="A48" t="s">
        <v>390</v>
      </c>
    </row>
    <row r="49" spans="1:5">
      <c s="3" r="A49" t="s">
        <v>363</v>
      </c>
    </row>
    <row r="50" spans="1:5">
      <c s="4" r="A50" t="s">
        <v>391</v>
      </c>
      <c s="4" r="D50" t="s">
        <v>392</v>
      </c>
    </row>
    <row r="51" spans="1:5">
      <c s="4" r="A51" t="s">
        <v>393</v>
      </c>
      <c s="4" r="D51" t="s">
        <v>394</v>
      </c>
    </row>
    <row r="52" spans="1:5">
      <c s="4" r="A52" t="s">
        <v>395</v>
      </c>
      <c s="4" r="D52" t="s">
        <v>396</v>
      </c>
    </row>
    <row r="53" spans="1:5">
      <c s="4" r="A53" t="s">
        <v>397</v>
      </c>
      <c s="7" r="D53" t="n">
        <v>0</v>
      </c>
    </row>
    <row r="54" spans="1:5">
      <c s="4" r="A54" t="s">
        <v>398</v>
      </c>
      <c s="4" r="D54" t="s">
        <v>399</v>
      </c>
    </row>
    <row r="55" spans="1:5">
      <c s="4" r="A55" t="s">
        <v>52</v>
      </c>
      <c s="6" r="B55" t="n">
        <v>2959000</v>
      </c>
    </row>
    <row r="56" spans="1:5">
      <c s="4" r="A56" t="s">
        <v>366</v>
      </c>
      <c s="7" r="B56" t="n">
        <v>7534000</v>
      </c>
      <c s="6" r="C56" t="n">
        <v>7534000</v>
      </c>
      <c s="7" r="D56" t="n">
        <v>7534000</v>
      </c>
    </row>
    <row r="57" spans="1:5">
      <c s="4" r="A57" t="s">
        <v>370</v>
      </c>
      <c s="6" r="D57" t="n">
        <v>1388000</v>
      </c>
    </row>
    <row r="58" spans="1:5">
      <c s="4" r="A58" t="s">
        <v>400</v>
      </c>
      <c s="6" r="D58" t="n">
        <v>6863000</v>
      </c>
    </row>
    <row r="59" spans="1:5">
      <c s="4" r="A59" t="s">
        <v>400</v>
      </c>
      <c s="7" r="C59" t="n">
        <v>9956000</v>
      </c>
      <c s="6" r="D59" t="n">
        <v>9956000</v>
      </c>
    </row>
    <row r="60" spans="1:5">
      <c s="4" r="A60" t="s">
        <v>401</v>
      </c>
      <c s="6" r="D60" t="n">
        <v>901000</v>
      </c>
    </row>
    <row r="61" spans="1:5">
      <c s="4" r="A61" t="s">
        <v>402</v>
      </c>
      <c s="6" r="D61" t="n">
        <v>995000</v>
      </c>
    </row>
    <row r="62" spans="1:5">
      <c s="4" r="A62" t="s">
        <v>403</v>
      </c>
      <c s="6" r="D62" t="n">
        <v>2291000</v>
      </c>
    </row>
    <row r="63" spans="1:5">
      <c s="4" r="A63" t="s">
        <v>404</v>
      </c>
      <c s="6" r="D63" t="n">
        <v>1309000</v>
      </c>
      <c s="6" r="E63" t="n">
        <v>1275000</v>
      </c>
    </row>
    <row r="64" spans="1:5">
      <c s="4" r="A64" t="s">
        <v>405</v>
      </c>
    </row>
    <row r="65" spans="1:5">
      <c s="3" r="A65" t="s">
        <v>363</v>
      </c>
    </row>
    <row r="66" spans="1:5">
      <c s="4" r="A66" t="s">
        <v>406</v>
      </c>
      <c s="4" r="B66" t="s">
        <v>407</v>
      </c>
    </row>
    <row r="67" spans="1:5">
      <c s="4" r="A67" t="s">
        <v>408</v>
      </c>
    </row>
    <row r="68" spans="1:5">
      <c s="3" r="A68" t="s">
        <v>363</v>
      </c>
    </row>
    <row r="69" spans="1:5">
      <c s="4" r="A69" t="s">
        <v>371</v>
      </c>
      <c s="6" r="B69" t="n">
        <v>130435</v>
      </c>
      <c s="6" r="C69" t="n">
        <v>99309</v>
      </c>
    </row>
    <row r="70" spans="1:5">
      <c s="4" r="A70" t="s">
        <v>409</v>
      </c>
    </row>
    <row r="71" spans="1:5">
      <c s="3" r="A71" t="s">
        <v>363</v>
      </c>
    </row>
    <row r="72" spans="1:5">
      <c s="4" r="A72" t="s">
        <v>142</v>
      </c>
      <c s="6" r="D72" t="n">
        <v>1170000</v>
      </c>
    </row>
    <row r="73" spans="1:5">
      <c s="4" r="A73" t="s">
        <v>86</v>
      </c>
      <c s="7" r="D73" t="n">
        <v>477000</v>
      </c>
      <c s="7" r="E73" t="n">
        <v>6868000</v>
      </c>
    </row>
    <row r="74" spans="1:5">
      <c s="4" r="A74" t="s">
        <v>410</v>
      </c>
    </row>
    <row r="75" spans="1:5">
      <c s="3" r="A75" t="s">
        <v>363</v>
      </c>
    </row>
    <row r="76" spans="1:5">
      <c s="4" r="A76" t="s">
        <v>365</v>
      </c>
      <c s="6" r="B76" t="n">
        <v>24400</v>
      </c>
    </row>
    <row r="77" spans="1:5">
      <c s="4" r="A77" t="s">
        <v>411</v>
      </c>
    </row>
    <row r="78" spans="1:5">
      <c s="3" r="A78" t="s">
        <v>363</v>
      </c>
    </row>
    <row r="79" spans="1:5">
      <c s="4" r="A79" t="s">
        <v>371</v>
      </c>
      <c s="6" r="B79" t="n">
        <v>6773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7"/>
  </cols>
  <sheetData>
    <row r="1" spans="1:2">
      <c s="1" r="A1" t="s">
        <v>412</v>
      </c>
      <c s="2" r="B1" t="s">
        <v>413</v>
      </c>
    </row>
    <row r="2" spans="1:2">
      <c s="3" r="A2" t="s">
        <v>363</v>
      </c>
    </row>
    <row r="3" spans="1:2">
      <c s="4" r="A3" t="s">
        <v>414</v>
      </c>
      <c s="6" r="B3" t="n">
        <v>2404835</v>
      </c>
    </row>
    <row r="4" spans="1:2">
      <c s="4" r="A4" t="s">
        <v>415</v>
      </c>
      <c s="9" r="B4" t="n">
        <v>12.65</v>
      </c>
    </row>
    <row r="5" spans="1:2">
      <c s="4" r="A5" t="s">
        <v>416</v>
      </c>
      <c s="7" r="B5" t="n">
        <v>304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17</v>
      </c>
      <c s="2" r="B1" t="s">
        <v>362</v>
      </c>
      <c s="2" r="C1" t="s">
        <v>418</v>
      </c>
      <c s="2" r="D1" t="s">
        <v>2</v>
      </c>
      <c s="2" r="E1" t="s">
        <v>33</v>
      </c>
    </row>
    <row r="2" spans="1:5">
      <c s="3" r="A2" t="s">
        <v>363</v>
      </c>
    </row>
    <row r="3" spans="1:5">
      <c s="4" r="A3" t="s">
        <v>419</v>
      </c>
      <c s="6" r="D3" t="n">
        <v>14745754</v>
      </c>
      <c s="6" r="E3" t="n">
        <v>188625</v>
      </c>
    </row>
    <row r="4" spans="1:5">
      <c s="4" r="A4" t="s">
        <v>390</v>
      </c>
    </row>
    <row r="5" spans="1:5">
      <c s="3" r="A5" t="s">
        <v>363</v>
      </c>
    </row>
    <row r="6" spans="1:5">
      <c s="4" r="A6" t="s">
        <v>419</v>
      </c>
      <c s="6" r="B6" t="n">
        <v>1921716</v>
      </c>
    </row>
    <row r="7" spans="1:5">
      <c s="4" r="A7" t="s">
        <v>420</v>
      </c>
      <c s="6" r="C7" t="n">
        <v>136000</v>
      </c>
    </row>
    <row r="8" spans="1:5">
      <c s="4" r="A8" t="s">
        <v>421</v>
      </c>
    </row>
    <row r="9" spans="1:5">
      <c s="3" r="A9" t="s">
        <v>363</v>
      </c>
    </row>
    <row r="10" spans="1:5">
      <c s="4" r="A10" t="s">
        <v>420</v>
      </c>
      <c s="6" r="B10" t="n">
        <v>36000</v>
      </c>
    </row>
    <row r="11" spans="1:5">
      <c s="4" r="A11" t="s">
        <v>31</v>
      </c>
    </row>
    <row r="12" spans="1:5">
      <c s="3" r="A12" t="s">
        <v>363</v>
      </c>
    </row>
    <row r="13" spans="1:5">
      <c s="4" r="A13" t="s">
        <v>419</v>
      </c>
      <c s="6" r="D13" t="n">
        <v>229744</v>
      </c>
      <c s="6" r="E13" t="n">
        <v>0</v>
      </c>
    </row>
    <row r="14" spans="1:5">
      <c s="4" r="A14" t="s">
        <v>422</v>
      </c>
    </row>
    <row r="15" spans="1:5">
      <c s="3" r="A15" t="s">
        <v>363</v>
      </c>
    </row>
    <row r="16" spans="1:5">
      <c s="4" r="A16" t="s">
        <v>420</v>
      </c>
      <c s="6" r="B16" t="n">
        <v>67732</v>
      </c>
    </row>
    <row r="17" spans="1:5">
      <c s="4" r="A17" t="s">
        <v>423</v>
      </c>
    </row>
    <row r="18" spans="1:5">
      <c s="3" r="A18" t="s">
        <v>363</v>
      </c>
    </row>
    <row r="19" spans="1:5">
      <c s="4" r="A19" t="s">
        <v>420</v>
      </c>
      <c s="6" r="B19" t="n">
        <v>379387</v>
      </c>
      <c s="6" r="C19" t="n">
        <v>379387</v>
      </c>
      <c s="6" r="D19" t="n">
        <v>3793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4</v>
      </c>
      <c s="2" r="B1" t="s">
        <v>2</v>
      </c>
      <c s="2" r="C1" t="s">
        <v>362</v>
      </c>
    </row>
    <row r="2" spans="1:3">
      <c s="3" r="A2" t="s">
        <v>363</v>
      </c>
    </row>
    <row r="3" spans="1:3">
      <c s="4" r="A3" t="s">
        <v>366</v>
      </c>
      <c s="7" r="B3" t="n">
        <v>7534</v>
      </c>
    </row>
    <row r="4" spans="1:3">
      <c s="4" r="A4" t="s">
        <v>41</v>
      </c>
      <c s="6" r="B4" t="n">
        <v>15942</v>
      </c>
    </row>
    <row r="5" spans="1:3">
      <c s="4" r="A5" t="s">
        <v>52</v>
      </c>
      <c s="6" r="B5" t="n">
        <v>-2959</v>
      </c>
    </row>
    <row r="6" spans="1:3">
      <c s="4" r="A6" t="s">
        <v>390</v>
      </c>
    </row>
    <row r="7" spans="1:3">
      <c s="3" r="A7" t="s">
        <v>363</v>
      </c>
    </row>
    <row r="8" spans="1:3">
      <c s="4" r="A8" t="s">
        <v>35</v>
      </c>
      <c s="7" r="C8" t="n">
        <v>9671</v>
      </c>
    </row>
    <row r="9" spans="1:3">
      <c s="4" r="A9" t="s">
        <v>366</v>
      </c>
      <c s="6" r="B9" t="n">
        <v>7534</v>
      </c>
      <c s="6" r="C9" t="n">
        <v>7534</v>
      </c>
    </row>
    <row r="10" spans="1:3">
      <c s="4" r="A10" t="s">
        <v>41</v>
      </c>
      <c s="7" r="B10" t="n">
        <v>15942</v>
      </c>
      <c s="6" r="C10" t="n">
        <v>15942</v>
      </c>
    </row>
    <row r="11" spans="1:3">
      <c s="4" r="A11" t="s">
        <v>425</v>
      </c>
      <c s="6" r="C11" t="n">
        <v>156</v>
      </c>
    </row>
    <row r="12" spans="1:3">
      <c s="4" r="A12" t="s">
        <v>426</v>
      </c>
      <c s="6" r="C12" t="n">
        <v>141</v>
      </c>
    </row>
    <row r="13" spans="1:3">
      <c s="4" r="A13" t="s">
        <v>427</v>
      </c>
      <c s="6" r="C13" t="n">
        <v>33444</v>
      </c>
    </row>
    <row r="14" spans="1:3">
      <c s="4" r="A14" t="s">
        <v>428</v>
      </c>
      <c s="6" r="C14" t="n">
        <v>-63</v>
      </c>
    </row>
    <row r="15" spans="1:3">
      <c s="4" r="A15" t="s">
        <v>52</v>
      </c>
      <c s="6" r="C15" t="n">
        <v>-2959</v>
      </c>
    </row>
    <row r="16" spans="1:3">
      <c s="4" r="A16" t="s">
        <v>429</v>
      </c>
      <c s="6" r="C16" t="n">
        <v>-3022</v>
      </c>
    </row>
    <row r="17" spans="1:3">
      <c s="4" r="A17" t="s">
        <v>430</v>
      </c>
      <c s="7" r="C17" t="n">
        <v>304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1</v>
      </c>
      <c s="2" r="B1" t="s">
        <v>1</v>
      </c>
    </row>
    <row r="2" spans="1:3">
      <c s="2" r="B2" t="s">
        <v>2</v>
      </c>
      <c s="2" r="C2" t="s">
        <v>33</v>
      </c>
    </row>
    <row r="3" spans="1:3">
      <c s="3" r="A3" t="s">
        <v>181</v>
      </c>
    </row>
    <row r="4" spans="1:3">
      <c s="4" r="A4" t="s">
        <v>432</v>
      </c>
      <c s="7" r="B4" t="n">
        <v>1201</v>
      </c>
      <c s="7" r="C4" t="n">
        <v>352</v>
      </c>
    </row>
    <row r="5" spans="1:3">
      <c s="4" r="A5" t="s">
        <v>91</v>
      </c>
      <c s="7" r="B5" t="n">
        <v>-19093</v>
      </c>
      <c s="7" r="C5" t="n">
        <v>-3346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433</v>
      </c>
      <c s="2" r="B1" t="s">
        <v>2</v>
      </c>
      <c s="2" r="C1" t="s">
        <v>362</v>
      </c>
    </row>
    <row r="2" spans="1:3">
      <c s="3" r="A2" t="s">
        <v>434</v>
      </c>
    </row>
    <row r="3" spans="1:3">
      <c s="4" r="A3" t="s">
        <v>41</v>
      </c>
      <c s="7" r="B3" t="n">
        <v>15942000</v>
      </c>
    </row>
    <row r="4" spans="1:3">
      <c s="4" r="A4" t="s">
        <v>366</v>
      </c>
      <c s="6" r="B4" t="n">
        <v>7534000</v>
      </c>
    </row>
    <row r="5" spans="1:3">
      <c s="4" r="A5" t="s">
        <v>390</v>
      </c>
    </row>
    <row r="6" spans="1:3">
      <c s="3" r="A6" t="s">
        <v>434</v>
      </c>
    </row>
    <row r="7" spans="1:3">
      <c s="4" r="A7" t="s">
        <v>41</v>
      </c>
      <c s="6" r="B7" t="n">
        <v>15942000</v>
      </c>
      <c s="7" r="C7" t="n">
        <v>15942000</v>
      </c>
    </row>
    <row r="8" spans="1:3">
      <c s="4" r="A8" t="s">
        <v>435</v>
      </c>
      <c s="6" r="B8" t="n">
        <v>0</v>
      </c>
    </row>
    <row r="9" spans="1:3">
      <c s="4" r="A9" t="s">
        <v>366</v>
      </c>
      <c s="6" r="B9" t="n">
        <v>7534000</v>
      </c>
      <c s="7" r="C9" t="n">
        <v>7534000</v>
      </c>
    </row>
    <row r="10" spans="1:3">
      <c s="4" r="A10" t="s">
        <v>436</v>
      </c>
      <c s="7" r="B10"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7</v>
      </c>
      <c s="2" r="B1" t="s">
        <v>2</v>
      </c>
      <c s="2" r="C1" t="s">
        <v>33</v>
      </c>
    </row>
    <row r="2" spans="1:3">
      <c s="3" r="A2" t="s">
        <v>438</v>
      </c>
    </row>
    <row r="3" spans="1:3">
      <c s="4" r="A3" t="s">
        <v>439</v>
      </c>
      <c s="7" r="B3" t="n">
        <v>220</v>
      </c>
      <c s="7" r="C3" t="n">
        <v>36</v>
      </c>
    </row>
    <row r="4" spans="1:3">
      <c s="4" r="A4" t="s">
        <v>440</v>
      </c>
      <c s="6" r="B4" t="n">
        <v>169</v>
      </c>
      <c s="6" r="C4" t="n">
        <v>54</v>
      </c>
    </row>
    <row r="5" spans="1:3">
      <c s="4" r="A5" t="s">
        <v>441</v>
      </c>
      <c s="6" r="B5" t="n">
        <v>92</v>
      </c>
      <c s="6" r="C5" t="n">
        <v>97</v>
      </c>
    </row>
    <row r="6" spans="1:3">
      <c s="4" r="A6" t="s">
        <v>442</v>
      </c>
      <c s="6" r="B6" t="n">
        <v>481</v>
      </c>
      <c s="6" r="C6" t="n">
        <v>193</v>
      </c>
    </row>
    <row r="7" spans="1:3">
      <c s="4" r="A7" t="s">
        <v>443</v>
      </c>
      <c s="6" r="B7" t="n">
        <v>598</v>
      </c>
    </row>
    <row r="8" spans="1:3">
      <c s="4" r="A8" t="s">
        <v>96</v>
      </c>
      <c s="7" r="B8" t="n">
        <v>1560</v>
      </c>
      <c s="7" r="C8" t="n">
        <v>38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4</v>
      </c>
      <c s="2" r="B1" t="s">
        <v>2</v>
      </c>
      <c s="2" r="C1" t="s">
        <v>33</v>
      </c>
    </row>
    <row r="2" spans="1:3">
      <c s="3" r="A2" t="s">
        <v>353</v>
      </c>
    </row>
    <row r="3" spans="1:3">
      <c s="4" r="A3" t="s">
        <v>445</v>
      </c>
      <c s="7" r="B3" t="n">
        <v>3290</v>
      </c>
      <c s="7" r="C3" t="n">
        <v>2997</v>
      </c>
    </row>
    <row r="4" spans="1:3">
      <c s="4" r="A4" t="s">
        <v>446</v>
      </c>
      <c s="6" r="B4" t="n">
        <v>-2605</v>
      </c>
      <c s="6" r="C4" t="n">
        <v>-2527</v>
      </c>
    </row>
    <row r="5" spans="1:3">
      <c s="4" r="A5" t="s">
        <v>447</v>
      </c>
      <c s="6" r="B5" t="n">
        <v>685</v>
      </c>
      <c s="6" r="C5" t="n">
        <v>470</v>
      </c>
    </row>
    <row r="6" spans="1:3">
      <c s="4" r="A6" t="s">
        <v>352</v>
      </c>
    </row>
    <row r="7" spans="1:3">
      <c s="3" r="A7" t="s">
        <v>353</v>
      </c>
    </row>
    <row r="8" spans="1:3">
      <c s="4" r="A8" t="s">
        <v>445</v>
      </c>
      <c s="6" r="B8" t="n">
        <v>2239</v>
      </c>
      <c s="6" r="C8" t="n">
        <v>2122</v>
      </c>
    </row>
    <row r="9" spans="1:3">
      <c s="4" r="A9" t="s">
        <v>356</v>
      </c>
    </row>
    <row r="10" spans="1:3">
      <c s="3" r="A10" t="s">
        <v>353</v>
      </c>
    </row>
    <row r="11" spans="1:3">
      <c s="4" r="A11" t="s">
        <v>445</v>
      </c>
      <c s="6" r="B11" t="n">
        <v>159</v>
      </c>
      <c s="6" r="C11" t="n">
        <v>161</v>
      </c>
    </row>
    <row r="12" spans="1:3">
      <c s="4" r="A12" t="s">
        <v>448</v>
      </c>
    </row>
    <row r="13" spans="1:3">
      <c s="3" r="A13" t="s">
        <v>353</v>
      </c>
    </row>
    <row r="14" spans="1:3">
      <c s="4" r="A14" t="s">
        <v>445</v>
      </c>
      <c s="6" r="B14" t="n">
        <v>211</v>
      </c>
      <c s="6" r="C14" t="n">
        <v>211</v>
      </c>
    </row>
    <row r="15" spans="1:3">
      <c s="4" r="A15" t="s">
        <v>359</v>
      </c>
    </row>
    <row r="16" spans="1:3">
      <c s="3" r="A16" t="s">
        <v>353</v>
      </c>
    </row>
    <row r="17" spans="1:3">
      <c s="4" r="A17" t="s">
        <v>445</v>
      </c>
      <c s="6" r="B17" t="n">
        <v>503</v>
      </c>
      <c s="7" r="C17" t="n">
        <v>503</v>
      </c>
    </row>
    <row r="18" spans="1:3">
      <c s="4" r="A18" t="s">
        <v>449</v>
      </c>
    </row>
    <row r="19" spans="1:3">
      <c s="3" r="A19" t="s">
        <v>353</v>
      </c>
    </row>
    <row r="20" spans="1:3">
      <c s="4" r="A20" t="s">
        <v>445</v>
      </c>
      <c s="7" r="B20" t="n">
        <v>17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P36"/>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27"/>
    <col customWidth="1" max="7" min="7" width="48"/>
    <col customWidth="1" max="8" min="8" width="62"/>
    <col customWidth="1" max="9" min="9" width="27"/>
    <col customWidth="1" max="10" min="10" width="48"/>
    <col customWidth="1" max="11" min="11" width="62"/>
    <col customWidth="1" max="12" min="12" width="57"/>
    <col customWidth="1" max="13" min="13" width="53"/>
    <col customWidth="1" max="14" min="14" width="59"/>
    <col customWidth="1" max="15" min="15" width="59"/>
    <col customWidth="1" max="16" min="16" width="49"/>
  </cols>
  <sheetData>
    <row r="1" spans="1:16">
      <c s="1" r="A1" t="s">
        <v>95</v>
      </c>
      <c s="2" r="B1" t="s">
        <v>96</v>
      </c>
      <c s="2" r="C1" t="s">
        <v>97</v>
      </c>
      <c s="2" r="D1" t="s">
        <v>98</v>
      </c>
      <c s="2" r="E1" t="s">
        <v>99</v>
      </c>
      <c s="2" r="F1" t="s">
        <v>100</v>
      </c>
      <c s="2" r="G1" t="s">
        <v>101</v>
      </c>
      <c s="2" r="H1" t="s">
        <v>102</v>
      </c>
      <c s="2" r="I1" t="s">
        <v>103</v>
      </c>
      <c s="2" r="J1" t="s">
        <v>104</v>
      </c>
      <c s="2" r="K1" t="s">
        <v>105</v>
      </c>
      <c s="2" r="L1" t="s">
        <v>60</v>
      </c>
      <c s="2" r="M1" t="s">
        <v>63</v>
      </c>
      <c s="2" r="N1" t="s">
        <v>64</v>
      </c>
      <c s="2" r="O1" t="s">
        <v>65</v>
      </c>
      <c s="2" r="P1" t="s">
        <v>66</v>
      </c>
    </row>
    <row r="2" spans="1:16">
      <c s="4" r="A2" t="s">
        <v>106</v>
      </c>
      <c s="7" r="B2" t="n">
        <v>-74840</v>
      </c>
      <c s="7" r="D2" t="n">
        <v>2952</v>
      </c>
      <c s="7" r="E2" t="n">
        <v>-77792</v>
      </c>
    </row>
    <row r="3" spans="1:16">
      <c s="4" r="A3" t="s">
        <v>107</v>
      </c>
      <c s="6" r="C3" t="n">
        <v>186422</v>
      </c>
    </row>
    <row r="4" spans="1:16">
      <c s="4" r="A4" t="s">
        <v>108</v>
      </c>
      <c s="6" r="B4" t="n">
        <v>240</v>
      </c>
      <c s="6" r="D4" t="n">
        <v>240</v>
      </c>
    </row>
    <row r="5" spans="1:16">
      <c s="4" r="A5" t="s">
        <v>109</v>
      </c>
      <c s="6" r="B5" t="n">
        <v>3</v>
      </c>
      <c s="6" r="D5" t="n">
        <v>3</v>
      </c>
    </row>
    <row r="6" spans="1:16">
      <c s="4" r="A6" t="s">
        <v>110</v>
      </c>
      <c s="6" r="C6" t="n">
        <v>2203</v>
      </c>
    </row>
    <row r="7" spans="1:16">
      <c s="4" r="A7" t="s">
        <v>111</v>
      </c>
      <c s="6" r="B7" t="n">
        <v>17731</v>
      </c>
      <c s="6" r="D7" t="n">
        <v>17731</v>
      </c>
    </row>
    <row r="8" spans="1:16">
      <c s="4" r="A8" t="s">
        <v>112</v>
      </c>
      <c s="6" r="B8" t="n">
        <v>2256</v>
      </c>
      <c s="6" r="D8" t="n">
        <v>2256</v>
      </c>
    </row>
    <row r="9" spans="1:16">
      <c s="4" r="A9" t="s">
        <v>113</v>
      </c>
      <c s="6" r="B9" t="n">
        <v>-40</v>
      </c>
      <c s="6" r="D9" t="n">
        <v>-40</v>
      </c>
    </row>
    <row r="10" spans="1:16">
      <c s="4" r="A10" t="s">
        <v>91</v>
      </c>
      <c s="6" r="B10" t="n">
        <v>-24144</v>
      </c>
      <c s="6" r="E10" t="n">
        <v>-24144</v>
      </c>
    </row>
    <row r="11" spans="1:16">
      <c s="4" r="A11" t="s">
        <v>114</v>
      </c>
      <c s="6" r="B11" t="n">
        <v>-78794</v>
      </c>
      <c s="6" r="D11" t="n">
        <v>23142</v>
      </c>
      <c s="6" r="E11" t="n">
        <v>-101936</v>
      </c>
    </row>
    <row r="12" spans="1:16">
      <c s="4" r="A12" t="s">
        <v>115</v>
      </c>
      <c s="6" r="C12" t="n">
        <v>188625</v>
      </c>
    </row>
    <row r="13" spans="1:16">
      <c s="4" r="A13" t="s">
        <v>106</v>
      </c>
      <c s="7" r="L13" t="n">
        <v>30270</v>
      </c>
      <c s="7" r="M13" t="n">
        <v>1328</v>
      </c>
      <c s="7" r="N13" t="n">
        <v>3997</v>
      </c>
      <c s="7" r="O13" t="n">
        <v>9335</v>
      </c>
      <c s="7" r="P13" t="n">
        <v>4</v>
      </c>
    </row>
    <row r="14" spans="1:16">
      <c s="4" r="A14" t="s">
        <v>107</v>
      </c>
      <c s="6" r="L14" t="n">
        <v>60588790</v>
      </c>
      <c s="6" r="M14" t="n">
        <v>1219508</v>
      </c>
      <c s="6" r="N14" t="n">
        <v>1307190</v>
      </c>
      <c s="6" r="O14" t="n">
        <v>18687554</v>
      </c>
      <c s="6" r="P14" t="n">
        <v>410000</v>
      </c>
    </row>
    <row r="15" spans="1:16">
      <c s="4" r="A15" t="s">
        <v>111</v>
      </c>
      <c s="7" r="L15" t="n">
        <v>-9400</v>
      </c>
    </row>
    <row r="16" spans="1:16">
      <c s="4" r="A16" t="s">
        <v>116</v>
      </c>
      <c s="6" r="L16" t="n">
        <v>-18800000</v>
      </c>
    </row>
    <row r="17" spans="1:16">
      <c s="4" r="A17" t="s">
        <v>113</v>
      </c>
      <c s="7" r="L17" t="n">
        <v>24</v>
      </c>
      <c s="7" r="M17" t="n">
        <v>3</v>
      </c>
      <c s="7" r="N17" t="n">
        <v>3</v>
      </c>
      <c s="7" r="O17" t="n">
        <v>9</v>
      </c>
    </row>
    <row r="18" spans="1:16">
      <c s="4" r="A18" t="s">
        <v>114</v>
      </c>
      <c s="7" r="L18" t="n">
        <v>20894</v>
      </c>
      <c s="7" r="M18" t="n">
        <v>1331</v>
      </c>
      <c s="7" r="N18" t="n">
        <v>4000</v>
      </c>
      <c s="7" r="O18" t="n">
        <v>9344</v>
      </c>
      <c s="7" r="P18" t="n">
        <v>4</v>
      </c>
    </row>
    <row r="19" spans="1:16">
      <c s="4" r="A19" t="s">
        <v>115</v>
      </c>
      <c s="6" r="L19" t="n">
        <v>41788790</v>
      </c>
      <c s="6" r="M19" t="n">
        <v>1219508</v>
      </c>
      <c s="6" r="N19" t="n">
        <v>1307190</v>
      </c>
      <c s="6" r="O19" t="n">
        <v>18687554</v>
      </c>
      <c s="6" r="P19" t="n">
        <v>410000</v>
      </c>
    </row>
    <row r="20" spans="1:16">
      <c s="4" r="A20" t="s">
        <v>117</v>
      </c>
      <c s="6" r="B20" t="n">
        <v>35573</v>
      </c>
      <c s="6" r="D20" t="n">
        <v>35573</v>
      </c>
      <c s="7" r="F20" t="n">
        <v>43060</v>
      </c>
      <c s="7" r="G20" t="n">
        <v>1</v>
      </c>
      <c s="7" r="H20" t="n">
        <v>43059</v>
      </c>
      <c s="7" r="I20" t="n">
        <v>8407</v>
      </c>
      <c s="7" r="K20" t="n">
        <v>8407</v>
      </c>
      <c s="7" r="L20" t="n">
        <v>-20894</v>
      </c>
      <c s="7" r="M20" t="n">
        <v>-1331</v>
      </c>
      <c s="7" r="N20" t="n">
        <v>-4000</v>
      </c>
      <c s="7" r="O20" t="n">
        <v>-9344</v>
      </c>
      <c s="7" r="P20" t="n">
        <v>-4</v>
      </c>
    </row>
    <row r="21" spans="1:16">
      <c s="4" r="A21" t="s">
        <v>118</v>
      </c>
      <c s="6" r="C21" t="n">
        <v>4155539</v>
      </c>
      <c s="6" r="G21" t="n">
        <v>5104661</v>
      </c>
      <c s="6" r="J21" t="n">
        <v>664559</v>
      </c>
      <c s="6" r="L21" t="n">
        <v>-41788790</v>
      </c>
      <c s="6" r="M21" t="n">
        <v>-1219508</v>
      </c>
      <c s="6" r="N21" t="n">
        <v>-1307190</v>
      </c>
      <c s="6" r="O21" t="n">
        <v>-18687554</v>
      </c>
      <c s="6" r="P21" t="n">
        <v>-410000</v>
      </c>
    </row>
    <row r="22" spans="1:16">
      <c s="4" r="A22" t="s">
        <v>108</v>
      </c>
      <c s="6" r="B22" t="n">
        <v>2480</v>
      </c>
      <c s="6" r="D22" t="n">
        <v>2480</v>
      </c>
    </row>
    <row r="23" spans="1:16">
      <c s="4" r="A23" t="s">
        <v>119</v>
      </c>
      <c s="6" r="C23" t="n">
        <v>1454549</v>
      </c>
    </row>
    <row r="24" spans="1:16">
      <c s="4" r="A24" t="s">
        <v>120</v>
      </c>
      <c s="6" r="B24" t="n">
        <v>198</v>
      </c>
      <c s="6" r="D24" t="n">
        <v>198</v>
      </c>
    </row>
    <row r="25" spans="1:16">
      <c s="4" r="A25" t="s">
        <v>109</v>
      </c>
      <c s="7" r="B25" t="n">
        <v>151</v>
      </c>
      <c s="6" r="D25" t="n">
        <v>151</v>
      </c>
    </row>
    <row r="26" spans="1:16">
      <c s="4" r="A26" t="s">
        <v>110</v>
      </c>
      <c s="6" r="B26" t="n">
        <v>71323</v>
      </c>
      <c s="6" r="C26" t="n">
        <v>71323</v>
      </c>
    </row>
    <row r="27" spans="1:16">
      <c s="4" r="A27" t="s">
        <v>121</v>
      </c>
      <c s="7" r="B27" t="n">
        <v>4248</v>
      </c>
      <c s="6" r="D27" t="n">
        <v>4248</v>
      </c>
    </row>
    <row r="28" spans="1:16">
      <c s="4" r="A28" t="s">
        <v>122</v>
      </c>
      <c s="6" r="C28" t="n">
        <v>335844</v>
      </c>
    </row>
    <row r="29" spans="1:16">
      <c s="4" r="A29" t="s">
        <v>123</v>
      </c>
      <c s="7" r="B29" t="n">
        <v>30422</v>
      </c>
      <c s="7" r="D29" t="n">
        <v>30422</v>
      </c>
    </row>
    <row r="30" spans="1:16">
      <c s="4" r="A30" t="s">
        <v>124</v>
      </c>
      <c s="6" r="C30" t="n">
        <v>2540910</v>
      </c>
    </row>
    <row r="31" spans="1:16">
      <c s="4" r="A31" t="s">
        <v>125</v>
      </c>
      <c s="6" r="B31" t="n">
        <v>3028</v>
      </c>
      <c s="6" r="C31" t="n">
        <v>229744</v>
      </c>
      <c s="6" r="D31" t="n">
        <v>3028</v>
      </c>
    </row>
    <row r="32" spans="1:16">
      <c s="4" r="A32" t="s">
        <v>91</v>
      </c>
      <c s="7" r="B32" t="n">
        <v>-26167</v>
      </c>
      <c s="6" r="E32" t="n">
        <v>-26167</v>
      </c>
    </row>
    <row r="33" spans="1:16">
      <c s="4" r="A33" t="s">
        <v>126</v>
      </c>
      <c s="6" r="B33" t="n">
        <v>32606</v>
      </c>
      <c s="7" r="C33" t="n">
        <v>1</v>
      </c>
      <c s="7" r="D33" t="n">
        <v>160708</v>
      </c>
      <c s="7" r="E33" t="n">
        <v>-128103</v>
      </c>
    </row>
    <row r="34" spans="1:16">
      <c s="4" r="A34" t="s">
        <v>127</v>
      </c>
      <c s="6" r="C34" t="n">
        <v>14745754</v>
      </c>
    </row>
    <row r="35" spans="1:16">
      <c s="4" r="A35" t="s">
        <v>127</v>
      </c>
      <c s="6" r="L35" t="n">
        <v>0</v>
      </c>
      <c s="6" r="M35" t="n">
        <v>0</v>
      </c>
      <c s="6" r="N35" t="n">
        <v>0</v>
      </c>
      <c s="6" r="O35" t="n">
        <v>0</v>
      </c>
      <c s="6" r="P35" t="n">
        <v>0</v>
      </c>
    </row>
    <row r="36" spans="1:16">
      <c s="4" r="A36" t="s">
        <v>128</v>
      </c>
      <c s="7" r="B36" t="n">
        <v>10000</v>
      </c>
      <c s="7" r="D36" t="n">
        <v>1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50</v>
      </c>
      <c s="2" r="B1" t="s">
        <v>1</v>
      </c>
    </row>
    <row r="2" spans="1:3">
      <c s="2" r="B2" t="s">
        <v>2</v>
      </c>
      <c s="2" r="C2" t="s">
        <v>33</v>
      </c>
    </row>
    <row r="3" spans="1:3">
      <c s="3" r="A3" t="s">
        <v>451</v>
      </c>
    </row>
    <row r="4" spans="1:3">
      <c s="4" r="A4" t="s">
        <v>452</v>
      </c>
      <c s="7" r="B4" t="n">
        <v>232</v>
      </c>
      <c s="7" r="C4" t="n">
        <v>3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7"/>
    <col customWidth="1" max="6" min="6" width="21"/>
    <col customWidth="1" max="7" min="7" width="21"/>
  </cols>
  <sheetData>
    <row r="1" spans="1:7">
      <c s="1" r="A1" t="s">
        <v>453</v>
      </c>
      <c s="2" r="B1" t="s">
        <v>454</v>
      </c>
      <c s="2" r="C1" t="s">
        <v>455</v>
      </c>
      <c s="2" r="D1" t="s">
        <v>456</v>
      </c>
      <c s="2" r="E1" t="s">
        <v>457</v>
      </c>
      <c s="2" r="F1" t="s">
        <v>458</v>
      </c>
      <c s="2" r="G1" t="s">
        <v>130</v>
      </c>
    </row>
    <row r="2" spans="1:7">
      <c s="3" r="A2" t="s">
        <v>459</v>
      </c>
    </row>
    <row r="3" spans="1:7">
      <c s="4" r="A3" t="s">
        <v>460</v>
      </c>
      <c s="7" r="F3" t="n">
        <v>4248000</v>
      </c>
    </row>
    <row r="4" spans="1:7">
      <c s="4" r="A4" t="s">
        <v>461</v>
      </c>
      <c s="6" r="F4" t="n">
        <v>1201000</v>
      </c>
      <c s="7" r="G4" t="n">
        <v>352000</v>
      </c>
    </row>
    <row r="5" spans="1:7">
      <c s="4" r="A5" t="s">
        <v>462</v>
      </c>
    </row>
    <row r="6" spans="1:7">
      <c s="3" r="A6" t="s">
        <v>459</v>
      </c>
    </row>
    <row r="7" spans="1:7">
      <c s="4" r="A7" t="s">
        <v>463</v>
      </c>
      <c s="6" r="D7" t="n">
        <v>100000</v>
      </c>
    </row>
    <row r="8" spans="1:7">
      <c s="4" r="A8" t="s">
        <v>464</v>
      </c>
      <c s="7" r="F8" t="n">
        <v>1265000</v>
      </c>
    </row>
    <row r="9" spans="1:7">
      <c s="4" r="A9" t="s">
        <v>465</v>
      </c>
      <c s="6" r="D9" t="n">
        <v>3</v>
      </c>
    </row>
    <row r="10" spans="1:7">
      <c s="4" r="A10" t="s">
        <v>466</v>
      </c>
    </row>
    <row r="11" spans="1:7">
      <c s="3" r="A11" t="s">
        <v>459</v>
      </c>
    </row>
    <row r="12" spans="1:7">
      <c s="4" r="A12" t="s">
        <v>467</v>
      </c>
      <c s="4" r="F12" t="s">
        <v>468</v>
      </c>
    </row>
    <row r="13" spans="1:7">
      <c s="4" r="A13" t="s">
        <v>461</v>
      </c>
      <c s="7" r="F13" t="n">
        <v>77000</v>
      </c>
      <c s="7" r="G13" t="n">
        <v>0</v>
      </c>
    </row>
    <row r="14" spans="1:7">
      <c s="4" r="A14" t="s">
        <v>469</v>
      </c>
    </row>
    <row r="15" spans="1:7">
      <c s="3" r="A15" t="s">
        <v>459</v>
      </c>
    </row>
    <row r="16" spans="1:7">
      <c s="4" r="A16" t="s">
        <v>470</v>
      </c>
      <c s="6" r="F16" t="n">
        <v>77000</v>
      </c>
    </row>
    <row r="17" spans="1:7">
      <c s="4" r="A17" t="s">
        <v>471</v>
      </c>
    </row>
    <row r="18" spans="1:7">
      <c s="3" r="A18" t="s">
        <v>459</v>
      </c>
    </row>
    <row r="19" spans="1:7">
      <c s="4" r="A19" t="s">
        <v>461</v>
      </c>
      <c s="7" r="F19" t="n">
        <v>1019000</v>
      </c>
    </row>
    <row r="20" spans="1:7">
      <c s="4" r="A20" t="s">
        <v>472</v>
      </c>
      <c s="4" r="F20" t="s">
        <v>473</v>
      </c>
    </row>
    <row r="21" spans="1:7">
      <c s="4" r="A21" t="s">
        <v>474</v>
      </c>
      <c s="7" r="B21" t="n">
        <v>1878000</v>
      </c>
    </row>
    <row r="22" spans="1:7">
      <c s="4" r="A22" t="s">
        <v>475</v>
      </c>
    </row>
    <row r="23" spans="1:7">
      <c s="3" r="A23" t="s">
        <v>459</v>
      </c>
    </row>
    <row r="24" spans="1:7">
      <c s="4" r="A24" t="s">
        <v>470</v>
      </c>
      <c s="7" r="F24" t="n">
        <v>1500000</v>
      </c>
    </row>
    <row r="25" spans="1:7">
      <c s="4" r="A25" t="s">
        <v>476</v>
      </c>
    </row>
    <row r="26" spans="1:7">
      <c s="3" r="A26" t="s">
        <v>459</v>
      </c>
    </row>
    <row r="27" spans="1:7">
      <c s="4" r="A27" t="s">
        <v>477</v>
      </c>
      <c s="7" r="C27" t="n">
        <v>1080000</v>
      </c>
      <c s="7" r="E27" t="n">
        <v>315000</v>
      </c>
      <c s="6" r="F27" t="n">
        <v>1395000</v>
      </c>
    </row>
    <row r="28" spans="1:7">
      <c s="4" r="A28" t="s">
        <v>463</v>
      </c>
      <c s="6" r="E28" t="n">
        <v>235844</v>
      </c>
    </row>
    <row r="29" spans="1:7">
      <c s="4" r="A29" t="s">
        <v>464</v>
      </c>
      <c s="6" r="F29" t="n">
        <v>4378000</v>
      </c>
    </row>
    <row r="30" spans="1:7">
      <c s="4" r="A30" t="s">
        <v>460</v>
      </c>
      <c s="7" r="F30" t="n">
        <v>2983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78</v>
      </c>
      <c s="2" r="B1" t="s">
        <v>362</v>
      </c>
      <c s="2" r="C1" t="s">
        <v>2</v>
      </c>
      <c s="2" r="D1" t="s">
        <v>33</v>
      </c>
      <c s="2" r="E1" t="s">
        <v>479</v>
      </c>
    </row>
    <row r="2" spans="1:5">
      <c s="3" r="A2" t="s">
        <v>480</v>
      </c>
    </row>
    <row r="3" spans="1:5">
      <c s="4" r="A3" t="s">
        <v>481</v>
      </c>
      <c s="7" r="C3" t="n">
        <v>6721000</v>
      </c>
      <c s="7" r="D3" t="n">
        <v>39703000</v>
      </c>
      <c s="7" r="E3" t="n">
        <v>27556000</v>
      </c>
    </row>
    <row r="4" spans="1:5">
      <c s="4" r="A4" t="s">
        <v>138</v>
      </c>
      <c s="7" r="C4" t="n">
        <v>613000</v>
      </c>
      <c s="6" r="D4" t="n">
        <v>15276000</v>
      </c>
    </row>
    <row r="5" spans="1:5">
      <c s="4" r="A5" t="s">
        <v>482</v>
      </c>
    </row>
    <row r="6" spans="1:5">
      <c s="3" r="A6" t="s">
        <v>480</v>
      </c>
    </row>
    <row r="7" spans="1:5">
      <c s="4" r="A7" t="s">
        <v>481</v>
      </c>
      <c s="6" r="D7" t="n">
        <v>29088000</v>
      </c>
    </row>
    <row r="8" spans="1:5">
      <c s="4" r="A8" t="s">
        <v>483</v>
      </c>
      <c s="4" r="C8" t="s">
        <v>484</v>
      </c>
    </row>
    <row r="9" spans="1:5">
      <c s="4" r="A9" t="s">
        <v>380</v>
      </c>
      <c s="6" r="B9" t="n">
        <v>86118402</v>
      </c>
    </row>
    <row r="10" spans="1:5">
      <c s="4" r="A10" t="s">
        <v>485</v>
      </c>
      <c s="7" r="B10" t="n">
        <v>0</v>
      </c>
    </row>
    <row r="11" spans="1:5">
      <c s="4" r="A11" t="s">
        <v>486</v>
      </c>
      <c s="6" r="B11" t="n">
        <v>5104661</v>
      </c>
    </row>
    <row r="12" spans="1:5">
      <c s="4" r="A12" t="s">
        <v>138</v>
      </c>
      <c s="7" r="C12" t="n">
        <v>18000</v>
      </c>
      <c s="6" r="D12" t="n">
        <v>15276000</v>
      </c>
    </row>
    <row r="13" spans="1:5">
      <c s="4" r="A13" t="s">
        <v>487</v>
      </c>
      <c s="7" r="C13" t="n">
        <v>18000</v>
      </c>
      <c s="6" r="D13" t="n">
        <v>13401000</v>
      </c>
    </row>
    <row r="14" spans="1:5">
      <c s="4" r="A14" t="s">
        <v>488</v>
      </c>
    </row>
    <row r="15" spans="1:5">
      <c s="3" r="A15" t="s">
        <v>480</v>
      </c>
    </row>
    <row r="16" spans="1:5">
      <c s="4" r="A16" t="s">
        <v>489</v>
      </c>
      <c s="9" r="C16" t="n">
        <v>0.5</v>
      </c>
    </row>
    <row r="17" spans="1:5">
      <c s="4" r="A17" t="s">
        <v>490</v>
      </c>
    </row>
    <row r="18" spans="1:5">
      <c s="3" r="A18" t="s">
        <v>480</v>
      </c>
    </row>
    <row r="19" spans="1:5">
      <c s="4" r="A19" t="s">
        <v>481</v>
      </c>
      <c s="7" r="D19" t="n">
        <v>2658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r="1" spans="1:2">
      <c s="1" r="A1" t="s">
        <v>491</v>
      </c>
      <c s="2" r="B1" t="s">
        <v>492</v>
      </c>
    </row>
    <row r="2" spans="1:2">
      <c s="3" r="A2" t="s">
        <v>196</v>
      </c>
    </row>
    <row r="3" spans="1:2">
      <c s="4" r="A3" t="s">
        <v>493</v>
      </c>
      <c s="7" r="B3" t="n">
        <v>3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80"/>
    <col customWidth="1" max="5" min="5" width="14"/>
  </cols>
  <sheetData>
    <row r="1" spans="1:5">
      <c s="1" r="A1" t="s">
        <v>494</v>
      </c>
      <c s="2" r="B1" t="s">
        <v>362</v>
      </c>
      <c s="2" r="C1" t="s">
        <v>495</v>
      </c>
      <c s="2" r="D1" t="s">
        <v>2</v>
      </c>
      <c s="2" r="E1" t="s">
        <v>33</v>
      </c>
    </row>
    <row r="2" spans="1:5">
      <c s="3" r="A2" t="s">
        <v>480</v>
      </c>
    </row>
    <row r="3" spans="1:5">
      <c s="4" r="A3" t="s">
        <v>496</v>
      </c>
      <c s="7" r="D3" t="n">
        <v>12000</v>
      </c>
    </row>
    <row r="4" spans="1:5">
      <c s="4" r="A4" t="s">
        <v>497</v>
      </c>
      <c s="6" r="D4" t="n">
        <v>1170000</v>
      </c>
    </row>
    <row r="5" spans="1:5">
      <c s="4" r="A5" t="s">
        <v>138</v>
      </c>
      <c s="6" r="D5" t="n">
        <v>613000</v>
      </c>
      <c s="7" r="E5" t="n">
        <v>15276000</v>
      </c>
    </row>
    <row r="6" spans="1:5">
      <c s="4" r="A6" t="s">
        <v>498</v>
      </c>
      <c s="7" r="D6" t="n">
        <v>43000</v>
      </c>
    </row>
    <row r="7" spans="1:5">
      <c s="4" r="A7" t="s">
        <v>499</v>
      </c>
    </row>
    <row r="8" spans="1:5">
      <c s="3" r="A8" t="s">
        <v>480</v>
      </c>
    </row>
    <row r="9" spans="1:5">
      <c s="4" r="A9" t="s">
        <v>500</v>
      </c>
      <c s="7" r="C9" t="n">
        <v>0</v>
      </c>
    </row>
    <row r="10" spans="1:5">
      <c s="4" r="A10" t="s">
        <v>103</v>
      </c>
    </row>
    <row r="11" spans="1:5">
      <c s="3" r="A11" t="s">
        <v>480</v>
      </c>
    </row>
    <row r="12" spans="1:5">
      <c s="4" r="A12" t="s">
        <v>500</v>
      </c>
      <c s="7" r="C12" t="n">
        <v>4500000</v>
      </c>
    </row>
    <row r="13" spans="1:5">
      <c s="4" r="A13" t="s">
        <v>483</v>
      </c>
      <c s="4" r="C13" t="s">
        <v>501</v>
      </c>
    </row>
    <row r="14" spans="1:5">
      <c s="4" r="A14" t="s">
        <v>502</v>
      </c>
      <c s="4" r="C14" t="s">
        <v>503</v>
      </c>
    </row>
    <row r="15" spans="1:5">
      <c s="4" r="A15" t="s">
        <v>504</v>
      </c>
      <c s="4" r="D15" t="s">
        <v>505</v>
      </c>
    </row>
    <row r="16" spans="1:5">
      <c s="4" r="A16" t="s">
        <v>506</v>
      </c>
      <c s="4" r="D16" t="s">
        <v>507</v>
      </c>
    </row>
    <row r="17" spans="1:5">
      <c s="4" r="A17" t="s">
        <v>489</v>
      </c>
      <c s="12" r="D17" t="n">
        <v>6.875</v>
      </c>
    </row>
    <row r="18" spans="1:5">
      <c s="4" r="A18" t="s">
        <v>508</v>
      </c>
      <c s="4" r="D18" t="s">
        <v>509</v>
      </c>
    </row>
    <row r="19" spans="1:5">
      <c s="4" r="A19" t="s">
        <v>510</v>
      </c>
      <c s="4" r="D19" t="s">
        <v>511</v>
      </c>
    </row>
    <row r="20" spans="1:5">
      <c s="4" r="A20" t="s">
        <v>512</v>
      </c>
      <c s="4" r="D20" t="s">
        <v>513</v>
      </c>
    </row>
    <row r="21" spans="1:5">
      <c s="4" r="A21" t="s">
        <v>514</v>
      </c>
      <c s="7" r="D21" t="n">
        <v>1547000</v>
      </c>
    </row>
    <row r="22" spans="1:5">
      <c s="4" r="A22" t="s">
        <v>515</v>
      </c>
      <c s="6" r="D22" t="n">
        <v>386000</v>
      </c>
    </row>
    <row r="23" spans="1:5">
      <c s="4" r="A23" t="s">
        <v>496</v>
      </c>
      <c s="6" r="D23" t="n">
        <v>4000</v>
      </c>
    </row>
    <row r="24" spans="1:5">
      <c s="4" r="A24" t="s">
        <v>516</v>
      </c>
      <c s="6" r="B24" t="n">
        <v>664559</v>
      </c>
    </row>
    <row r="25" spans="1:5">
      <c s="4" r="A25" t="s">
        <v>517</v>
      </c>
      <c s="7" r="B25" t="n">
        <v>2692000</v>
      </c>
    </row>
    <row r="26" spans="1:5">
      <c s="4" r="A26" t="s">
        <v>497</v>
      </c>
      <c s="7" r="B26" t="n">
        <v>1170000</v>
      </c>
      <c s="6" r="D26" t="n">
        <v>1170000</v>
      </c>
    </row>
    <row r="27" spans="1:5">
      <c s="4" r="A27" t="s">
        <v>138</v>
      </c>
      <c s="6" r="D27" t="n">
        <v>459000</v>
      </c>
    </row>
    <row r="28" spans="1:5">
      <c s="4" r="A28" t="s">
        <v>487</v>
      </c>
      <c s="6" r="D28" t="n">
        <v>386000</v>
      </c>
    </row>
    <row r="29" spans="1:5">
      <c s="4" r="A29" t="s">
        <v>498</v>
      </c>
      <c s="7" r="D29" t="n">
        <v>4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0"/>
    <col customWidth="1" max="5" min="5" width="21"/>
  </cols>
  <sheetData>
    <row r="1" spans="1:5">
      <c s="1" r="A1" t="s">
        <v>518</v>
      </c>
      <c s="2" r="B1" t="s">
        <v>1</v>
      </c>
    </row>
    <row r="2" spans="1:5">
      <c s="2" r="B2" t="s">
        <v>519</v>
      </c>
      <c s="2" r="C2" t="s">
        <v>130</v>
      </c>
      <c s="2" r="D2" t="s">
        <v>520</v>
      </c>
      <c s="2" r="E2" t="s">
        <v>521</v>
      </c>
    </row>
    <row r="3" spans="1:5">
      <c s="3" r="A3" t="s">
        <v>480</v>
      </c>
    </row>
    <row r="4" spans="1:5">
      <c s="4" r="A4" t="s">
        <v>498</v>
      </c>
      <c s="7" r="B4" t="n">
        <v>43000</v>
      </c>
    </row>
    <row r="5" spans="1:5">
      <c s="4" r="A5" t="s">
        <v>522</v>
      </c>
    </row>
    <row r="6" spans="1:5">
      <c s="3" r="A6" t="s">
        <v>480</v>
      </c>
    </row>
    <row r="7" spans="1:5">
      <c s="4" r="A7" t="s">
        <v>523</v>
      </c>
      <c s="6" r="B7" t="n">
        <v>11000</v>
      </c>
    </row>
    <row r="8" spans="1:5">
      <c s="4" r="A8" t="s">
        <v>86</v>
      </c>
      <c s="6" r="B8" t="n">
        <v>476000</v>
      </c>
    </row>
    <row r="9" spans="1:5">
      <c s="4" r="A9" t="s">
        <v>487</v>
      </c>
      <c s="6" r="B9" t="n">
        <v>52000</v>
      </c>
      <c s="7" r="C9" t="n">
        <v>368000</v>
      </c>
    </row>
    <row r="10" spans="1:5">
      <c s="4" r="A10" t="s">
        <v>498</v>
      </c>
      <c s="7" r="B10" t="n">
        <v>9000</v>
      </c>
    </row>
    <row r="11" spans="1:5">
      <c s="4" r="A11" t="s">
        <v>524</v>
      </c>
    </row>
    <row r="12" spans="1:5">
      <c s="3" r="A12" t="s">
        <v>480</v>
      </c>
    </row>
    <row r="13" spans="1:5">
      <c s="4" r="A13" t="s">
        <v>525</v>
      </c>
      <c s="7" r="E13" t="n">
        <v>7000000</v>
      </c>
    </row>
    <row r="14" spans="1:5">
      <c s="4" r="A14" t="s">
        <v>526</v>
      </c>
      <c s="4" r="B14" t="s">
        <v>527</v>
      </c>
    </row>
    <row r="15" spans="1:5">
      <c s="4" r="A15" t="s">
        <v>528</v>
      </c>
      <c s="4" r="B15" t="s">
        <v>529</v>
      </c>
    </row>
    <row r="16" spans="1:5">
      <c s="4" r="A16" t="s">
        <v>530</v>
      </c>
      <c s="4" r="B16" t="s">
        <v>531</v>
      </c>
    </row>
    <row r="17" spans="1:5">
      <c s="4" r="A17" t="s">
        <v>532</v>
      </c>
      <c s="4" r="B17" t="s">
        <v>533</v>
      </c>
    </row>
    <row r="18" spans="1:5">
      <c s="4" r="A18" t="s">
        <v>534</v>
      </c>
      <c s="4" r="B18" t="s">
        <v>535</v>
      </c>
    </row>
    <row r="19" spans="1:5">
      <c s="4" r="A19" t="s">
        <v>536</v>
      </c>
      <c s="4" r="B19" t="s">
        <v>537</v>
      </c>
    </row>
    <row r="20" spans="1:5">
      <c s="4" r="A20" t="s">
        <v>538</v>
      </c>
      <c s="7" r="B20" t="n">
        <v>245000</v>
      </c>
    </row>
    <row r="21" spans="1:5">
      <c s="4" r="A21" t="s">
        <v>539</v>
      </c>
      <c s="4" r="B21" t="s">
        <v>540</v>
      </c>
    </row>
    <row r="22" spans="1:5">
      <c s="4" r="A22" t="s">
        <v>539</v>
      </c>
      <c s="4" r="B22" t="s">
        <v>541</v>
      </c>
    </row>
    <row r="23" spans="1:5">
      <c s="4" r="A23" t="s">
        <v>542</v>
      </c>
      <c s="7" r="B23" t="n">
        <v>1000000</v>
      </c>
    </row>
    <row r="24" spans="1:5">
      <c s="4" r="A24" t="s">
        <v>543</v>
      </c>
      <c s="9" r="B24" t="n">
        <v>11.73</v>
      </c>
    </row>
    <row r="25" spans="1:5">
      <c s="4" r="A25" t="s">
        <v>544</v>
      </c>
      <c s="6" r="B25" t="n">
        <v>7</v>
      </c>
    </row>
    <row r="26" spans="1:5">
      <c s="4" r="A26" t="s">
        <v>545</v>
      </c>
      <c s="6" r="D26" t="n">
        <v>25150</v>
      </c>
    </row>
    <row r="27" spans="1:5">
      <c s="4" r="A27" t="s">
        <v>546</v>
      </c>
      <c s="9" r="D27" t="n">
        <v>8.35</v>
      </c>
    </row>
    <row r="28" spans="1:5">
      <c s="4" r="A28" t="s">
        <v>547</v>
      </c>
      <c s="4" r="B28" t="s">
        <v>548</v>
      </c>
    </row>
    <row r="29" spans="1:5">
      <c s="4" r="A29" t="s">
        <v>549</v>
      </c>
    </row>
    <row r="30" spans="1:5">
      <c s="3" r="A30" t="s">
        <v>480</v>
      </c>
    </row>
    <row r="31" spans="1:5">
      <c s="4" r="A31" t="s">
        <v>550</v>
      </c>
      <c s="7" r="B31" t="n">
        <v>1000000</v>
      </c>
    </row>
    <row r="32" spans="1:5">
      <c s="4" r="A32" t="s">
        <v>551</v>
      </c>
    </row>
    <row r="33" spans="1:5">
      <c s="3" r="A33" t="s">
        <v>480</v>
      </c>
    </row>
    <row r="34" spans="1:5">
      <c s="4" r="A34" t="s">
        <v>550</v>
      </c>
      <c s="7" r="B34" t="n">
        <v>10000000</v>
      </c>
    </row>
    <row r="35" spans="1:5">
      <c s="4" r="A35" t="s">
        <v>552</v>
      </c>
    </row>
    <row r="36" spans="1:5">
      <c s="3" r="A36" t="s">
        <v>480</v>
      </c>
    </row>
    <row r="37" spans="1:5">
      <c s="4" r="A37" t="s">
        <v>528</v>
      </c>
      <c s="4" r="B37" t="s">
        <v>5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554</v>
      </c>
      <c s="2" r="B1" t="s">
        <v>1</v>
      </c>
    </row>
    <row r="2" spans="1:6">
      <c s="2" r="B2" t="s">
        <v>2</v>
      </c>
      <c s="2" r="C2" t="s">
        <v>33</v>
      </c>
      <c s="2" r="D2" t="s">
        <v>2</v>
      </c>
      <c s="2" r="E2" t="s">
        <v>33</v>
      </c>
      <c s="2" r="F2" t="s">
        <v>479</v>
      </c>
    </row>
    <row r="3" spans="1:6">
      <c s="3" r="A3" t="s">
        <v>555</v>
      </c>
    </row>
    <row r="4" spans="1:6">
      <c s="4" r="A4" t="s">
        <v>556</v>
      </c>
      <c s="7" r="B4" t="n">
        <v>39703</v>
      </c>
    </row>
    <row r="5" spans="1:6">
      <c s="4" r="A5" t="s">
        <v>557</v>
      </c>
      <c s="6" r="B5" t="n">
        <v>39703</v>
      </c>
      <c s="7" r="C5" t="n">
        <v>39703</v>
      </c>
      <c s="7" r="D5" t="n">
        <v>6721</v>
      </c>
      <c s="7" r="E5" t="n">
        <v>39703</v>
      </c>
      <c s="7" r="F5" t="n">
        <v>27556</v>
      </c>
    </row>
    <row r="6" spans="1:6">
      <c s="4" r="A6" t="s">
        <v>556</v>
      </c>
      <c s="6" r="B6" t="n">
        <v>-18</v>
      </c>
      <c s="6" r="C6" t="n">
        <v>-1377</v>
      </c>
    </row>
    <row r="7" spans="1:6">
      <c s="4" r="A7" t="s">
        <v>557</v>
      </c>
      <c s="6" r="D7" t="n">
        <v>-1847</v>
      </c>
      <c s="6" r="E7" t="n">
        <v>-12042</v>
      </c>
    </row>
    <row r="8" spans="1:6">
      <c s="4" r="A8" t="s">
        <v>487</v>
      </c>
      <c s="6" r="D8" t="n">
        <v>1617</v>
      </c>
      <c s="6" r="E8" t="n">
        <v>13401</v>
      </c>
    </row>
    <row r="9" spans="1:6">
      <c s="4" r="A9" t="s">
        <v>558</v>
      </c>
      <c s="6" r="B9" t="n">
        <v>-248</v>
      </c>
      <c s="6" r="C9" t="n">
        <v>-18</v>
      </c>
    </row>
    <row r="10" spans="1:6">
      <c s="4" r="A10" t="s">
        <v>559</v>
      </c>
      <c s="6" r="B10" t="n">
        <v>-43</v>
      </c>
    </row>
    <row r="11" spans="1:6">
      <c s="4" r="A11" t="s">
        <v>560</v>
      </c>
      <c s="6" r="C11" t="n">
        <v>-7087</v>
      </c>
    </row>
    <row r="12" spans="1:6">
      <c s="4" r="A12" t="s">
        <v>561</v>
      </c>
      <c s="6" r="B12" t="n">
        <v>12</v>
      </c>
    </row>
    <row r="13" spans="1:6">
      <c s="4" r="A13" t="s">
        <v>558</v>
      </c>
      <c s="6" r="D13" t="n">
        <v>-31</v>
      </c>
    </row>
    <row r="14" spans="1:6">
      <c s="4" r="A14" t="s">
        <v>559</v>
      </c>
      <c s="6" r="D14" t="n">
        <v>9610</v>
      </c>
    </row>
    <row r="15" spans="1:6">
      <c s="4" r="A15" t="s">
        <v>487</v>
      </c>
      <c s="6" r="D15" t="n">
        <v>1617</v>
      </c>
      <c s="6" r="E15" t="n">
        <v>13401</v>
      </c>
    </row>
    <row r="16" spans="1:6">
      <c s="4" r="A16" t="s">
        <v>562</v>
      </c>
      <c s="6" r="B16" t="n">
        <v>-4500</v>
      </c>
    </row>
    <row r="17" spans="1:6">
      <c s="4" r="A17" t="s">
        <v>558</v>
      </c>
      <c s="6" r="B17" t="n">
        <v>6721</v>
      </c>
      <c s="6" r="C17" t="n">
        <v>39703</v>
      </c>
    </row>
    <row r="18" spans="1:6">
      <c s="4" r="A18" t="s">
        <v>103</v>
      </c>
    </row>
    <row r="19" spans="1:6">
      <c s="3" r="A19" t="s">
        <v>555</v>
      </c>
    </row>
    <row r="20" spans="1:6">
      <c s="4" r="A20" t="s">
        <v>559</v>
      </c>
      <c s="6" r="D20" t="n">
        <v>4500</v>
      </c>
    </row>
    <row r="21" spans="1:6">
      <c s="4" r="A21" t="s">
        <v>562</v>
      </c>
      <c s="6" r="B21" t="n">
        <v>-4500</v>
      </c>
    </row>
    <row r="22" spans="1:6">
      <c s="4" r="A22" t="s">
        <v>563</v>
      </c>
    </row>
    <row r="23" spans="1:6">
      <c s="3" r="A23" t="s">
        <v>555</v>
      </c>
    </row>
    <row r="24" spans="1:6">
      <c s="4" r="A24" t="s">
        <v>556</v>
      </c>
      <c s="6" r="B24" t="n">
        <v>29088</v>
      </c>
    </row>
    <row r="25" spans="1:6">
      <c s="4" r="A25" t="s">
        <v>557</v>
      </c>
      <c s="6" r="B25" t="n">
        <v>29088</v>
      </c>
      <c s="6" r="C25" t="n">
        <v>29088</v>
      </c>
      <c s="6" r="E25" t="n">
        <v>29088</v>
      </c>
      <c s="6" r="F25" t="n">
        <v>27700</v>
      </c>
    </row>
    <row r="26" spans="1:6">
      <c s="4" r="A26" t="s">
        <v>557</v>
      </c>
      <c s="6" r="E26" t="n">
        <v>8475</v>
      </c>
    </row>
    <row r="27" spans="1:6">
      <c s="4" r="A27" t="s">
        <v>560</v>
      </c>
      <c s="6" r="C27" t="n">
        <v>-7087</v>
      </c>
    </row>
    <row r="28" spans="1:6">
      <c s="4" r="A28" t="s">
        <v>562</v>
      </c>
      <c s="6" r="B28" t="n">
        <v>-29088</v>
      </c>
    </row>
    <row r="29" spans="1:6">
      <c s="4" r="A29" t="s">
        <v>558</v>
      </c>
      <c s="6" r="C29" t="n">
        <v>29088</v>
      </c>
    </row>
    <row r="30" spans="1:6">
      <c s="4" r="A30" t="s">
        <v>564</v>
      </c>
    </row>
    <row r="31" spans="1:6">
      <c s="3" r="A31" t="s">
        <v>555</v>
      </c>
    </row>
    <row r="32" spans="1:6">
      <c s="4" r="A32" t="s">
        <v>556</v>
      </c>
      <c s="6" r="B32" t="n">
        <v>10633</v>
      </c>
    </row>
    <row r="33" spans="1:6">
      <c s="4" r="A33" t="s">
        <v>557</v>
      </c>
      <c s="6" r="B33" t="n">
        <v>10633</v>
      </c>
      <c s="6" r="C33" t="n">
        <v>10633</v>
      </c>
      <c s="6" r="E33" t="n">
        <v>10633</v>
      </c>
      <c s="7" r="F33" t="n">
        <v>1233</v>
      </c>
    </row>
    <row r="34" spans="1:6">
      <c s="4" r="A34" t="s">
        <v>557</v>
      </c>
      <c s="6" r="E34" t="n">
        <v>9400</v>
      </c>
    </row>
    <row r="35" spans="1:6">
      <c s="4" r="A35" t="s">
        <v>562</v>
      </c>
      <c s="6" r="B35" t="n">
        <v>-10633</v>
      </c>
    </row>
    <row r="36" spans="1:6">
      <c s="4" r="A36" t="s">
        <v>558</v>
      </c>
      <c s="6" r="C36" t="n">
        <v>10633</v>
      </c>
    </row>
    <row r="37" spans="1:6">
      <c s="4" r="A37" t="s">
        <v>565</v>
      </c>
    </row>
    <row r="38" spans="1:6">
      <c s="3" r="A38" t="s">
        <v>555</v>
      </c>
    </row>
    <row r="39" spans="1:6">
      <c s="4" r="A39" t="s">
        <v>557</v>
      </c>
      <c s="6" r="B39" t="n">
        <v>7000</v>
      </c>
      <c s="6" r="D39" t="n">
        <v>7000</v>
      </c>
    </row>
    <row r="40" spans="1:6">
      <c s="4" r="A40" t="s">
        <v>559</v>
      </c>
      <c s="7" r="D40" t="n">
        <v>7000</v>
      </c>
    </row>
    <row r="41" spans="1:6">
      <c s="4" r="A41" t="s">
        <v>558</v>
      </c>
      <c s="6" r="B41" t="n">
        <v>7000</v>
      </c>
    </row>
    <row r="42" spans="1:6">
      <c s="4" r="A42" t="s">
        <v>566</v>
      </c>
    </row>
    <row r="43" spans="1:6">
      <c s="3" r="A43" t="s">
        <v>555</v>
      </c>
    </row>
    <row r="44" spans="1:6">
      <c s="4" r="A44" t="s">
        <v>556</v>
      </c>
      <c s="6" r="B44" t="n">
        <v>5833</v>
      </c>
    </row>
    <row r="45" spans="1:6">
      <c s="4" r="A45" t="s">
        <v>557</v>
      </c>
      <c s="6" r="B45" t="n">
        <v>5833</v>
      </c>
      <c s="6" r="C45" t="n">
        <v>5833</v>
      </c>
      <c s="7" r="E45" t="n">
        <v>5833</v>
      </c>
    </row>
    <row r="46" spans="1:6">
      <c s="4" r="A46" t="s">
        <v>562</v>
      </c>
      <c s="7" r="B46" t="n">
        <v>-39721</v>
      </c>
    </row>
    <row r="47" spans="1:6">
      <c s="4" r="A47" t="s">
        <v>558</v>
      </c>
      <c s="7" r="C47" t="n">
        <v>58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r="A1" t="s">
        <v>567</v>
      </c>
      <c s="2" r="B1" t="s">
        <v>2</v>
      </c>
      <c s="2" r="C1" t="s">
        <v>33</v>
      </c>
      <c s="2" r="D1" t="s">
        <v>479</v>
      </c>
    </row>
    <row r="2" spans="1:4">
      <c s="3" r="A2" t="s">
        <v>480</v>
      </c>
    </row>
    <row r="3" spans="1:4">
      <c s="4" r="A3" t="s">
        <v>568</v>
      </c>
      <c s="7" r="B3" t="n">
        <v>6721</v>
      </c>
      <c s="7" r="C3" t="n">
        <v>39703</v>
      </c>
      <c s="7" r="D3" t="n">
        <v>27556</v>
      </c>
    </row>
    <row r="4" spans="1:4">
      <c s="4" r="A4" t="s">
        <v>569</v>
      </c>
    </row>
    <row r="5" spans="1:4">
      <c s="3" r="A5" t="s">
        <v>480</v>
      </c>
    </row>
    <row r="6" spans="1:4">
      <c s="6" r="A6" t="n">
        <v>2016</v>
      </c>
      <c s="6" r="B6" t="n">
        <v>1046</v>
      </c>
    </row>
    <row r="7" spans="1:4">
      <c s="6" r="A7" t="n">
        <v>2017</v>
      </c>
      <c s="6" r="B7" t="n">
        <v>2698</v>
      </c>
    </row>
    <row r="8" spans="1:4">
      <c s="6" r="A8" t="n">
        <v>2018</v>
      </c>
      <c s="6" r="B8" t="n">
        <v>3256</v>
      </c>
    </row>
    <row r="9" spans="1:4">
      <c s="4" r="A9" t="s">
        <v>568</v>
      </c>
      <c s="7" r="B9" t="n">
        <v>7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70</v>
      </c>
      <c s="2" r="B1" t="s">
        <v>571</v>
      </c>
      <c s="2" r="C1" t="s">
        <v>2</v>
      </c>
      <c s="2" r="D1" t="s">
        <v>33</v>
      </c>
    </row>
    <row r="2" spans="1:4">
      <c s="3" r="A2" t="s">
        <v>572</v>
      </c>
    </row>
    <row r="3" spans="1:4">
      <c s="4" r="A3" t="s">
        <v>573</v>
      </c>
      <c s="7" r="D3" t="n">
        <v>3338000</v>
      </c>
    </row>
    <row r="4" spans="1:4">
      <c s="4" r="A4" t="s">
        <v>60</v>
      </c>
    </row>
    <row r="5" spans="1:4">
      <c s="3" r="A5" t="s">
        <v>572</v>
      </c>
    </row>
    <row r="6" spans="1:4">
      <c s="4" r="A6" t="s">
        <v>516</v>
      </c>
      <c s="6" r="C6" t="n">
        <v>-41788790</v>
      </c>
    </row>
    <row r="7" spans="1:4">
      <c s="4" r="A7" t="s">
        <v>574</v>
      </c>
    </row>
    <row r="8" spans="1:4">
      <c s="3" r="A8" t="s">
        <v>572</v>
      </c>
    </row>
    <row r="9" spans="1:4">
      <c s="4" r="A9" t="s">
        <v>575</v>
      </c>
      <c s="7" r="D9" t="n">
        <v>17731000</v>
      </c>
    </row>
    <row r="10" spans="1:4">
      <c s="4" r="A10" t="s">
        <v>576</v>
      </c>
    </row>
    <row r="11" spans="1:4">
      <c s="3" r="A11" t="s">
        <v>572</v>
      </c>
    </row>
    <row r="12" spans="1:4">
      <c s="4" r="A12" t="s">
        <v>516</v>
      </c>
      <c s="6" r="B12" t="n">
        <v>15886994</v>
      </c>
    </row>
    <row r="13" spans="1:4">
      <c s="4" r="A13" t="s">
        <v>577</v>
      </c>
      <c s="9" r="B13" t="n">
        <v>0.5</v>
      </c>
    </row>
    <row r="14" spans="1:4">
      <c s="4" r="A14" t="s">
        <v>578</v>
      </c>
      <c s="6" r="B14" t="n">
        <v>34688994</v>
      </c>
    </row>
    <row r="15" spans="1:4">
      <c s="4" r="A15" t="s">
        <v>579</v>
      </c>
      <c s="6" r="B15" t="n">
        <v>3543252</v>
      </c>
    </row>
    <row r="16" spans="1:4">
      <c s="4" r="A16" t="s">
        <v>580</v>
      </c>
    </row>
    <row r="17" spans="1:4">
      <c s="3" r="A17" t="s">
        <v>572</v>
      </c>
    </row>
    <row r="18" spans="1:4">
      <c s="4" r="A18" t="s">
        <v>581</v>
      </c>
      <c s="7" r="B18" t="n">
        <v>1000</v>
      </c>
    </row>
    <row r="19" spans="1:4">
      <c s="4" r="A19" t="s">
        <v>582</v>
      </c>
      <c s="7" r="B19" t="n">
        <v>15000</v>
      </c>
    </row>
    <row r="20" spans="1:4">
      <c s="4" r="A20" t="s">
        <v>583</v>
      </c>
    </row>
    <row r="21" spans="1:4">
      <c s="3" r="A21" t="s">
        <v>572</v>
      </c>
    </row>
    <row r="22" spans="1:4">
      <c s="4" r="A22" t="s">
        <v>578</v>
      </c>
      <c s="6" r="B22" t="n">
        <v>18800000</v>
      </c>
    </row>
    <row r="23" spans="1:4">
      <c s="4" r="A23" t="s">
        <v>584</v>
      </c>
    </row>
    <row r="24" spans="1:4">
      <c s="3" r="A24" t="s">
        <v>572</v>
      </c>
    </row>
    <row r="25" spans="1:4">
      <c s="4" r="A25" t="s">
        <v>585</v>
      </c>
      <c s="7" r="B25" t="n">
        <v>7943000</v>
      </c>
    </row>
    <row r="26" spans="1:4">
      <c s="4" r="A26" t="s">
        <v>586</v>
      </c>
      <c s="6" r="B26" t="n">
        <v>7087000</v>
      </c>
    </row>
    <row r="27" spans="1:4">
      <c s="4" r="A27" t="s">
        <v>573</v>
      </c>
      <c s="7" r="B27" t="n">
        <v>856000</v>
      </c>
    </row>
    <row r="28" spans="1:4">
      <c s="4" r="A28" t="s">
        <v>578</v>
      </c>
      <c s="6" r="B28" t="n">
        <v>1588699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7</v>
      </c>
      <c s="2" r="B1" t="s">
        <v>2</v>
      </c>
      <c s="2" r="C1" t="s">
        <v>33</v>
      </c>
    </row>
    <row r="2" spans="1:3">
      <c s="3" r="A2" t="s">
        <v>202</v>
      </c>
    </row>
    <row r="3" spans="1:3">
      <c s="4" r="A3" t="s">
        <v>588</v>
      </c>
      <c s="7" r="B3" t="n">
        <v>45</v>
      </c>
      <c s="7" r="C3" t="n">
        <v>31</v>
      </c>
    </row>
    <row r="4" spans="1:3">
      <c s="4" r="A4" t="s">
        <v>589</v>
      </c>
      <c s="6" r="B4" t="n">
        <v>673</v>
      </c>
      <c s="6" r="C4" t="n">
        <v>60</v>
      </c>
    </row>
    <row r="5" spans="1:3">
      <c s="4" r="A5" t="s">
        <v>590</v>
      </c>
      <c s="6" r="C5" t="n">
        <v>3338</v>
      </c>
    </row>
    <row r="6" spans="1:3">
      <c s="4" r="A6" t="s">
        <v>591</v>
      </c>
      <c s="6" r="B6" t="n">
        <v>622</v>
      </c>
      <c s="6" r="C6" t="n">
        <v>16</v>
      </c>
    </row>
    <row r="7" spans="1:3">
      <c s="4" r="A7" t="s">
        <v>592</v>
      </c>
      <c s="6" r="B7" t="n">
        <v>62</v>
      </c>
      <c s="6" r="C7" t="n">
        <v>44</v>
      </c>
    </row>
    <row r="8" spans="1:3">
      <c s="4" r="A8" t="s">
        <v>593</v>
      </c>
      <c s="6" r="B8" t="n">
        <v>55</v>
      </c>
    </row>
    <row r="9" spans="1:3">
      <c s="4" r="A9" t="s">
        <v>594</v>
      </c>
      <c s="6" r="B9" t="n">
        <v>4</v>
      </c>
    </row>
    <row r="10" spans="1:3">
      <c s="4" r="A10" t="s">
        <v>595</v>
      </c>
      <c s="6" r="B10" t="n">
        <v>25</v>
      </c>
      <c s="6" r="C10" t="n">
        <v>55</v>
      </c>
    </row>
    <row r="11" spans="1:3">
      <c s="4" r="A11" t="s">
        <v>596</v>
      </c>
      <c s="7" r="B11" t="n">
        <v>1486</v>
      </c>
      <c s="7" r="C11" t="n">
        <v>35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29</v>
      </c>
      <c s="2" r="B1" t="s">
        <v>1</v>
      </c>
    </row>
    <row r="2" spans="1:2">
      <c s="2" r="B2" t="s">
        <v>130</v>
      </c>
    </row>
    <row r="3" spans="1:2">
      <c s="3" r="A3" t="s">
        <v>131</v>
      </c>
    </row>
    <row r="4" spans="1:2">
      <c s="4" r="A4" t="s">
        <v>132</v>
      </c>
      <c s="7" r="B4" t="n">
        <v>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97</v>
      </c>
      <c s="2" r="B1" t="s">
        <v>362</v>
      </c>
      <c s="2" r="C1" t="s">
        <v>418</v>
      </c>
      <c s="2" r="D1" t="s">
        <v>2</v>
      </c>
    </row>
    <row r="2" spans="1:4">
      <c s="4" r="A2" t="s">
        <v>598</v>
      </c>
    </row>
    <row r="3" spans="1:4">
      <c s="3" r="A3" t="s">
        <v>599</v>
      </c>
    </row>
    <row r="4" spans="1:4">
      <c s="4" r="A4" t="s">
        <v>600</v>
      </c>
      <c s="7" r="B4" t="n">
        <v>10000</v>
      </c>
    </row>
    <row r="5" spans="1:4">
      <c s="4" r="A5" t="s">
        <v>601</v>
      </c>
    </row>
    <row r="6" spans="1:4">
      <c s="3" r="A6" t="s">
        <v>599</v>
      </c>
    </row>
    <row r="7" spans="1:4">
      <c s="4" r="A7" t="s">
        <v>602</v>
      </c>
      <c s="12" r="B7" t="n">
        <v>7.563</v>
      </c>
    </row>
    <row r="8" spans="1:4">
      <c s="4" r="A8" t="s">
        <v>603</v>
      </c>
      <c s="6" r="B8" t="n">
        <v>1454549</v>
      </c>
    </row>
    <row r="9" spans="1:4">
      <c s="4" r="A9" t="s">
        <v>604</v>
      </c>
      <c s="6" r="B9" t="n">
        <v>3190030</v>
      </c>
    </row>
    <row r="10" spans="1:4">
      <c s="4" r="A10" t="s">
        <v>390</v>
      </c>
    </row>
    <row r="11" spans="1:4">
      <c s="3" r="A11" t="s">
        <v>599</v>
      </c>
    </row>
    <row r="12" spans="1:4">
      <c s="4" r="A12" t="s">
        <v>420</v>
      </c>
      <c s="6" r="C12" t="n">
        <v>136000</v>
      </c>
    </row>
    <row r="13" spans="1:4">
      <c s="4" r="A13" t="s">
        <v>605</v>
      </c>
    </row>
    <row r="14" spans="1:4">
      <c s="3" r="A14" t="s">
        <v>599</v>
      </c>
    </row>
    <row r="15" spans="1:4">
      <c s="4" r="A15" t="s">
        <v>606</v>
      </c>
      <c s="6" r="B15" t="n">
        <v>24538999</v>
      </c>
    </row>
    <row r="16" spans="1:4">
      <c s="4" r="A16" t="s">
        <v>607</v>
      </c>
      <c s="6" r="B16" t="n">
        <v>1</v>
      </c>
    </row>
    <row r="17" spans="1:4">
      <c s="4" r="A17" t="s">
        <v>608</v>
      </c>
      <c s="13" r="B17" t="n">
        <v>2.193140519</v>
      </c>
    </row>
    <row r="18" spans="1:4">
      <c s="4" r="A18" t="s">
        <v>602</v>
      </c>
      <c s="14" r="B18" t="n">
        <v>0.448266</v>
      </c>
    </row>
    <row r="19" spans="1:4">
      <c s="4" r="A19" t="s">
        <v>423</v>
      </c>
    </row>
    <row r="20" spans="1:4">
      <c s="3" r="A20" t="s">
        <v>599</v>
      </c>
    </row>
    <row r="21" spans="1:4">
      <c s="4" r="A21" t="s">
        <v>600</v>
      </c>
      <c s="7" r="D21" t="n">
        <v>2600</v>
      </c>
    </row>
    <row r="22" spans="1:4">
      <c s="4" r="A22" t="s">
        <v>420</v>
      </c>
      <c s="6" r="B22" t="n">
        <v>379387</v>
      </c>
      <c s="6" r="C22" t="n">
        <v>379387</v>
      </c>
      <c s="6" r="D22" t="n">
        <v>379387</v>
      </c>
    </row>
    <row r="23" spans="1:4">
      <c s="4" r="A23" t="s">
        <v>609</v>
      </c>
      <c s="12" r="C23" t="n">
        <v>6.875</v>
      </c>
      <c s="12" r="D23" t="n">
        <v>6.87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0"/>
  </cols>
  <sheetData>
    <row r="1" spans="1:4">
      <c s="1" r="A1" t="s">
        <v>610</v>
      </c>
      <c s="2" r="B1" t="s">
        <v>1</v>
      </c>
    </row>
    <row r="2" spans="1:4">
      <c s="2" r="B2" t="s">
        <v>611</v>
      </c>
      <c s="2" r="C2" t="s">
        <v>612</v>
      </c>
      <c s="2" r="D2" t="s">
        <v>613</v>
      </c>
    </row>
    <row r="3" spans="1:4">
      <c s="3" r="A3" t="s">
        <v>614</v>
      </c>
    </row>
    <row r="4" spans="1:4">
      <c s="4" r="A4" t="s">
        <v>545</v>
      </c>
      <c s="6" r="B4" t="n">
        <v>0</v>
      </c>
      <c s="6" r="C4" t="n">
        <v>14544247000</v>
      </c>
      <c s="6" r="D4" t="n">
        <v>13849999000</v>
      </c>
    </row>
    <row r="5" spans="1:4">
      <c s="4" r="A5" t="s">
        <v>615</v>
      </c>
      <c s="7" r="B5" t="n">
        <v>1309</v>
      </c>
      <c s="7" r="C5" t="n">
        <v>211</v>
      </c>
    </row>
    <row r="6" spans="1:4">
      <c s="4" r="A6" t="s">
        <v>375</v>
      </c>
    </row>
    <row r="7" spans="1:4">
      <c s="3" r="A7" t="s">
        <v>614</v>
      </c>
    </row>
    <row r="8" spans="1:4">
      <c s="4" r="A8" t="s">
        <v>616</v>
      </c>
      <c s="15" r="B8" t="n">
        <v>0.25</v>
      </c>
    </row>
    <row r="9" spans="1:4">
      <c s="4" r="A9" t="s">
        <v>617</v>
      </c>
      <c s="4" r="B9" t="s">
        <v>618</v>
      </c>
    </row>
    <row r="10" spans="1:4">
      <c s="4" r="A10" t="s">
        <v>545</v>
      </c>
      <c s="6" r="B10" t="n">
        <v>0</v>
      </c>
    </row>
    <row r="11" spans="1:4">
      <c s="4" r="A11" t="s">
        <v>619</v>
      </c>
    </row>
    <row r="12" spans="1:4">
      <c s="3" r="A12" t="s">
        <v>614</v>
      </c>
    </row>
    <row r="13" spans="1:4">
      <c s="4" r="A13" t="s">
        <v>616</v>
      </c>
      <c s="15" r="B13" t="n">
        <v>0.25</v>
      </c>
    </row>
    <row r="14" spans="1:4">
      <c s="4" r="A14" t="s">
        <v>620</v>
      </c>
      <c s="9" r="B14" t="n">
        <v>0.5</v>
      </c>
    </row>
    <row r="15" spans="1:4">
      <c s="4" r="A15" t="s">
        <v>621</v>
      </c>
      <c s="9" r="B15" t="n">
        <v>0.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22</v>
      </c>
      <c s="2" r="B1" t="s">
        <v>1</v>
      </c>
    </row>
    <row r="2" spans="1:3">
      <c s="2" r="B2" t="s">
        <v>2</v>
      </c>
      <c s="2" r="C2" t="s">
        <v>33</v>
      </c>
    </row>
    <row r="3" spans="1:3">
      <c s="3" r="A3" t="s">
        <v>614</v>
      </c>
    </row>
    <row r="4" spans="1:3">
      <c s="4" r="A4" t="s">
        <v>623</v>
      </c>
      <c s="6" r="B4" t="n">
        <v>14544247000</v>
      </c>
      <c s="6" r="C4" t="n">
        <v>13849999000</v>
      </c>
    </row>
    <row r="5" spans="1:3">
      <c s="4" r="A5" t="s">
        <v>624</v>
      </c>
      <c s="6" r="C5" t="n">
        <v>-3543254000</v>
      </c>
    </row>
    <row r="6" spans="1:3">
      <c s="4" r="A6" t="s">
        <v>625</v>
      </c>
      <c s="6" r="C6" t="n">
        <v>4237502000</v>
      </c>
    </row>
    <row r="7" spans="1:3">
      <c s="4" r="A7" t="s">
        <v>626</v>
      </c>
      <c s="6" r="B7" t="n">
        <v>0</v>
      </c>
      <c s="6" r="C7" t="n">
        <v>0</v>
      </c>
    </row>
    <row r="8" spans="1:3">
      <c s="4" r="A8" t="s">
        <v>627</v>
      </c>
      <c s="6" r="B8" t="n">
        <v>-14544247000</v>
      </c>
    </row>
    <row r="9" spans="1:3">
      <c s="4" r="A9" t="s">
        <v>628</v>
      </c>
      <c s="6" r="B9" t="n">
        <v>0</v>
      </c>
      <c s="6" r="C9" t="n">
        <v>14544247000</v>
      </c>
    </row>
    <row r="10" spans="1:3">
      <c s="4" r="A10" t="s">
        <v>556</v>
      </c>
      <c s="7" r="B10" t="n">
        <v>1309</v>
      </c>
      <c s="7" r="C10" t="n">
        <v>1524</v>
      </c>
    </row>
    <row r="11" spans="1:3">
      <c s="4" r="A11" t="s">
        <v>627</v>
      </c>
      <c s="6" r="C11" t="n">
        <v>-390</v>
      </c>
    </row>
    <row r="12" spans="1:3">
      <c s="4" r="A12" t="s">
        <v>625</v>
      </c>
      <c s="6" r="C12" t="n">
        <v>386</v>
      </c>
    </row>
    <row r="13" spans="1:3">
      <c s="4" r="A13" t="s">
        <v>626</v>
      </c>
      <c s="7" r="B13" t="n">
        <v>-1309</v>
      </c>
      <c s="6" r="C13" t="n">
        <v>-211</v>
      </c>
    </row>
    <row r="14" spans="1:3">
      <c s="4" r="A14" t="s">
        <v>558</v>
      </c>
      <c s="7" r="C14" t="n">
        <v>13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s="1" r="A1" t="s">
        <v>629</v>
      </c>
      <c s="2" r="B1" t="s">
        <v>1</v>
      </c>
    </row>
    <row r="2" spans="1:2">
      <c s="2" r="B2" t="s">
        <v>611</v>
      </c>
    </row>
    <row r="3" spans="1:2">
      <c s="4" r="A3" t="s">
        <v>375</v>
      </c>
    </row>
    <row r="4" spans="1:2">
      <c s="3" r="A4" t="s">
        <v>614</v>
      </c>
    </row>
    <row r="5" spans="1:2">
      <c s="4" r="A5" t="s">
        <v>630</v>
      </c>
      <c s="7" r="B5" t="n">
        <v>10</v>
      </c>
    </row>
    <row r="6" spans="1:2">
      <c s="4" r="A6" t="s">
        <v>631</v>
      </c>
      <c s="6" r="B6" t="n">
        <v>40000</v>
      </c>
    </row>
    <row r="7" spans="1:2">
      <c s="4" r="A7" t="s">
        <v>632</v>
      </c>
    </row>
    <row r="8" spans="1:2">
      <c s="3" r="A8" t="s">
        <v>614</v>
      </c>
    </row>
    <row r="9" spans="1:2">
      <c s="4" r="A9" t="s">
        <v>633</v>
      </c>
      <c s="7" r="B9" t="n">
        <v>20000000</v>
      </c>
    </row>
    <row r="10" spans="1:2">
      <c s="4" r="A10" t="s">
        <v>634</v>
      </c>
      <c s="7" r="B10" t="n">
        <v>20000000</v>
      </c>
    </row>
    <row r="11" spans="1:2">
      <c s="4" r="A11" t="s">
        <v>635</v>
      </c>
    </row>
    <row r="12" spans="1:2">
      <c s="3" r="A12" t="s">
        <v>614</v>
      </c>
    </row>
    <row r="13" spans="1:2">
      <c s="4" r="A13" t="s">
        <v>630</v>
      </c>
      <c s="9" r="B13" t="n">
        <v>12.5</v>
      </c>
    </row>
    <row r="14" spans="1:2">
      <c s="4" r="A14" t="s">
        <v>636</v>
      </c>
    </row>
    <row r="15" spans="1:2">
      <c s="3" r="A15" t="s">
        <v>614</v>
      </c>
    </row>
    <row r="16" spans="1:2">
      <c s="4" r="A16" t="s">
        <v>637</v>
      </c>
      <c s="4" r="B16" t="s">
        <v>638</v>
      </c>
    </row>
    <row r="17" spans="1:2">
      <c s="4" r="A17" t="s">
        <v>639</v>
      </c>
    </row>
    <row r="18" spans="1:2">
      <c s="3" r="A18" t="s">
        <v>614</v>
      </c>
    </row>
    <row r="19" spans="1:2">
      <c s="4" r="A19" t="s">
        <v>631</v>
      </c>
      <c s="6" r="B19" t="n">
        <v>80000</v>
      </c>
    </row>
    <row r="20" spans="1:2">
      <c s="4" r="A20" t="s">
        <v>640</v>
      </c>
      <c s="12" r="B20" t="n">
        <v>0.001</v>
      </c>
    </row>
    <row r="21" spans="1:2">
      <c s="4" r="A21" t="s">
        <v>641</v>
      </c>
    </row>
    <row r="22" spans="1:2">
      <c s="3" r="A22" t="s">
        <v>614</v>
      </c>
    </row>
    <row r="23" spans="1:2">
      <c s="4" r="A23" t="s">
        <v>642</v>
      </c>
      <c s="6" r="B23" t="n">
        <v>3190030</v>
      </c>
    </row>
    <row r="24" spans="1:2">
      <c s="4" r="A24" t="s">
        <v>602</v>
      </c>
      <c s="9" r="B24" t="n">
        <v>7.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43</v>
      </c>
      <c s="2" r="B1" t="s">
        <v>362</v>
      </c>
      <c s="2" r="C1" t="s">
        <v>418</v>
      </c>
      <c s="2" r="D1" t="s">
        <v>2</v>
      </c>
    </row>
    <row r="2" spans="1:4">
      <c s="4" r="A2" t="s">
        <v>644</v>
      </c>
    </row>
    <row r="3" spans="1:4">
      <c s="3" r="A3" t="s">
        <v>614</v>
      </c>
    </row>
    <row r="4" spans="1:4">
      <c s="4" r="A4" t="s">
        <v>645</v>
      </c>
      <c s="6" r="D4" t="n">
        <v>1219000</v>
      </c>
    </row>
    <row r="5" spans="1:4">
      <c s="4" r="A5" t="s">
        <v>646</v>
      </c>
      <c s="9" r="D5" t="n">
        <v>17.83</v>
      </c>
    </row>
    <row r="6" spans="1:4">
      <c s="4" r="A6" t="s">
        <v>390</v>
      </c>
    </row>
    <row r="7" spans="1:4">
      <c s="3" r="A7" t="s">
        <v>614</v>
      </c>
    </row>
    <row r="8" spans="1:4">
      <c s="4" r="A8" t="s">
        <v>420</v>
      </c>
      <c s="6" r="C8" t="n">
        <v>136000</v>
      </c>
    </row>
    <row r="9" spans="1:4">
      <c s="4" r="A9" t="s">
        <v>647</v>
      </c>
    </row>
    <row r="10" spans="1:4">
      <c s="3" r="A10" t="s">
        <v>614</v>
      </c>
    </row>
    <row r="11" spans="1:4">
      <c s="4" r="A11" t="s">
        <v>646</v>
      </c>
      <c s="16" r="D11" t="n">
        <v>22.65625</v>
      </c>
    </row>
    <row r="12" spans="1:4">
      <c s="4" r="A12" t="s">
        <v>648</v>
      </c>
      <c s="6" r="D12" t="n">
        <v>37100</v>
      </c>
    </row>
    <row r="13" spans="1:4">
      <c s="4" r="A13" t="s">
        <v>649</v>
      </c>
    </row>
    <row r="14" spans="1:4">
      <c s="3" r="A14" t="s">
        <v>614</v>
      </c>
    </row>
    <row r="15" spans="1:4">
      <c s="4" r="A15" t="s">
        <v>420</v>
      </c>
      <c s="6" r="B15" t="n">
        <v>379387</v>
      </c>
      <c s="6" r="C15" t="n">
        <v>379387</v>
      </c>
      <c s="6" r="D15" t="n">
        <v>379387</v>
      </c>
    </row>
    <row r="16" spans="1:4">
      <c s="4" r="A16" t="s">
        <v>609</v>
      </c>
      <c s="12" r="C16" t="n">
        <v>6.875</v>
      </c>
      <c s="12" r="D16" t="n">
        <v>6.875</v>
      </c>
    </row>
    <row r="17" spans="1:4">
      <c s="4" r="A17" t="s">
        <v>650</v>
      </c>
    </row>
    <row r="18" spans="1:4">
      <c s="3" r="A18" t="s">
        <v>614</v>
      </c>
    </row>
    <row r="19" spans="1:4">
      <c s="4" r="A19" t="s">
        <v>646</v>
      </c>
      <c s="16" r="D19" t="n">
        <v>22.65625</v>
      </c>
    </row>
    <row r="20" spans="1:4">
      <c s="4" r="A20" t="s">
        <v>648</v>
      </c>
      <c s="6" r="D20" t="n">
        <v>2160</v>
      </c>
    </row>
    <row r="21" spans="1:4">
      <c s="4" r="A21" t="s">
        <v>651</v>
      </c>
    </row>
    <row r="22" spans="1:4">
      <c s="3" r="A22" t="s">
        <v>614</v>
      </c>
    </row>
    <row r="23" spans="1:4">
      <c s="4" r="A23" t="s">
        <v>646</v>
      </c>
      <c s="9" r="C23" t="n">
        <v>17.83</v>
      </c>
    </row>
    <row r="24" spans="1:4">
      <c s="4" r="A24" t="s">
        <v>652</v>
      </c>
    </row>
    <row r="25" spans="1:4">
      <c s="3" r="A25" t="s">
        <v>614</v>
      </c>
    </row>
    <row r="26" spans="1:4">
      <c s="4" r="A26" t="s">
        <v>645</v>
      </c>
      <c s="6" r="C26" t="n">
        <v>1219000</v>
      </c>
    </row>
    <row r="27" spans="1:4">
      <c s="4" r="A27" t="s">
        <v>646</v>
      </c>
      <c s="12" r="C27" t="n">
        <v>18.125</v>
      </c>
    </row>
    <row r="28" spans="1:4">
      <c s="4" r="A28" t="s">
        <v>653</v>
      </c>
      <c s="10" r="C28" t="n">
        <v>0.4</v>
      </c>
    </row>
    <row r="29" spans="1:4">
      <c s="4" r="A29" t="s">
        <v>654</v>
      </c>
      <c s="16" r="C29" t="n">
        <v>0.00025</v>
      </c>
    </row>
    <row r="30" spans="1:4">
      <c s="4" r="A30" t="s">
        <v>655</v>
      </c>
    </row>
    <row r="31" spans="1:4">
      <c s="3" r="A31" t="s">
        <v>614</v>
      </c>
    </row>
    <row r="32" spans="1:4">
      <c s="4" r="A32" t="s">
        <v>646</v>
      </c>
      <c s="17" r="C32" t="n">
        <v>18.125</v>
      </c>
    </row>
    <row r="33" spans="1:4">
      <c s="4" r="A33" t="s">
        <v>656</v>
      </c>
    </row>
    <row r="34" spans="1:4">
      <c s="3" r="A34" t="s">
        <v>614</v>
      </c>
    </row>
    <row r="35" spans="1:4">
      <c s="4" r="A35" t="s">
        <v>646</v>
      </c>
      <c s="15" r="C35" t="n">
        <v>22.28</v>
      </c>
    </row>
    <row r="36" spans="1:4">
      <c s="4" r="A36" t="s">
        <v>657</v>
      </c>
    </row>
    <row r="37" spans="1:4">
      <c s="3" r="A37" t="s">
        <v>614</v>
      </c>
    </row>
    <row r="38" spans="1:4">
      <c s="4" r="A38" t="s">
        <v>646</v>
      </c>
      <c s="16" r="C38" t="n">
        <v>22.65625</v>
      </c>
    </row>
    <row r="39" spans="1:4">
      <c s="4" r="A39" t="s">
        <v>653</v>
      </c>
      <c s="10" r="C39" t="n">
        <v>0.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658</v>
      </c>
      <c s="2" r="B1" t="s">
        <v>2</v>
      </c>
      <c s="2" r="C1" t="s">
        <v>659</v>
      </c>
      <c s="2" r="D1" t="s">
        <v>660</v>
      </c>
      <c s="2" r="E1" t="s">
        <v>33</v>
      </c>
      <c s="2" r="F1" t="s">
        <v>479</v>
      </c>
    </row>
    <row r="2" spans="1:6">
      <c s="3" r="A2" t="s">
        <v>614</v>
      </c>
    </row>
    <row r="3" spans="1:6">
      <c s="4" r="A3" t="s">
        <v>661</v>
      </c>
      <c s="7" r="B3" t="n">
        <v>6721</v>
      </c>
      <c s="7" r="E3" t="n">
        <v>39703</v>
      </c>
      <c s="7" r="F3" t="n">
        <v>27556</v>
      </c>
    </row>
    <row r="4" spans="1:6">
      <c s="4" r="A4" t="s">
        <v>308</v>
      </c>
    </row>
    <row r="5" spans="1:6">
      <c s="3" r="A5" t="s">
        <v>614</v>
      </c>
    </row>
    <row r="6" spans="1:6">
      <c s="4" r="A6" t="s">
        <v>661</v>
      </c>
      <c s="7" r="D6" t="n">
        <v>7000</v>
      </c>
    </row>
    <row r="7" spans="1:6">
      <c s="4" r="A7" t="s">
        <v>662</v>
      </c>
      <c s="6" r="B7" t="n">
        <v>25150</v>
      </c>
      <c s="6" r="C7" t="n">
        <v>25150</v>
      </c>
    </row>
    <row r="8" spans="1:6">
      <c s="4" r="A8" t="s">
        <v>646</v>
      </c>
      <c s="9" r="B8" t="n">
        <v>8.35</v>
      </c>
      <c s="9" r="C8" t="n">
        <v>8.35</v>
      </c>
    </row>
    <row r="9" spans="1:6">
      <c s="4" r="A9" t="s">
        <v>663</v>
      </c>
      <c s="7" r="B9" t="n">
        <v>19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4"/>
  </cols>
  <sheetData>
    <row r="1" spans="1:2">
      <c s="1" r="A1" t="s">
        <v>664</v>
      </c>
      <c s="2" r="B1" t="s">
        <v>1</v>
      </c>
    </row>
    <row r="2" spans="1:2">
      <c s="2" r="B2" t="s">
        <v>665</v>
      </c>
    </row>
    <row r="3" spans="1:2">
      <c s="4" r="A3" t="s">
        <v>308</v>
      </c>
    </row>
    <row r="4" spans="1:2">
      <c s="3" r="A4" t="s">
        <v>666</v>
      </c>
    </row>
    <row r="5" spans="1:2">
      <c s="4" r="A5" t="s">
        <v>667</v>
      </c>
      <c s="9" r="B5" t="n">
        <v>8.35</v>
      </c>
    </row>
    <row r="6" spans="1:2">
      <c s="4" r="A6" t="s">
        <v>668</v>
      </c>
      <c s="9" r="B6" t="n">
        <v>11.8</v>
      </c>
    </row>
    <row r="7" spans="1:2">
      <c s="4" r="A7" t="s">
        <v>669</v>
      </c>
      <c s="4" r="B7" t="s">
        <v>670</v>
      </c>
    </row>
    <row r="8" spans="1:2">
      <c s="4" r="A8" t="s">
        <v>671</v>
      </c>
      <c s="4" r="B8" t="s">
        <v>355</v>
      </c>
    </row>
    <row r="9" spans="1:2">
      <c s="4" r="A9" t="s">
        <v>672</v>
      </c>
      <c s="4" r="B9" t="s">
        <v>673</v>
      </c>
    </row>
    <row r="10" spans="1:2">
      <c s="4" r="A10" t="s">
        <v>674</v>
      </c>
      <c s="4" r="B10" t="s">
        <v>369</v>
      </c>
    </row>
    <row r="11" spans="1:2">
      <c s="4" r="A11" t="s">
        <v>310</v>
      </c>
    </row>
    <row r="12" spans="1:2">
      <c s="3" r="A12" t="s">
        <v>666</v>
      </c>
    </row>
    <row r="13" spans="1:2">
      <c s="4" r="A13" t="s">
        <v>667</v>
      </c>
      <c s="9" r="B13" t="n">
        <v>11.8</v>
      </c>
    </row>
    <row r="14" spans="1:2">
      <c s="4" r="A14" t="s">
        <v>668</v>
      </c>
      <c s="9" r="B14" t="n">
        <v>11.8</v>
      </c>
    </row>
    <row r="15" spans="1:2">
      <c s="4" r="A15" t="s">
        <v>669</v>
      </c>
      <c s="4" r="B15" t="s">
        <v>675</v>
      </c>
    </row>
    <row r="16" spans="1:2">
      <c s="4" r="A16" t="s">
        <v>671</v>
      </c>
      <c s="4" r="B16" t="s">
        <v>355</v>
      </c>
    </row>
    <row r="17" spans="1:2">
      <c s="4" r="A17" t="s">
        <v>672</v>
      </c>
      <c s="4" r="B17" t="s">
        <v>676</v>
      </c>
    </row>
    <row r="18" spans="1:2">
      <c s="4" r="A18" t="s">
        <v>674</v>
      </c>
      <c s="4" r="B18" t="s">
        <v>3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s="1" r="A1" t="s">
        <v>677</v>
      </c>
      <c s="2" r="B1" t="s">
        <v>678</v>
      </c>
      <c s="2" r="C1" t="s">
        <v>1</v>
      </c>
    </row>
    <row r="2" spans="1:4">
      <c s="2" r="B2" t="s">
        <v>679</v>
      </c>
      <c s="2" r="C2" t="s">
        <v>2</v>
      </c>
      <c s="2" r="D2" t="s">
        <v>33</v>
      </c>
    </row>
    <row r="3" spans="1:4">
      <c s="3" r="A3" t="s">
        <v>614</v>
      </c>
    </row>
    <row r="4" spans="1:4">
      <c s="4" r="A4" t="s">
        <v>680</v>
      </c>
      <c s="7" r="C4" t="n">
        <v>5508</v>
      </c>
      <c s="7" r="D4" t="n">
        <v>240</v>
      </c>
    </row>
    <row r="5" spans="1:4">
      <c s="4" r="A5" t="s">
        <v>681</v>
      </c>
      <c s="7" r="C5" t="n">
        <v>0</v>
      </c>
    </row>
    <row r="6" spans="1:4">
      <c s="4" r="A6" t="s">
        <v>310</v>
      </c>
    </row>
    <row r="7" spans="1:4">
      <c s="3" r="A7" t="s">
        <v>614</v>
      </c>
    </row>
    <row r="8" spans="1:4">
      <c s="4" r="A8" t="s">
        <v>680</v>
      </c>
      <c s="7" r="B8" t="n">
        <v>211</v>
      </c>
    </row>
    <row r="9" spans="1:4">
      <c s="4" r="A9" t="s">
        <v>547</v>
      </c>
      <c s="4" r="B9" t="s">
        <v>682</v>
      </c>
    </row>
    <row r="10" spans="1:4">
      <c s="4" r="A10" t="s">
        <v>646</v>
      </c>
      <c s="9" r="B10" t="n">
        <v>11.8</v>
      </c>
      <c s="9" r="C10" t="n">
        <v>11.8</v>
      </c>
    </row>
    <row r="11" spans="1:4">
      <c s="4" r="A11" t="s">
        <v>645</v>
      </c>
      <c s="6" r="B11" t="n">
        <v>30000</v>
      </c>
      <c s="6" r="C11" t="n">
        <v>30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683</v>
      </c>
      <c s="2" r="B1" t="s">
        <v>1</v>
      </c>
    </row>
    <row r="2" spans="1:4">
      <c s="2" r="B2" t="s">
        <v>2</v>
      </c>
      <c s="2" r="C2" t="s">
        <v>679</v>
      </c>
      <c s="2" r="D2" t="s">
        <v>659</v>
      </c>
    </row>
    <row r="3" spans="1:4">
      <c s="4" r="A3" t="s">
        <v>641</v>
      </c>
    </row>
    <row r="4" spans="1:4">
      <c s="3" r="A4" t="s">
        <v>614</v>
      </c>
    </row>
    <row r="5" spans="1:4">
      <c s="4" r="A5" t="s">
        <v>684</v>
      </c>
      <c s="4" r="B5" t="s">
        <v>377</v>
      </c>
    </row>
    <row r="6" spans="1:4">
      <c s="4" r="A6" t="s">
        <v>685</v>
      </c>
      <c s="4" r="B6" t="s">
        <v>686</v>
      </c>
    </row>
    <row r="7" spans="1:4">
      <c s="4" r="A7" t="s">
        <v>687</v>
      </c>
      <c s="9" r="B7" t="n">
        <v>7.56</v>
      </c>
    </row>
    <row r="8" spans="1:4">
      <c s="4" r="A8" t="s">
        <v>688</v>
      </c>
      <c s="6" r="B8" t="n">
        <v>3190030</v>
      </c>
    </row>
    <row r="9" spans="1:4">
      <c s="4" r="A9" t="s">
        <v>308</v>
      </c>
    </row>
    <row r="10" spans="1:4">
      <c s="3" r="A10" t="s">
        <v>614</v>
      </c>
    </row>
    <row r="11" spans="1:4">
      <c s="4" r="A11" t="s">
        <v>684</v>
      </c>
      <c s="4" r="B11" t="s">
        <v>689</v>
      </c>
    </row>
    <row r="12" spans="1:4">
      <c s="4" r="A12" t="s">
        <v>685</v>
      </c>
      <c s="4" r="B12" t="s">
        <v>548</v>
      </c>
    </row>
    <row r="13" spans="1:4">
      <c s="4" r="A13" t="s">
        <v>687</v>
      </c>
      <c s="9" r="B13" t="n">
        <v>8.35</v>
      </c>
      <c s="9" r="D13" t="n">
        <v>8.35</v>
      </c>
    </row>
    <row r="14" spans="1:4">
      <c s="4" r="A14" t="s">
        <v>688</v>
      </c>
      <c s="6" r="B14" t="n">
        <v>25150</v>
      </c>
      <c s="6" r="D14" t="n">
        <v>25150</v>
      </c>
    </row>
    <row r="15" spans="1:4">
      <c s="4" r="A15" t="s">
        <v>310</v>
      </c>
    </row>
    <row r="16" spans="1:4">
      <c s="3" r="A16" t="s">
        <v>614</v>
      </c>
    </row>
    <row r="17" spans="1:4">
      <c s="4" r="A17" t="s">
        <v>684</v>
      </c>
      <c s="4" r="B17" t="s">
        <v>690</v>
      </c>
    </row>
    <row r="18" spans="1:4">
      <c s="4" r="A18" t="s">
        <v>685</v>
      </c>
      <c s="4" r="B18" t="s">
        <v>682</v>
      </c>
    </row>
    <row r="19" spans="1:4">
      <c s="4" r="A19" t="s">
        <v>687</v>
      </c>
      <c s="9" r="B19" t="n">
        <v>11.8</v>
      </c>
      <c s="9" r="C19" t="n">
        <v>11.8</v>
      </c>
    </row>
    <row r="20" spans="1:4">
      <c s="4" r="A20" t="s">
        <v>688</v>
      </c>
      <c s="6" r="B20" t="n">
        <v>30000</v>
      </c>
      <c s="6" r="C20" t="n">
        <v>30000</v>
      </c>
    </row>
    <row r="21" spans="1:4">
      <c s="4" r="A21" t="s">
        <v>644</v>
      </c>
    </row>
    <row r="22" spans="1:4">
      <c s="3" r="A22" t="s">
        <v>614</v>
      </c>
    </row>
    <row r="23" spans="1:4">
      <c s="4" r="A23" t="s">
        <v>687</v>
      </c>
      <c s="9" r="B23" t="n">
        <v>17.83</v>
      </c>
    </row>
    <row r="24" spans="1:4">
      <c s="4" r="A24" t="s">
        <v>688</v>
      </c>
      <c s="6" r="B24" t="n">
        <v>1219000</v>
      </c>
    </row>
    <row r="25" spans="1:4">
      <c s="4" r="A25" t="s">
        <v>691</v>
      </c>
    </row>
    <row r="26" spans="1:4">
      <c s="3" r="A26" t="s">
        <v>614</v>
      </c>
    </row>
    <row r="27" spans="1:4">
      <c s="4" r="A27" t="s">
        <v>684</v>
      </c>
      <c s="4" r="B27" t="s">
        <v>692</v>
      </c>
    </row>
    <row r="28" spans="1:4">
      <c s="4" r="A28" t="s">
        <v>685</v>
      </c>
      <c s="4" r="B28" t="s">
        <v>693</v>
      </c>
    </row>
    <row r="29" spans="1:4">
      <c s="4" r="A29" t="s">
        <v>694</v>
      </c>
    </row>
    <row r="30" spans="1:4">
      <c s="3" r="A30" t="s">
        <v>614</v>
      </c>
    </row>
    <row r="31" spans="1:4">
      <c s="4" r="A31" t="s">
        <v>684</v>
      </c>
      <c s="4" r="B31" t="s">
        <v>695</v>
      </c>
    </row>
    <row r="32" spans="1:4">
      <c s="4" r="A32" t="s">
        <v>685</v>
      </c>
      <c s="4" r="B32" t="s">
        <v>696</v>
      </c>
    </row>
    <row r="33" spans="1:4">
      <c s="4" r="A33" t="s">
        <v>697</v>
      </c>
    </row>
    <row r="34" spans="1:4">
      <c s="3" r="A34" t="s">
        <v>614</v>
      </c>
    </row>
    <row r="35" spans="1:4">
      <c s="4" r="A35" t="s">
        <v>684</v>
      </c>
      <c s="4" r="B35" t="s">
        <v>692</v>
      </c>
    </row>
    <row r="36" spans="1:4">
      <c s="4" r="A36" t="s">
        <v>685</v>
      </c>
      <c s="4" r="B36" t="s">
        <v>698</v>
      </c>
    </row>
    <row r="37" spans="1:4">
      <c s="4" r="A37" t="s">
        <v>687</v>
      </c>
      <c s="9" r="B37" t="n">
        <v>22.66</v>
      </c>
    </row>
    <row r="38" spans="1:4">
      <c s="4" r="A38" t="s">
        <v>688</v>
      </c>
      <c s="6" r="B38" t="n">
        <v>37100</v>
      </c>
    </row>
    <row r="39" spans="1:4">
      <c s="4" r="A39" t="s">
        <v>699</v>
      </c>
    </row>
    <row r="40" spans="1:4">
      <c s="3" r="A40" t="s">
        <v>614</v>
      </c>
    </row>
    <row r="41" spans="1:4">
      <c s="4" r="A41" t="s">
        <v>684</v>
      </c>
      <c s="4" r="B41" t="s">
        <v>692</v>
      </c>
    </row>
    <row r="42" spans="1:4">
      <c s="4" r="A42" t="s">
        <v>685</v>
      </c>
      <c s="4" r="B42" t="s">
        <v>700</v>
      </c>
    </row>
    <row r="43" spans="1:4">
      <c s="4" r="A43" t="s">
        <v>687</v>
      </c>
      <c s="9" r="B43" t="n">
        <v>22.66</v>
      </c>
    </row>
    <row r="44" spans="1:4">
      <c s="4" r="A44" t="s">
        <v>688</v>
      </c>
      <c s="6" r="B44" t="n">
        <v>216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s>
  <sheetData>
    <row r="1" spans="1:5">
      <c s="1" r="A1" t="s">
        <v>701</v>
      </c>
      <c s="2" r="B1" t="s">
        <v>362</v>
      </c>
      <c s="2" r="C1" t="s">
        <v>679</v>
      </c>
      <c s="2" r="D1" t="s">
        <v>2</v>
      </c>
      <c s="2" r="E1" t="s">
        <v>2</v>
      </c>
    </row>
    <row r="2" spans="1:5">
      <c s="3" r="A2" t="s">
        <v>666</v>
      </c>
    </row>
    <row r="3" spans="1:5">
      <c s="4" r="A3" t="s">
        <v>702</v>
      </c>
      <c s="6" r="D3" t="n">
        <v>665202</v>
      </c>
      <c s="6" r="E3" t="n">
        <v>665202</v>
      </c>
    </row>
    <row r="4" spans="1:5">
      <c s="4" r="A4" t="s">
        <v>703</v>
      </c>
      <c s="6" r="E4" t="n">
        <v>1632687</v>
      </c>
    </row>
    <row r="5" spans="1:5">
      <c s="4" r="A5" t="s">
        <v>704</v>
      </c>
      <c s="7" r="D5" t="n">
        <v>5488</v>
      </c>
      <c s="7" r="E5" t="n">
        <v>5488</v>
      </c>
    </row>
    <row r="6" spans="1:5">
      <c s="4" r="A6" t="s">
        <v>705</v>
      </c>
      <c s="4" r="E6" t="s">
        <v>706</v>
      </c>
    </row>
    <row r="7" spans="1:5">
      <c s="4" r="A7" t="s">
        <v>31</v>
      </c>
    </row>
    <row r="8" spans="1:5">
      <c s="3" r="A8" t="s">
        <v>666</v>
      </c>
    </row>
    <row r="9" spans="1:5">
      <c s="4" r="A9" t="s">
        <v>707</v>
      </c>
      <c s="6" r="E9" t="n">
        <v>339426</v>
      </c>
    </row>
    <row r="10" spans="1:5">
      <c s="4" r="A10" t="s">
        <v>371</v>
      </c>
      <c s="6" r="E10" t="n">
        <v>229744</v>
      </c>
    </row>
    <row r="11" spans="1:5">
      <c s="4" r="A11" t="s">
        <v>708</v>
      </c>
    </row>
    <row r="12" spans="1:5">
      <c s="3" r="A12" t="s">
        <v>666</v>
      </c>
    </row>
    <row r="13" spans="1:5">
      <c s="4" r="A13" t="s">
        <v>709</v>
      </c>
      <c s="4" r="E13" t="s">
        <v>710</v>
      </c>
    </row>
    <row r="14" spans="1:5">
      <c s="4" r="A14" t="s">
        <v>711</v>
      </c>
      <c s="4" r="E14" t="s">
        <v>712</v>
      </c>
    </row>
    <row r="15" spans="1:5">
      <c s="4" r="A15" t="s">
        <v>713</v>
      </c>
    </row>
    <row r="16" spans="1:5">
      <c s="3" r="A16" t="s">
        <v>666</v>
      </c>
    </row>
    <row r="17" spans="1:5">
      <c s="4" r="A17" t="s">
        <v>709</v>
      </c>
      <c s="4" r="E17" t="s">
        <v>714</v>
      </c>
    </row>
    <row r="18" spans="1:5">
      <c s="4" r="A18" t="s">
        <v>711</v>
      </c>
      <c s="4" r="E18" t="s">
        <v>715</v>
      </c>
    </row>
    <row r="19" spans="1:5">
      <c s="4" r="A19" t="s">
        <v>716</v>
      </c>
      <c s="4" r="E19" t="s">
        <v>511</v>
      </c>
    </row>
    <row r="20" spans="1:5">
      <c s="4" r="A20" t="s">
        <v>717</v>
      </c>
    </row>
    <row r="21" spans="1:5">
      <c s="3" r="A21" t="s">
        <v>666</v>
      </c>
    </row>
    <row r="22" spans="1:5">
      <c s="4" r="A22" t="s">
        <v>709</v>
      </c>
      <c s="4" r="E22" t="s">
        <v>718</v>
      </c>
    </row>
    <row r="23" spans="1:5">
      <c s="4" r="A23" t="s">
        <v>711</v>
      </c>
      <c s="4" r="E23" t="s">
        <v>715</v>
      </c>
    </row>
    <row r="24" spans="1:5">
      <c s="4" r="A24" t="s">
        <v>716</v>
      </c>
      <c s="4" r="E24" t="s">
        <v>511</v>
      </c>
    </row>
    <row r="25" spans="1:5">
      <c s="4" r="A25" t="s">
        <v>719</v>
      </c>
    </row>
    <row r="26" spans="1:5">
      <c s="3" r="A26" t="s">
        <v>666</v>
      </c>
    </row>
    <row r="27" spans="1:5">
      <c s="4" r="A27" t="s">
        <v>703</v>
      </c>
      <c s="6" r="E27" t="n">
        <v>1266172</v>
      </c>
    </row>
    <row r="28" spans="1:5">
      <c s="4" r="A28" t="s">
        <v>720</v>
      </c>
    </row>
    <row r="29" spans="1:5">
      <c s="3" r="A29" t="s">
        <v>666</v>
      </c>
    </row>
    <row r="30" spans="1:5">
      <c s="4" r="A30" t="s">
        <v>703</v>
      </c>
      <c s="6" r="E30" t="n">
        <v>210078</v>
      </c>
    </row>
    <row r="31" spans="1:5">
      <c s="4" r="A31" t="s">
        <v>721</v>
      </c>
    </row>
    <row r="32" spans="1:5">
      <c s="3" r="A32" t="s">
        <v>666</v>
      </c>
    </row>
    <row r="33" spans="1:5">
      <c s="4" r="A33" t="s">
        <v>703</v>
      </c>
      <c s="6" r="E33" t="n">
        <v>156437</v>
      </c>
    </row>
    <row r="34" spans="1:5">
      <c s="4" r="A34" t="s">
        <v>408</v>
      </c>
    </row>
    <row r="35" spans="1:5">
      <c s="3" r="A35" t="s">
        <v>666</v>
      </c>
    </row>
    <row r="36" spans="1:5">
      <c s="4" r="A36" t="s">
        <v>707</v>
      </c>
      <c s="6" r="E36" t="n">
        <v>329052</v>
      </c>
    </row>
    <row r="37" spans="1:5">
      <c s="4" r="A37" t="s">
        <v>371</v>
      </c>
      <c s="6" r="B37" t="n">
        <v>130435</v>
      </c>
      <c s="6" r="D37" t="n">
        <v>99309</v>
      </c>
    </row>
    <row r="38" spans="1:5">
      <c s="4" r="A38" t="s">
        <v>108</v>
      </c>
      <c s="7" r="E38" t="n">
        <v>3028</v>
      </c>
    </row>
    <row r="39" spans="1:5">
      <c s="4" r="A39" t="s">
        <v>722</v>
      </c>
    </row>
    <row r="40" spans="1:5">
      <c s="3" r="A40" t="s">
        <v>666</v>
      </c>
    </row>
    <row r="41" spans="1:5">
      <c s="4" r="A41" t="s">
        <v>711</v>
      </c>
      <c s="4" r="C41" t="s">
        <v>723</v>
      </c>
    </row>
    <row r="42" spans="1:5">
      <c s="4" r="A42" t="s">
        <v>707</v>
      </c>
      <c s="6" r="C42" t="n">
        <v>10374</v>
      </c>
    </row>
    <row r="43" spans="1:5">
      <c s="4" r="A43" t="s">
        <v>724</v>
      </c>
    </row>
    <row r="44" spans="1:5">
      <c s="3" r="A44" t="s">
        <v>666</v>
      </c>
    </row>
    <row r="45" spans="1:5">
      <c s="4" r="A45" t="s">
        <v>725</v>
      </c>
      <c s="6" r="E45" t="n">
        <v>0</v>
      </c>
    </row>
    <row r="46" spans="1:5">
      <c s="4" r="A46" t="s">
        <v>726</v>
      </c>
      <c s="6" r="D46" t="n">
        <v>518736</v>
      </c>
      <c s="6" r="E46" t="n">
        <v>518736</v>
      </c>
    </row>
    <row r="47" spans="1:5">
      <c s="4" r="A47" t="s">
        <v>702</v>
      </c>
      <c s="6" r="D47" t="n">
        <v>737288</v>
      </c>
      <c s="6" r="E47" t="n">
        <v>737288</v>
      </c>
    </row>
    <row r="48" spans="1:5">
      <c s="4" r="A48" t="s">
        <v>727</v>
      </c>
    </row>
    <row r="49" spans="1:5">
      <c s="3" r="A49" t="s">
        <v>666</v>
      </c>
    </row>
    <row r="50" spans="1:5">
      <c s="4" r="A50" t="s">
        <v>725</v>
      </c>
      <c s="6" r="E50" t="n">
        <v>2713261</v>
      </c>
    </row>
    <row r="51" spans="1:5">
      <c s="4" r="A51" t="s">
        <v>728</v>
      </c>
    </row>
    <row r="52" spans="1:5">
      <c s="3" r="A52" t="s">
        <v>666</v>
      </c>
    </row>
    <row r="53" spans="1:5">
      <c s="4" r="A53" t="s">
        <v>703</v>
      </c>
      <c s="6" r="B53" t="n">
        <v>24400</v>
      </c>
    </row>
    <row r="54" spans="1:5">
      <c s="4" r="A54" t="s">
        <v>729</v>
      </c>
    </row>
    <row r="55" spans="1:5">
      <c s="3" r="A55" t="s">
        <v>666</v>
      </c>
    </row>
    <row r="56" spans="1:5">
      <c s="4" r="A56" t="s">
        <v>371</v>
      </c>
      <c s="6" r="B56" t="n">
        <v>67732</v>
      </c>
    </row>
    <row r="57" spans="1:5">
      <c s="4" r="A57" t="s">
        <v>730</v>
      </c>
    </row>
    <row r="58" spans="1:5">
      <c s="3" r="A58" t="s">
        <v>666</v>
      </c>
    </row>
    <row r="59" spans="1:5">
      <c s="4" r="A59" t="s">
        <v>725</v>
      </c>
      <c s="6" r="E59"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3</v>
      </c>
      <c s="2" r="B1" t="s">
        <v>1</v>
      </c>
    </row>
    <row r="2" spans="1:3">
      <c s="2" r="B2" t="s">
        <v>2</v>
      </c>
      <c s="2" r="C2" t="s">
        <v>33</v>
      </c>
    </row>
    <row r="3" spans="1:3">
      <c s="3" r="A3" t="s">
        <v>134</v>
      </c>
    </row>
    <row r="4" spans="1:3">
      <c s="4" r="A4" t="s">
        <v>91</v>
      </c>
      <c s="7" r="B4" t="n">
        <v>-26167</v>
      </c>
      <c s="7" r="C4" t="n">
        <v>-24144</v>
      </c>
    </row>
    <row r="5" spans="1:3">
      <c s="3" r="A5" t="s">
        <v>135</v>
      </c>
    </row>
    <row r="6" spans="1:3">
      <c s="4" r="A6" t="s">
        <v>136</v>
      </c>
      <c s="6" r="B6" t="n">
        <v>232</v>
      </c>
      <c s="6" r="C6" t="n">
        <v>342</v>
      </c>
    </row>
    <row r="7" spans="1:3">
      <c s="4" r="A7" t="s">
        <v>108</v>
      </c>
      <c s="6" r="B7" t="n">
        <v>5508</v>
      </c>
      <c s="6" r="C7" t="n">
        <v>240</v>
      </c>
    </row>
    <row r="8" spans="1:3">
      <c s="4" r="A8" t="s">
        <v>121</v>
      </c>
      <c s="6" r="B8" t="n">
        <v>4248</v>
      </c>
    </row>
    <row r="9" spans="1:3">
      <c s="4" r="A9" t="s">
        <v>137</v>
      </c>
      <c s="6" r="B9" t="n">
        <v>-21</v>
      </c>
    </row>
    <row r="10" spans="1:3">
      <c s="4" r="A10" t="s">
        <v>138</v>
      </c>
      <c s="6" r="B10" t="n">
        <v>613</v>
      </c>
      <c s="6" r="C10" t="n">
        <v>15276</v>
      </c>
    </row>
    <row r="11" spans="1:3">
      <c s="4" r="A11" t="s">
        <v>139</v>
      </c>
      <c s="6" r="B11" t="n">
        <v>66</v>
      </c>
    </row>
    <row r="12" spans="1:3">
      <c s="4" r="A12" t="s">
        <v>140</v>
      </c>
      <c s="6" r="B12" t="n">
        <v>-1309</v>
      </c>
      <c s="6" r="C12" t="n">
        <v>-211</v>
      </c>
    </row>
    <row r="13" spans="1:3">
      <c s="4" r="A13" t="s">
        <v>141</v>
      </c>
      <c s="6" r="B13" t="n">
        <v>2291</v>
      </c>
    </row>
    <row r="14" spans="1:3">
      <c s="4" r="A14" t="s">
        <v>142</v>
      </c>
      <c s="6" r="B14" t="n">
        <v>1170</v>
      </c>
    </row>
    <row r="15" spans="1:3">
      <c s="4" r="A15" t="s">
        <v>143</v>
      </c>
      <c s="6" r="B15" t="n">
        <v>13</v>
      </c>
      <c s="6" r="C15" t="n">
        <v>121</v>
      </c>
    </row>
    <row r="16" spans="1:3">
      <c s="3" r="A16" t="s">
        <v>144</v>
      </c>
    </row>
    <row r="17" spans="1:3">
      <c s="4" r="A17" t="s">
        <v>36</v>
      </c>
      <c s="6" r="B17" t="n">
        <v>-1107</v>
      </c>
      <c s="6" r="C17" t="n">
        <v>-196</v>
      </c>
    </row>
    <row r="18" spans="1:3">
      <c s="4" r="A18" t="s">
        <v>46</v>
      </c>
      <c s="6" r="B18" t="n">
        <v>806</v>
      </c>
      <c s="6" r="C18" t="n">
        <v>-329</v>
      </c>
    </row>
    <row r="19" spans="1:3">
      <c s="4" r="A19" t="s">
        <v>47</v>
      </c>
      <c s="6" r="B19" t="n">
        <v>1185</v>
      </c>
      <c s="6" r="C19" t="n">
        <v>-240</v>
      </c>
    </row>
    <row r="20" spans="1:3">
      <c s="4" r="A20" t="s">
        <v>145</v>
      </c>
      <c s="6" r="C20" t="n">
        <v>-25</v>
      </c>
    </row>
    <row r="21" spans="1:3">
      <c s="4" r="A21" t="s">
        <v>146</v>
      </c>
      <c s="6" r="B21" t="n">
        <v>-12472</v>
      </c>
      <c s="6" r="C21" t="n">
        <v>-9166</v>
      </c>
    </row>
    <row r="22" spans="1:3">
      <c s="3" r="A22" t="s">
        <v>147</v>
      </c>
    </row>
    <row r="23" spans="1:3">
      <c s="4" r="A23" t="s">
        <v>148</v>
      </c>
      <c s="6" r="B23" t="n">
        <v>9671</v>
      </c>
    </row>
    <row r="24" spans="1:3">
      <c s="4" r="A24" t="s">
        <v>149</v>
      </c>
      <c s="6" r="B24" t="n">
        <v>-266</v>
      </c>
      <c s="6" r="C24" t="n">
        <v>-285</v>
      </c>
    </row>
    <row r="25" spans="1:3">
      <c s="4" r="A25" t="s">
        <v>150</v>
      </c>
      <c s="6" r="B25" t="n">
        <v>9405</v>
      </c>
      <c s="6" r="C25" t="n">
        <v>-285</v>
      </c>
    </row>
    <row r="26" spans="1:3">
      <c s="3" r="A26" t="s">
        <v>151</v>
      </c>
    </row>
    <row r="27" spans="1:3">
      <c s="4" r="A27" t="s">
        <v>152</v>
      </c>
      <c s="6" r="B27" t="n">
        <v>10000</v>
      </c>
    </row>
    <row r="28" spans="1:3">
      <c s="4" r="A28" t="s">
        <v>153</v>
      </c>
      <c s="6" r="B28" t="n">
        <v>151</v>
      </c>
      <c s="6" r="C28" t="n">
        <v>3</v>
      </c>
    </row>
    <row r="29" spans="1:3">
      <c s="4" r="A29" t="s">
        <v>154</v>
      </c>
      <c s="6" r="B29" t="n">
        <v>4457</v>
      </c>
      <c s="6" r="C29" t="n">
        <v>8475</v>
      </c>
    </row>
    <row r="30" spans="1:3">
      <c s="4" r="A30" t="s">
        <v>155</v>
      </c>
      <c s="6" r="C30" t="n">
        <v>-1</v>
      </c>
    </row>
    <row r="31" spans="1:3">
      <c s="4" r="A31" t="s">
        <v>156</v>
      </c>
      <c s="6" r="B31" t="n">
        <v>6910</v>
      </c>
    </row>
    <row r="32" spans="1:3">
      <c s="4" r="A32" t="s">
        <v>157</v>
      </c>
      <c s="6" r="B32" t="n">
        <v>21518</v>
      </c>
      <c s="6" r="C32" t="n">
        <v>8477</v>
      </c>
    </row>
    <row r="33" spans="1:3">
      <c s="4" r="A33" t="s">
        <v>158</v>
      </c>
      <c s="6" r="B33" t="n">
        <v>18451</v>
      </c>
      <c s="6" r="C33" t="n">
        <v>-974</v>
      </c>
    </row>
    <row r="34" spans="1:3">
      <c s="4" r="A34" t="s">
        <v>159</v>
      </c>
      <c s="6" r="B34" t="n">
        <v>451</v>
      </c>
      <c s="6" r="C34" t="n">
        <v>1425</v>
      </c>
    </row>
    <row r="35" spans="1:3">
      <c s="4" r="A35" t="s">
        <v>160</v>
      </c>
      <c s="6" r="B35" t="n">
        <v>18902</v>
      </c>
      <c s="6" r="C35" t="n">
        <v>451</v>
      </c>
    </row>
    <row r="36" spans="1:3">
      <c s="3" r="A36" t="s">
        <v>161</v>
      </c>
    </row>
    <row r="37" spans="1:3">
      <c s="4" r="A37" t="s">
        <v>162</v>
      </c>
      <c s="6" r="C37" t="n">
        <v>2256</v>
      </c>
    </row>
    <row r="38" spans="1:3">
      <c s="4" r="A38" t="s">
        <v>163</v>
      </c>
      <c s="6" r="C38" t="n">
        <v>386</v>
      </c>
    </row>
    <row r="39" spans="1:3">
      <c s="4" r="A39" t="s">
        <v>164</v>
      </c>
      <c s="6" r="C39" t="n">
        <v>7943</v>
      </c>
    </row>
    <row r="40" spans="1:3">
      <c s="4" r="A40" t="s">
        <v>165</v>
      </c>
      <c s="6" r="B40" t="n">
        <v>43060</v>
      </c>
    </row>
    <row r="41" spans="1:3">
      <c s="4" r="A41" t="s">
        <v>166</v>
      </c>
      <c s="6" r="B41" t="n">
        <v>8407</v>
      </c>
    </row>
    <row r="42" spans="1:3">
      <c s="4" r="A42" t="s">
        <v>167</v>
      </c>
      <c s="6" r="C42" t="n">
        <v>40</v>
      </c>
    </row>
    <row r="43" spans="1:3">
      <c s="4" r="A43" t="s">
        <v>168</v>
      </c>
      <c s="7" r="C43" t="n">
        <v>389</v>
      </c>
    </row>
    <row r="44" spans="1:3">
      <c s="3" r="A44" t="s">
        <v>169</v>
      </c>
    </row>
    <row r="45" spans="1:3">
      <c s="4" r="A45" t="s">
        <v>170</v>
      </c>
      <c s="6" r="B45" t="n">
        <v>23772</v>
      </c>
    </row>
    <row r="46" spans="1:3">
      <c s="4" r="A46" t="s">
        <v>171</v>
      </c>
      <c s="6" r="B46" t="n">
        <v>-3022</v>
      </c>
    </row>
    <row r="47" spans="1:3">
      <c s="4" r="A47" t="s">
        <v>172</v>
      </c>
      <c s="6" r="B47" t="n">
        <v>20750</v>
      </c>
    </row>
    <row r="48" spans="1:3">
      <c s="4" r="A48" t="s">
        <v>173</v>
      </c>
      <c s="7" r="B48" t="n">
        <v>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s="1" r="A1" t="s">
        <v>731</v>
      </c>
      <c s="2" r="B1" t="s">
        <v>1</v>
      </c>
    </row>
    <row r="2" spans="1:2">
      <c s="2" r="B2" t="s">
        <v>611</v>
      </c>
    </row>
    <row r="3" spans="1:2">
      <c s="3" r="A3" t="s">
        <v>210</v>
      </c>
    </row>
    <row r="4" spans="1:2">
      <c s="4" r="A4" t="s">
        <v>732</v>
      </c>
      <c s="6" r="B4" t="n">
        <v>732823</v>
      </c>
    </row>
    <row r="5" spans="1:2">
      <c s="4" r="A5" t="s">
        <v>733</v>
      </c>
      <c s="6" r="B5" t="n">
        <v>1632687</v>
      </c>
    </row>
    <row r="6" spans="1:2">
      <c s="4" r="A6" t="s">
        <v>734</v>
      </c>
      <c s="6" r="B6" t="n">
        <v>24400</v>
      </c>
    </row>
    <row r="7" spans="1:2">
      <c s="4" r="A7" t="s">
        <v>735</v>
      </c>
      <c s="6" r="B7" t="n">
        <v>-71323</v>
      </c>
    </row>
    <row r="8" spans="1:2">
      <c s="4" r="A8" t="s">
        <v>736</v>
      </c>
      <c s="6" r="B8" t="n">
        <v>-2018</v>
      </c>
    </row>
    <row r="9" spans="1:2">
      <c s="4" r="A9" t="s">
        <v>737</v>
      </c>
      <c s="6" r="B9" t="n">
        <v>2316569</v>
      </c>
    </row>
    <row r="10" spans="1:2">
      <c s="4" r="A10" t="s">
        <v>738</v>
      </c>
      <c s="6" r="B10" t="n">
        <v>899466</v>
      </c>
    </row>
    <row r="11" spans="1:2">
      <c s="4" r="A11" t="s">
        <v>739</v>
      </c>
      <c s="6" r="B11" t="n">
        <v>2193073</v>
      </c>
    </row>
    <row r="12" spans="1:2">
      <c s="4" r="A12" t="s">
        <v>740</v>
      </c>
      <c s="9" r="B12" t="n">
        <v>2.1</v>
      </c>
    </row>
    <row r="13" spans="1:2">
      <c s="4" r="A13" t="s">
        <v>741</v>
      </c>
      <c s="15" r="B13" t="n">
        <v>11.13</v>
      </c>
    </row>
    <row r="14" spans="1:2">
      <c s="4" r="A14" t="s">
        <v>742</v>
      </c>
      <c s="15" r="B14" t="n">
        <v>14.07</v>
      </c>
    </row>
    <row r="15" spans="1:2">
      <c s="4" r="A15" t="s">
        <v>743</v>
      </c>
      <c s="15" r="B15" t="n">
        <v>2.12</v>
      </c>
    </row>
    <row r="16" spans="1:2">
      <c s="4" r="A16" t="s">
        <v>744</v>
      </c>
      <c s="15" r="B16" t="n">
        <v>2.12</v>
      </c>
    </row>
    <row r="17" spans="1:2">
      <c s="4" r="A17" t="s">
        <v>745</v>
      </c>
      <c s="15" r="B17" t="n">
        <v>8.59</v>
      </c>
    </row>
    <row r="18" spans="1:2">
      <c s="4" r="A18" t="s">
        <v>746</v>
      </c>
      <c s="15" r="B18" t="n">
        <v>5.1</v>
      </c>
    </row>
    <row r="19" spans="1:2">
      <c s="4" r="A19" t="s">
        <v>747</v>
      </c>
      <c s="9" r="B19" t="n">
        <v>8.48</v>
      </c>
    </row>
    <row r="20" spans="1:2">
      <c s="4" r="A20" t="s">
        <v>748</v>
      </c>
      <c s="4" r="B20" t="s">
        <v>749</v>
      </c>
    </row>
    <row r="21" spans="1:2">
      <c s="4" r="A21" t="s">
        <v>750</v>
      </c>
      <c s="4" r="B21" t="s">
        <v>751</v>
      </c>
    </row>
    <row r="22" spans="1:2">
      <c s="4" r="A22" t="s">
        <v>752</v>
      </c>
      <c s="4" r="B22" t="s">
        <v>753</v>
      </c>
    </row>
    <row r="23" spans="1:2">
      <c s="4" r="A23" t="s">
        <v>754</v>
      </c>
      <c s="7" r="B23" t="n">
        <v>1403</v>
      </c>
    </row>
    <row r="24" spans="1:2">
      <c s="4" r="A24" t="s">
        <v>755</v>
      </c>
      <c s="6" r="B24" t="n">
        <v>1312</v>
      </c>
    </row>
    <row r="25" spans="1:2">
      <c s="4" r="A25" t="s">
        <v>756</v>
      </c>
      <c s="7" r="B25" t="n">
        <v>137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s="1" r="A1" t="s">
        <v>757</v>
      </c>
      <c s="2" r="B1" t="s">
        <v>1</v>
      </c>
    </row>
    <row r="2" spans="1:3">
      <c s="2" r="B2" t="s">
        <v>2</v>
      </c>
      <c s="2" r="C2" t="s">
        <v>33</v>
      </c>
    </row>
    <row r="3" spans="1:3">
      <c s="3" r="A3" t="s">
        <v>666</v>
      </c>
    </row>
    <row r="4" spans="1:3">
      <c s="4" r="A4" t="s">
        <v>758</v>
      </c>
      <c s="4" r="B4" t="s">
        <v>759</v>
      </c>
      <c s="4" r="C4" t="s">
        <v>760</v>
      </c>
    </row>
    <row r="5" spans="1:3">
      <c s="4" r="A5" t="s">
        <v>674</v>
      </c>
      <c s="4" r="B5" t="s">
        <v>369</v>
      </c>
      <c s="4" r="C5" t="s">
        <v>369</v>
      </c>
    </row>
    <row r="6" spans="1:3">
      <c s="4" r="A6" t="s">
        <v>761</v>
      </c>
    </row>
    <row r="7" spans="1:3">
      <c s="3" r="A7" t="s">
        <v>666</v>
      </c>
    </row>
    <row r="8" spans="1:3">
      <c s="4" r="A8" t="s">
        <v>672</v>
      </c>
      <c s="4" r="B8" t="s">
        <v>762</v>
      </c>
      <c s="4" r="C8" t="s">
        <v>676</v>
      </c>
    </row>
    <row r="9" spans="1:3">
      <c s="4" r="A9" t="s">
        <v>669</v>
      </c>
      <c s="4" r="B9" t="s">
        <v>763</v>
      </c>
      <c s="4" r="C9" t="s">
        <v>764</v>
      </c>
    </row>
    <row r="10" spans="1:3">
      <c s="4" r="A10" t="s">
        <v>765</v>
      </c>
    </row>
    <row r="11" spans="1:3">
      <c s="3" r="A11" t="s">
        <v>666</v>
      </c>
    </row>
    <row r="12" spans="1:3">
      <c s="4" r="A12" t="s">
        <v>672</v>
      </c>
      <c s="4" r="B12" t="s">
        <v>766</v>
      </c>
      <c s="4" r="C12" t="s">
        <v>767</v>
      </c>
    </row>
    <row r="13" spans="1:3">
      <c s="4" r="A13" t="s">
        <v>669</v>
      </c>
      <c s="4" r="B13" t="s">
        <v>768</v>
      </c>
      <c s="4" r="C13" t="s">
        <v>76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6"/>
  </cols>
  <sheetData>
    <row r="1" spans="1:2">
      <c s="1" r="A1" t="s">
        <v>770</v>
      </c>
      <c s="2" r="B1" t="s">
        <v>1</v>
      </c>
    </row>
    <row r="2" spans="1:2">
      <c s="2" r="B2" t="s">
        <v>2</v>
      </c>
    </row>
    <row r="3" spans="1:2">
      <c s="3" r="A3" t="s">
        <v>666</v>
      </c>
    </row>
    <row r="4" spans="1:2">
      <c s="4" r="A4" t="s">
        <v>771</v>
      </c>
      <c s="6" r="B4" t="n">
        <v>339426</v>
      </c>
    </row>
    <row r="5" spans="1:2">
      <c s="4" r="A5" t="s">
        <v>772</v>
      </c>
      <c s="6" r="B5" t="n">
        <v>-229744</v>
      </c>
    </row>
    <row r="6" spans="1:2">
      <c s="4" r="A6" t="s">
        <v>773</v>
      </c>
      <c s="6" r="B6" t="n">
        <v>0</v>
      </c>
    </row>
    <row r="7" spans="1:2">
      <c s="4" r="A7" t="s">
        <v>774</v>
      </c>
      <c s="6" r="B7" t="n">
        <v>109682</v>
      </c>
    </row>
    <row r="8" spans="1:2">
      <c s="4" r="A8" t="s">
        <v>775</v>
      </c>
      <c s="9" r="B8" t="n">
        <v>12.43</v>
      </c>
    </row>
    <row r="9" spans="1:2">
      <c s="4" r="A9" t="s">
        <v>776</v>
      </c>
      <c s="15" r="B9" t="n">
        <v>12.65</v>
      </c>
    </row>
    <row r="10" spans="1:2">
      <c s="4" r="A10" t="s">
        <v>777</v>
      </c>
      <c s="9" r="B10" t="n">
        <v>11.97</v>
      </c>
    </row>
    <row r="11" spans="1:2">
      <c s="4" r="A11" t="s">
        <v>778</v>
      </c>
      <c s="7" r="B11" t="n">
        <v>4220</v>
      </c>
    </row>
    <row r="12" spans="1:2">
      <c s="4" r="A12" t="s">
        <v>779</v>
      </c>
      <c s="6" r="B12" t="n">
        <v>-2906</v>
      </c>
    </row>
    <row r="13" spans="1:2">
      <c s="4" r="A13" t="s">
        <v>780</v>
      </c>
      <c s="7" r="B13" t="n">
        <v>13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81</v>
      </c>
      <c s="2" r="B1" t="s">
        <v>1</v>
      </c>
    </row>
    <row r="2" spans="1:3">
      <c s="2" r="B2" t="s">
        <v>2</v>
      </c>
      <c s="2" r="C2" t="s">
        <v>33</v>
      </c>
    </row>
    <row r="3" spans="1:3">
      <c s="3" r="A3" t="s">
        <v>666</v>
      </c>
    </row>
    <row r="4" spans="1:3">
      <c s="4" r="A4" t="s">
        <v>680</v>
      </c>
      <c s="7" r="B4" t="n">
        <v>5508</v>
      </c>
      <c s="7" r="C4" t="n">
        <v>240</v>
      </c>
    </row>
    <row r="5" spans="1:3">
      <c s="4" r="A5" t="s">
        <v>782</v>
      </c>
    </row>
    <row r="6" spans="1:3">
      <c s="3" r="A6" t="s">
        <v>666</v>
      </c>
    </row>
    <row r="7" spans="1:3">
      <c s="4" r="A7" t="s">
        <v>680</v>
      </c>
      <c s="6" r="B7" t="n">
        <v>404</v>
      </c>
      <c s="6" r="C7" t="n">
        <v>177</v>
      </c>
    </row>
    <row r="8" spans="1:3">
      <c s="4" r="A8" t="s">
        <v>783</v>
      </c>
    </row>
    <row r="9" spans="1:3">
      <c s="3" r="A9" t="s">
        <v>666</v>
      </c>
    </row>
    <row r="10" spans="1:3">
      <c s="4" r="A10" t="s">
        <v>680</v>
      </c>
      <c s="7" r="B10" t="n">
        <v>5104</v>
      </c>
      <c s="7" r="C10" t="n">
        <v>6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84</v>
      </c>
      <c s="2" r="B1" t="s">
        <v>2</v>
      </c>
      <c s="2" r="C1" t="s">
        <v>33</v>
      </c>
    </row>
    <row r="2" spans="1:3">
      <c s="4" r="A2" t="s">
        <v>785</v>
      </c>
    </row>
    <row r="3" spans="1:3">
      <c s="3" r="A3" t="s">
        <v>786</v>
      </c>
    </row>
    <row r="4" spans="1:3">
      <c s="4" r="A4" t="s">
        <v>787</v>
      </c>
      <c s="7" r="B4" t="n">
        <v>11</v>
      </c>
    </row>
    <row r="5" spans="1:3">
      <c s="4" r="A5" t="s">
        <v>297</v>
      </c>
    </row>
    <row r="6" spans="1:3">
      <c s="3" r="A6" t="s">
        <v>786</v>
      </c>
    </row>
    <row r="7" spans="1:3">
      <c s="4" r="A7" t="s">
        <v>787</v>
      </c>
      <c s="7" r="C7" t="n">
        <v>1309</v>
      </c>
    </row>
    <row r="8" spans="1:3">
      <c s="4" r="A8" t="s">
        <v>788</v>
      </c>
    </row>
    <row r="9" spans="1:3">
      <c s="3" r="A9" t="s">
        <v>786</v>
      </c>
    </row>
    <row r="10" spans="1:3">
      <c s="4" r="A10" t="s">
        <v>787</v>
      </c>
      <c s="7" r="B10" t="n">
        <v>11</v>
      </c>
    </row>
    <row r="11" spans="1:3">
      <c s="4" r="A11" t="s">
        <v>789</v>
      </c>
    </row>
    <row r="12" spans="1:3">
      <c s="3" r="A12" t="s">
        <v>786</v>
      </c>
    </row>
    <row r="13" spans="1:3">
      <c s="4" r="A13" t="s">
        <v>787</v>
      </c>
      <c s="7" r="C13" t="n">
        <v>130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90</v>
      </c>
      <c s="2" r="B1" t="s">
        <v>362</v>
      </c>
      <c s="2" r="C1" t="s">
        <v>2</v>
      </c>
      <c s="2" r="D1" t="s">
        <v>33</v>
      </c>
      <c s="2" r="E1" t="s">
        <v>337</v>
      </c>
    </row>
    <row r="2" spans="1:5">
      <c s="3" r="A2" t="s">
        <v>791</v>
      </c>
    </row>
    <row r="3" spans="1:5">
      <c s="4" r="A3" t="s">
        <v>792</v>
      </c>
      <c s="7" r="B3" t="n">
        <v>-2692</v>
      </c>
      <c s="7" r="C3" t="n">
        <v>-2291</v>
      </c>
    </row>
    <row r="4" spans="1:5">
      <c s="4" r="A4" t="s">
        <v>793</v>
      </c>
      <c s="6" r="C4" t="n">
        <v>-1170</v>
      </c>
    </row>
    <row r="5" spans="1:5">
      <c s="4" r="A5" t="s">
        <v>794</v>
      </c>
    </row>
    <row r="6" spans="1:5">
      <c s="3" r="A6" t="s">
        <v>791</v>
      </c>
    </row>
    <row r="7" spans="1:5">
      <c s="4" r="A7" t="s">
        <v>50</v>
      </c>
      <c s="6" r="C7" t="n">
        <v>11</v>
      </c>
    </row>
    <row r="8" spans="1:5">
      <c s="4" r="A8" t="s">
        <v>795</v>
      </c>
    </row>
    <row r="9" spans="1:5">
      <c s="3" r="A9" t="s">
        <v>791</v>
      </c>
    </row>
    <row r="10" spans="1:5">
      <c s="4" r="A10" t="s">
        <v>50</v>
      </c>
      <c s="6" r="C10" t="n">
        <v>11</v>
      </c>
    </row>
    <row r="11" spans="1:5">
      <c s="4" r="A11" t="s">
        <v>103</v>
      </c>
    </row>
    <row r="12" spans="1:5">
      <c s="3" r="A12" t="s">
        <v>791</v>
      </c>
    </row>
    <row r="13" spans="1:5">
      <c s="4" r="A13" t="s">
        <v>796</v>
      </c>
      <c s="6" r="C13" t="n">
        <v>1547</v>
      </c>
    </row>
    <row r="14" spans="1:5">
      <c s="4" r="A14" t="s">
        <v>793</v>
      </c>
      <c s="7" r="B14" t="n">
        <v>-1170</v>
      </c>
      <c s="7" r="C14" t="n">
        <v>-1170</v>
      </c>
    </row>
    <row r="15" spans="1:5">
      <c s="4" r="A15" t="s">
        <v>797</v>
      </c>
      <c s="4" r="C15" t="s">
        <v>798</v>
      </c>
    </row>
    <row r="16" spans="1:5">
      <c s="4" r="A16" t="s">
        <v>297</v>
      </c>
    </row>
    <row r="17" spans="1:5">
      <c s="3" r="A17" t="s">
        <v>791</v>
      </c>
    </row>
    <row r="18" spans="1:5">
      <c s="4" r="A18" t="s">
        <v>799</v>
      </c>
      <c s="6" r="C18" t="n">
        <v>0</v>
      </c>
      <c s="6" r="D18" t="n">
        <v>14544247000</v>
      </c>
      <c s="6" r="E18" t="n">
        <v>13849999000</v>
      </c>
    </row>
    <row r="19" spans="1:5">
      <c s="4" r="A19" t="s">
        <v>800</v>
      </c>
    </row>
    <row r="20" spans="1:5">
      <c s="3" r="A20" t="s">
        <v>791</v>
      </c>
    </row>
    <row r="21" spans="1:5">
      <c s="4" r="A21" t="s">
        <v>50</v>
      </c>
      <c s="7" r="D21" t="n">
        <v>1309</v>
      </c>
    </row>
    <row r="22" spans="1:5">
      <c s="4" r="A22" t="s">
        <v>801</v>
      </c>
    </row>
    <row r="23" spans="1:5">
      <c s="3" r="A23" t="s">
        <v>791</v>
      </c>
    </row>
    <row r="24" spans="1:5">
      <c s="4" r="A24" t="s">
        <v>50</v>
      </c>
      <c s="7" r="D24" t="n">
        <v>130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802</v>
      </c>
      <c s="2" r="B1" t="s">
        <v>1</v>
      </c>
    </row>
    <row r="2" spans="1:2">
      <c s="2" r="B2" t="s">
        <v>33</v>
      </c>
    </row>
    <row r="3" spans="1:2">
      <c s="3" r="A3" t="s">
        <v>803</v>
      </c>
    </row>
    <row r="4" spans="1:2">
      <c s="4" r="A4" t="s">
        <v>804</v>
      </c>
      <c s="4" r="B4" t="s">
        <v>805</v>
      </c>
    </row>
    <row r="5" spans="1:2">
      <c s="4" r="A5" t="s">
        <v>672</v>
      </c>
      <c s="4" r="B5" t="s">
        <v>806</v>
      </c>
    </row>
    <row r="6" spans="1:2">
      <c s="4" r="A6" t="s">
        <v>807</v>
      </c>
      <c s="4" r="B6" t="s">
        <v>808</v>
      </c>
    </row>
    <row r="7" spans="1:2">
      <c s="4" r="A7" t="s">
        <v>809</v>
      </c>
      <c s="4" r="B7" t="s">
        <v>385</v>
      </c>
    </row>
    <row r="8" spans="1:2">
      <c s="4" r="A8" t="s">
        <v>810</v>
      </c>
      <c s="4" r="B8" t="s">
        <v>81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812</v>
      </c>
      <c s="2" r="B1" t="s">
        <v>1</v>
      </c>
    </row>
    <row r="2" spans="1:2">
      <c s="2" r="B2" t="s">
        <v>458</v>
      </c>
    </row>
    <row r="3" spans="1:2">
      <c s="3" r="A3" t="s">
        <v>803</v>
      </c>
    </row>
    <row r="4" spans="1:2">
      <c s="4" r="A4" t="s">
        <v>813</v>
      </c>
      <c s="4" r="B4" t="s">
        <v>385</v>
      </c>
    </row>
    <row r="5" spans="1:2">
      <c s="4" r="A5" t="s">
        <v>814</v>
      </c>
      <c s="7" r="B5" t="n">
        <v>245000</v>
      </c>
    </row>
    <row r="6" spans="1:2">
      <c s="4" r="A6" t="s">
        <v>672</v>
      </c>
      <c s="4" r="B6" t="s">
        <v>815</v>
      </c>
    </row>
    <row r="7" spans="1:2">
      <c s="4" r="A7" t="s">
        <v>761</v>
      </c>
    </row>
    <row r="8" spans="1:2">
      <c s="3" r="A8" t="s">
        <v>803</v>
      </c>
    </row>
    <row r="9" spans="1:2">
      <c s="4" r="A9" t="s">
        <v>816</v>
      </c>
      <c s="4" r="B9" t="s">
        <v>540</v>
      </c>
    </row>
    <row r="10" spans="1:2">
      <c s="4" r="A10" t="s">
        <v>765</v>
      </c>
    </row>
    <row r="11" spans="1:2">
      <c s="3" r="A11" t="s">
        <v>803</v>
      </c>
    </row>
    <row r="12" spans="1:2">
      <c s="4" r="A12" t="s">
        <v>816</v>
      </c>
      <c s="4" r="B12" t="s">
        <v>54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17</v>
      </c>
      <c s="2" r="B1" t="s">
        <v>1</v>
      </c>
    </row>
    <row r="2" spans="1:3">
      <c s="2" r="B2" t="s">
        <v>2</v>
      </c>
      <c s="2" r="C2" t="s">
        <v>33</v>
      </c>
    </row>
    <row r="3" spans="1:3">
      <c s="4" r="A3" t="s">
        <v>297</v>
      </c>
    </row>
    <row r="4" spans="1:3">
      <c s="3" r="A4" t="s">
        <v>818</v>
      </c>
    </row>
    <row r="5" spans="1:3">
      <c s="4" r="A5" t="s">
        <v>556</v>
      </c>
      <c s="7" r="B5" t="n">
        <v>1309</v>
      </c>
      <c s="7" r="C5" t="n">
        <v>1524</v>
      </c>
    </row>
    <row r="6" spans="1:3">
      <c s="4" r="A6" t="s">
        <v>819</v>
      </c>
      <c s="6" r="C6" t="n">
        <v>386</v>
      </c>
    </row>
    <row r="7" spans="1:3">
      <c s="4" r="A7" t="s">
        <v>820</v>
      </c>
      <c s="6" r="C7" t="n">
        <v>-390</v>
      </c>
    </row>
    <row r="8" spans="1:3">
      <c s="4" r="A8" t="s">
        <v>821</v>
      </c>
      <c s="6" r="B8" t="n">
        <v>-1309</v>
      </c>
      <c s="6" r="C8" t="n">
        <v>-211</v>
      </c>
    </row>
    <row r="9" spans="1:3">
      <c s="4" r="A9" t="s">
        <v>558</v>
      </c>
      <c s="7" r="C9" t="n">
        <v>1309</v>
      </c>
    </row>
    <row r="10" spans="1:3">
      <c s="4" r="A10" t="s">
        <v>822</v>
      </c>
    </row>
    <row r="11" spans="1:3">
      <c s="3" r="A11" t="s">
        <v>818</v>
      </c>
    </row>
    <row r="12" spans="1:3">
      <c s="4" r="A12" t="s">
        <v>819</v>
      </c>
      <c s="6" r="B12" t="n">
        <v>1558</v>
      </c>
    </row>
    <row r="13" spans="1:3">
      <c s="4" r="A13" t="s">
        <v>820</v>
      </c>
      <c s="6" r="B13" t="n">
        <v>-3838</v>
      </c>
    </row>
    <row r="14" spans="1:3">
      <c s="4" r="A14" t="s">
        <v>821</v>
      </c>
      <c s="6" r="B14" t="n">
        <v>2291</v>
      </c>
    </row>
    <row r="15" spans="1:3">
      <c s="4" r="A15" t="s">
        <v>558</v>
      </c>
      <c s="7" r="B15" t="n">
        <v>1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23</v>
      </c>
      <c s="2" r="B1" t="s">
        <v>1</v>
      </c>
    </row>
    <row r="2" spans="1:3">
      <c s="2" r="B2" t="s">
        <v>2</v>
      </c>
      <c s="2" r="C2" t="s">
        <v>33</v>
      </c>
    </row>
    <row r="3" spans="1:3">
      <c s="3" r="A3" t="s">
        <v>824</v>
      </c>
    </row>
    <row r="4" spans="1:3">
      <c s="4" r="A4" t="s">
        <v>825</v>
      </c>
      <c s="4" r="B4" t="s">
        <v>826</v>
      </c>
      <c s="4" r="C4" t="s">
        <v>826</v>
      </c>
    </row>
    <row r="5" spans="1:3">
      <c s="4" r="A5" t="s">
        <v>827</v>
      </c>
      <c s="4" r="B5" t="s">
        <v>828</v>
      </c>
      <c s="4" r="C5" t="s">
        <v>829</v>
      </c>
    </row>
    <row r="6" spans="1:3">
      <c s="4" r="A6" t="s">
        <v>830</v>
      </c>
      <c s="4" r="B6" t="s">
        <v>831</v>
      </c>
      <c s="4" r="C6" t="s">
        <v>832</v>
      </c>
    </row>
    <row r="7" spans="1:3">
      <c s="4" r="A7" t="s">
        <v>833</v>
      </c>
      <c s="4" r="B7" t="s">
        <v>834</v>
      </c>
      <c s="4" r="C7" t="s">
        <v>835</v>
      </c>
    </row>
    <row r="8" spans="1:3">
      <c s="4" r="A8" t="s">
        <v>836</v>
      </c>
      <c s="4" r="B8" t="s">
        <v>837</v>
      </c>
      <c s="4" r="C8" t="s">
        <v>838</v>
      </c>
    </row>
    <row r="9" spans="1:3">
      <c s="4" r="A9" t="s">
        <v>839</v>
      </c>
      <c s="4" r="B9" t="s">
        <v>840</v>
      </c>
      <c s="4" r="C9" t="s">
        <v>838</v>
      </c>
    </row>
    <row r="10" spans="1:3">
      <c s="4" r="A10" t="s">
        <v>841</v>
      </c>
      <c s="4" r="B10" t="s">
        <v>842</v>
      </c>
      <c s="4" r="C10" t="s">
        <v>843</v>
      </c>
    </row>
    <row r="11" spans="1:3">
      <c s="4" r="A11" t="s">
        <v>844</v>
      </c>
      <c s="4" r="B11" t="s">
        <v>845</v>
      </c>
      <c s="4" r="C11" t="s">
        <v>846</v>
      </c>
    </row>
    <row r="12" spans="1:3">
      <c s="4" r="A12" t="s">
        <v>96</v>
      </c>
      <c s="4" r="B12" t="s">
        <v>368</v>
      </c>
      <c s="4" r="C12" t="s">
        <v>3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7</v>
      </c>
      <c s="2" r="B1" t="s">
        <v>2</v>
      </c>
      <c s="2" r="C1" t="s">
        <v>33</v>
      </c>
    </row>
    <row r="2" spans="1:3">
      <c s="3" r="A2" t="s">
        <v>848</v>
      </c>
    </row>
    <row r="3" spans="1:3">
      <c s="4" r="A3" t="s">
        <v>849</v>
      </c>
      <c s="7" r="B3" t="n">
        <v>38179</v>
      </c>
      <c s="7" r="C3" t="n">
        <v>28252</v>
      </c>
    </row>
    <row r="4" spans="1:3">
      <c s="4" r="A4" t="s">
        <v>850</v>
      </c>
      <c s="6" r="B4" t="n">
        <v>2271</v>
      </c>
      <c s="6" r="C4" t="n">
        <v>2112</v>
      </c>
    </row>
    <row r="5" spans="1:3">
      <c s="4" r="A5" t="s">
        <v>851</v>
      </c>
      <c s="6" r="B5" t="n">
        <v>1396</v>
      </c>
      <c s="6" r="C5" t="n">
        <v>1571</v>
      </c>
    </row>
    <row r="6" spans="1:3">
      <c s="4" r="A6" t="s">
        <v>841</v>
      </c>
      <c s="6" r="B6" t="n">
        <v>1937</v>
      </c>
      <c s="6" r="C6" t="n">
        <v>571</v>
      </c>
    </row>
    <row r="7" spans="1:3">
      <c s="4" r="A7" t="s">
        <v>852</v>
      </c>
      <c s="6" r="B7" t="n">
        <v>43783</v>
      </c>
      <c s="6" r="C7" t="n">
        <v>32506</v>
      </c>
    </row>
    <row r="8" spans="1:3">
      <c s="4" r="A8" t="s">
        <v>853</v>
      </c>
      <c s="6" r="B8" t="n">
        <v>-43783</v>
      </c>
      <c s="7" r="C8" t="n">
        <v>-32506</v>
      </c>
    </row>
    <row r="9" spans="1:3">
      <c s="4" r="A9" t="s">
        <v>366</v>
      </c>
      <c s="6" r="B9" t="n">
        <v>-2958</v>
      </c>
    </row>
    <row r="10" spans="1:3">
      <c s="4" r="A10" t="s">
        <v>854</v>
      </c>
      <c s="7" r="B10" t="n">
        <v>-295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38"/>
    <col customWidth="1" max="3" min="3" width="14"/>
  </cols>
  <sheetData>
    <row r="1" spans="1:3">
      <c s="1" r="A1" t="s">
        <v>855</v>
      </c>
      <c s="2" r="B1" t="s">
        <v>1</v>
      </c>
    </row>
    <row r="2" spans="1:3">
      <c s="2" r="B2" t="s">
        <v>2</v>
      </c>
      <c s="2" r="C2" t="s">
        <v>33</v>
      </c>
    </row>
    <row r="3" spans="1:3">
      <c s="3" r="A3" t="s">
        <v>856</v>
      </c>
    </row>
    <row r="4" spans="1:3">
      <c s="4" r="A4" t="s">
        <v>857</v>
      </c>
      <c s="7" r="B4" t="n">
        <v>0</v>
      </c>
      <c s="7" r="C4" t="n">
        <v>0</v>
      </c>
    </row>
    <row r="5" spans="1:3">
      <c s="4" r="A5" t="s">
        <v>858</v>
      </c>
      <c s="6" r="B5" t="n">
        <v>11278000</v>
      </c>
    </row>
    <row r="6" spans="1:3">
      <c s="4" r="A6" t="s">
        <v>859</v>
      </c>
      <c s="6" r="B6" t="n">
        <v>102689000</v>
      </c>
    </row>
    <row r="7" spans="1:3">
      <c s="4" r="A7" t="s">
        <v>860</v>
      </c>
      <c s="7" r="B7" t="n">
        <v>61823000</v>
      </c>
    </row>
    <row r="8" spans="1:3">
      <c s="4" r="A8" t="s">
        <v>861</v>
      </c>
      <c s="4" r="B8" t="s">
        <v>862</v>
      </c>
    </row>
    <row r="9" spans="1:3">
      <c s="4" r="A9" t="s">
        <v>863</v>
      </c>
      <c s="7" r="B9" t="n">
        <v>2271000</v>
      </c>
      <c s="7" r="C9" t="n">
        <v>2112000</v>
      </c>
    </row>
    <row r="10" spans="1:3">
      <c s="4" r="A10" t="s">
        <v>864</v>
      </c>
      <c s="4" r="B10" t="s">
        <v>865</v>
      </c>
    </row>
    <row r="11" spans="1:3">
      <c s="4" r="A11" t="s">
        <v>866</v>
      </c>
    </row>
    <row r="12" spans="1:3">
      <c s="3" r="A12" t="s">
        <v>856</v>
      </c>
    </row>
    <row r="13" spans="1:3">
      <c s="4" r="A13" t="s">
        <v>863</v>
      </c>
      <c s="7" r="B13" t="n">
        <v>1633000</v>
      </c>
    </row>
    <row r="14" spans="1:3">
      <c s="4" r="A14" t="s">
        <v>867</v>
      </c>
    </row>
    <row r="15" spans="1:3">
      <c s="3" r="A15" t="s">
        <v>856</v>
      </c>
    </row>
    <row r="16" spans="1:3">
      <c s="4" r="A16" t="s">
        <v>863</v>
      </c>
      <c s="7" r="B16" t="n">
        <v>967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68</v>
      </c>
      <c s="2" r="B1" t="s">
        <v>1</v>
      </c>
    </row>
    <row r="2" spans="1:3">
      <c s="2" r="B2" t="s">
        <v>2</v>
      </c>
      <c s="2" r="C2" t="s">
        <v>33</v>
      </c>
    </row>
    <row r="3" spans="1:3">
      <c s="3" r="A3" t="s">
        <v>869</v>
      </c>
    </row>
    <row r="4" spans="1:3">
      <c s="4" r="A4" t="s">
        <v>556</v>
      </c>
      <c s="7" r="B4" t="n">
        <v>1086</v>
      </c>
      <c s="7" r="C4" t="n">
        <v>1026</v>
      </c>
    </row>
    <row r="5" spans="1:3">
      <c s="4" r="A5" t="s">
        <v>870</v>
      </c>
      <c s="6" r="B5" t="n">
        <v>66</v>
      </c>
      <c s="6" r="C5" t="n">
        <v>60</v>
      </c>
    </row>
    <row r="6" spans="1:3">
      <c s="4" r="A6" t="s">
        <v>871</v>
      </c>
      <c s="6" r="B6" t="n">
        <v>0</v>
      </c>
      <c s="6" r="C6" t="n">
        <v>0</v>
      </c>
    </row>
    <row r="7" spans="1:3">
      <c s="4" r="A7" t="s">
        <v>872</v>
      </c>
      <c s="7" r="B7" t="n">
        <v>1026</v>
      </c>
      <c s="7" r="C7" t="n">
        <v>108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73</v>
      </c>
      <c s="2" r="B1" t="s">
        <v>1</v>
      </c>
    </row>
    <row r="2" spans="1:3">
      <c s="2" r="B2" t="s">
        <v>2</v>
      </c>
      <c s="2" r="C2" t="s">
        <v>33</v>
      </c>
    </row>
    <row r="3" spans="1:3">
      <c s="3" r="A3" t="s">
        <v>874</v>
      </c>
    </row>
    <row r="4" spans="1:3">
      <c s="4" r="A4" t="s">
        <v>91</v>
      </c>
      <c s="7" r="B4" t="n">
        <v>-26167</v>
      </c>
      <c s="7" r="C4" t="n">
        <v>-24144</v>
      </c>
    </row>
    <row r="5" spans="1:3">
      <c s="4" r="A5" t="s">
        <v>167</v>
      </c>
      <c s="6" r="C5" t="n">
        <v>-40</v>
      </c>
    </row>
    <row r="6" spans="1:3">
      <c s="4" r="A6" t="s">
        <v>875</v>
      </c>
      <c s="6" r="C6" t="n">
        <v>17731</v>
      </c>
    </row>
    <row r="7" spans="1:3">
      <c s="4" r="A7" t="s">
        <v>876</v>
      </c>
      <c s="7" r="B7" t="n">
        <v>-26167</v>
      </c>
      <c s="7" r="C7" t="n">
        <v>-6453</v>
      </c>
    </row>
    <row r="8" spans="1:3">
      <c s="3" r="A8" t="s">
        <v>877</v>
      </c>
    </row>
    <row r="9" spans="1:3">
      <c s="4" r="A9" t="s">
        <v>878</v>
      </c>
      <c s="6" r="B9" t="n">
        <v>8089925</v>
      </c>
      <c s="6" r="C9" t="n">
        <v>186955</v>
      </c>
    </row>
    <row r="10" spans="1:3">
      <c s="4" r="A10" t="s">
        <v>879</v>
      </c>
      <c s="9" r="B10" t="n">
        <v>-3.23</v>
      </c>
      <c s="9" r="C10" t="n">
        <v>-34.5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80</v>
      </c>
      <c s="2" r="B1" t="s">
        <v>1</v>
      </c>
    </row>
    <row r="2" spans="1:3">
      <c s="2" r="B2" t="s">
        <v>2</v>
      </c>
      <c s="2" r="C2" t="s">
        <v>33</v>
      </c>
    </row>
    <row r="3" spans="1:3">
      <c s="3" r="A3" t="s">
        <v>881</v>
      </c>
    </row>
    <row r="4" spans="1:3">
      <c s="4" r="A4" t="s">
        <v>882</v>
      </c>
      <c s="6" r="B4" t="n">
        <v>6929691</v>
      </c>
      <c s="6" r="C4" t="n">
        <v>9993023</v>
      </c>
    </row>
    <row r="5" spans="1:3">
      <c s="4" r="A5" t="s">
        <v>31</v>
      </c>
    </row>
    <row r="6" spans="1:3">
      <c s="3" r="A6" t="s">
        <v>881</v>
      </c>
    </row>
    <row r="7" spans="1:3">
      <c s="4" r="A7" t="s">
        <v>882</v>
      </c>
      <c s="6" r="B7" t="n">
        <v>109682</v>
      </c>
    </row>
    <row r="8" spans="1:3">
      <c s="4" r="A8" t="s">
        <v>883</v>
      </c>
    </row>
    <row r="9" spans="1:3">
      <c s="3" r="A9" t="s">
        <v>881</v>
      </c>
    </row>
    <row r="10" spans="1:3">
      <c s="4" r="A10" t="s">
        <v>882</v>
      </c>
      <c s="6" r="B10" t="n">
        <v>4503440</v>
      </c>
    </row>
    <row r="11" spans="1:3">
      <c s="4" r="A11" t="s">
        <v>884</v>
      </c>
    </row>
    <row r="12" spans="1:3">
      <c s="3" r="A12" t="s">
        <v>881</v>
      </c>
    </row>
    <row r="13" spans="1:3">
      <c s="4" r="A13" t="s">
        <v>882</v>
      </c>
      <c s="6" r="B13" t="n">
        <v>2316569</v>
      </c>
      <c s="6" r="C13" t="n">
        <v>732823</v>
      </c>
    </row>
    <row r="14" spans="1:3">
      <c s="4" r="A14" t="s">
        <v>885</v>
      </c>
    </row>
    <row r="15" spans="1:3">
      <c s="3" r="A15" t="s">
        <v>881</v>
      </c>
    </row>
    <row r="16" spans="1:3">
      <c s="4" r="A16" t="s">
        <v>882</v>
      </c>
      <c s="6" r="C16" t="n">
        <v>5104661</v>
      </c>
    </row>
    <row r="17" spans="1:3">
      <c s="4" r="A17" t="s">
        <v>886</v>
      </c>
    </row>
    <row r="18" spans="1:3">
      <c s="3" r="A18" t="s">
        <v>881</v>
      </c>
    </row>
    <row r="19" spans="1:3">
      <c s="4" r="A19" t="s">
        <v>882</v>
      </c>
      <c s="6" r="C19" t="n">
        <v>415553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6"/>
    <col customWidth="1" max="4" min="4" width="16"/>
  </cols>
  <sheetData>
    <row r="1" spans="1:4">
      <c s="1" r="A1" t="s">
        <v>887</v>
      </c>
      <c s="2" r="B1" t="s">
        <v>888</v>
      </c>
      <c s="2" r="C1" t="s">
        <v>889</v>
      </c>
      <c s="2" r="D1" t="s">
        <v>2</v>
      </c>
    </row>
    <row r="2" spans="1:4">
      <c s="3" r="A2" t="s">
        <v>890</v>
      </c>
    </row>
    <row r="3" spans="1:4">
      <c s="4" r="A3" t="s">
        <v>891</v>
      </c>
      <c s="4" r="B3" t="s">
        <v>892</v>
      </c>
      <c s="4" r="C3" t="s">
        <v>893</v>
      </c>
    </row>
    <row r="4" spans="1:4">
      <c s="4" r="A4" t="s">
        <v>894</v>
      </c>
      <c s="4" r="D4" t="s">
        <v>895</v>
      </c>
    </row>
    <row r="5" spans="1:4">
      <c s="4" r="A5" t="s">
        <v>466</v>
      </c>
    </row>
    <row r="6" spans="1:4">
      <c s="3" r="A6" t="s">
        <v>890</v>
      </c>
    </row>
    <row r="7" spans="1:4">
      <c s="4" r="A7" t="s">
        <v>896</v>
      </c>
      <c s="7" r="D7" t="n">
        <v>3322</v>
      </c>
    </row>
    <row r="8" spans="1:4">
      <c s="4" r="A8" t="s">
        <v>470</v>
      </c>
      <c s="7" r="D8" t="n">
        <v>62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897</v>
      </c>
      <c s="2" r="B1" t="s">
        <v>458</v>
      </c>
    </row>
    <row r="2" spans="1:2">
      <c s="3" r="A2" t="s">
        <v>193</v>
      </c>
    </row>
    <row r="3" spans="1:2">
      <c s="6" r="A3" t="n">
        <v>2016</v>
      </c>
      <c s="7" r="B3" t="n">
        <v>611</v>
      </c>
    </row>
    <row r="4" spans="1:2">
      <c s="6" r="A4" t="n">
        <v>2017</v>
      </c>
      <c s="6" r="B4" t="n">
        <v>632</v>
      </c>
    </row>
    <row r="5" spans="1:2">
      <c s="6" r="A5" t="n">
        <v>2018</v>
      </c>
      <c s="6" r="B5" t="n">
        <v>654</v>
      </c>
    </row>
    <row r="6" spans="1:2">
      <c s="6" r="A6" t="n">
        <v>2019</v>
      </c>
      <c s="6" r="B6" t="n">
        <v>676</v>
      </c>
    </row>
    <row r="7" spans="1:2">
      <c s="6" r="A7" t="n">
        <v>2020</v>
      </c>
      <c s="6" r="B7" t="n">
        <v>698</v>
      </c>
    </row>
    <row r="8" spans="1:2">
      <c s="4" r="A8" t="s">
        <v>96</v>
      </c>
      <c s="7" r="B8" t="n">
        <v>327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0"/>
  </cols>
  <sheetData>
    <row r="1" spans="1:2">
      <c s="1" r="A1" t="s">
        <v>898</v>
      </c>
      <c s="2" r="B1" t="s">
        <v>899</v>
      </c>
    </row>
    <row r="2" spans="1:2">
      <c s="3" r="A2" t="s">
        <v>900</v>
      </c>
    </row>
    <row r="3" spans="1:2">
      <c s="4" r="A3" t="s">
        <v>901</v>
      </c>
      <c s="6" r="B3" t="n">
        <v>665202</v>
      </c>
    </row>
    <row r="4" spans="1:2">
      <c s="4" r="A4" t="s">
        <v>724</v>
      </c>
    </row>
    <row r="5" spans="1:2">
      <c s="3" r="A5" t="s">
        <v>900</v>
      </c>
    </row>
    <row r="6" spans="1:2">
      <c s="4" r="A6" t="s">
        <v>901</v>
      </c>
      <c s="6" r="B6" t="n">
        <v>73728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Oper</vt:lpstr>
      <vt:lpstr>Consolidated Statements of Rede</vt:lpstr>
      <vt:lpstr>Consolidated Statements of Red6</vt:lpstr>
      <vt:lpstr>Consolidated Statements of Cash</vt:lpstr>
      <vt:lpstr>Organization</vt:lpstr>
      <vt:lpstr>Significant Accounting Policies</vt:lpstr>
      <vt:lpstr>Merger</vt:lpstr>
      <vt:lpstr>Goodwill and IPR&amp;D</vt:lpstr>
      <vt:lpstr>Prepaid Expenses and Other Curr</vt:lpstr>
      <vt:lpstr>Property and Equipment, Net</vt:lpstr>
      <vt:lpstr>Significant Agreements</vt:lpstr>
      <vt:lpstr>Debt</vt:lpstr>
      <vt:lpstr>Novartis Transaction</vt:lpstr>
      <vt:lpstr>Accrued Expenses and Other Curr</vt:lpstr>
      <vt:lpstr>Common Stock</vt:lpstr>
      <vt:lpstr>Warrants</vt:lpstr>
      <vt:lpstr>Stock-Based Compensation</vt:lpstr>
      <vt:lpstr>Fair Value Measurements</vt:lpstr>
      <vt:lpstr>Income Taxes</vt:lpstr>
      <vt:lpstr>Net Loss Per Share</vt:lpstr>
      <vt:lpstr>Commitments</vt:lpstr>
      <vt:lpstr>Subsequent Events</vt:lpstr>
      <vt:lpstr>Significant Accounting Polici26</vt:lpstr>
      <vt:lpstr>Significant Accounting Polici27</vt:lpstr>
      <vt:lpstr>Merger (Tables)</vt:lpstr>
      <vt:lpstr>Prepaid Expenses and Other Cu29</vt:lpstr>
      <vt:lpstr>Property and Equipment, Net (Ta</vt:lpstr>
      <vt:lpstr>Debt (Tables)</vt:lpstr>
      <vt:lpstr>Accrued Expenses and Other Cu32</vt:lpstr>
      <vt:lpstr>Warrants (Tables)</vt:lpstr>
      <vt:lpstr>Stock-Based Compensation (Table</vt:lpstr>
      <vt:lpstr>Fair Value Measurements (Tables</vt:lpstr>
      <vt:lpstr>Income Taxes (Tables)</vt:lpstr>
      <vt:lpstr>Net Loss Per Share (Tables)</vt:lpstr>
      <vt:lpstr>Commitments (Tables)</vt:lpstr>
      <vt:lpstr>Organization - Additional Infor</vt:lpstr>
      <vt:lpstr>Significant Accounting Polici40</vt:lpstr>
      <vt:lpstr>Significant Accounting Polici41</vt:lpstr>
      <vt:lpstr>Merger - Additional Information</vt:lpstr>
      <vt:lpstr>Merger - Summary of Acquisition</vt:lpstr>
      <vt:lpstr>Merger - Summary of Acquisiti44</vt:lpstr>
      <vt:lpstr>Merger - Summary of Estimated F</vt:lpstr>
      <vt:lpstr>Merger - Summary of Supplementa</vt:lpstr>
      <vt:lpstr>Goodwill and IPR&amp;D - Additional</vt:lpstr>
      <vt:lpstr>Prepaid Expenses and Other Cu48</vt:lpstr>
      <vt:lpstr>Property and Equipment, Net - S</vt:lpstr>
      <vt:lpstr>Property and Equipment, Net - A</vt:lpstr>
      <vt:lpstr>Significant Agreements - Additi</vt:lpstr>
      <vt:lpstr>Debt - Convertible Notes, Inclu</vt:lpstr>
      <vt:lpstr>Debt - Promissory Note - Additi</vt:lpstr>
      <vt:lpstr>Debt - 2015 Bridge Notes - Addi</vt:lpstr>
      <vt:lpstr>Debt - Loan and Security Agreem</vt:lpstr>
      <vt:lpstr>Debt - Summary of Carrying Amou</vt:lpstr>
      <vt:lpstr>Debt - Schedule of Future Princ</vt:lpstr>
      <vt:lpstr>Novartis Transaction - Addition</vt:lpstr>
      <vt:lpstr>Accrued Expenses and Other Cu59</vt:lpstr>
      <vt:lpstr>Common Stock - Additional Infor</vt:lpstr>
      <vt:lpstr>Warrants - Preferred Stock Warr</vt:lpstr>
      <vt:lpstr>Warrants - Roll-forward of Pref</vt:lpstr>
      <vt:lpstr>Warrants - Common Stock Warrant</vt:lpstr>
      <vt:lpstr>Warrants - Warrants Assumed in </vt:lpstr>
      <vt:lpstr>Warrants - Common Stock Warra65</vt:lpstr>
      <vt:lpstr>Warrants - Calculation of Fair </vt:lpstr>
      <vt:lpstr>Warrants - Common Stock Warra67</vt:lpstr>
      <vt:lpstr>Warrants - Summary of the Warra</vt:lpstr>
      <vt:lpstr>Stock-Based Compensation - Addi</vt:lpstr>
      <vt:lpstr>Stock-Based Compensation - Summ</vt:lpstr>
      <vt:lpstr>Stock-Based Compensation - Esti</vt:lpstr>
      <vt:lpstr>Stock-Based Compensation - Su72</vt:lpstr>
      <vt:lpstr>Stock-Based Compensation - Stoc</vt:lpstr>
      <vt:lpstr>Fair Value Measurements - Sched</vt:lpstr>
      <vt:lpstr>Fair Value Measurements - Addit</vt:lpstr>
      <vt:lpstr>Fair Value Measurements - Summa</vt:lpstr>
      <vt:lpstr>Fair Value Measurements - Sch77</vt:lpstr>
      <vt:lpstr>Fair Value Measurements - Sch78</vt:lpstr>
      <vt:lpstr>Income Taxes - Summary of Recon</vt:lpstr>
      <vt:lpstr>Income Taxes - Summary of Compo</vt:lpstr>
      <vt:lpstr>Income Taxes - Additional Infor</vt:lpstr>
      <vt:lpstr>Income Taxes - Summary of Roll-</vt:lpstr>
      <vt:lpstr>Net Loss Per Share - Schedule o</vt:lpstr>
      <vt:lpstr>Net Loss Per Share - Schedule84</vt:lpstr>
      <vt:lpstr>Commitments - Additional Inform</vt:lpstr>
      <vt:lpstr>Commitments - Schedule of Futur</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08:32:34Z</dcterms:created>
  <dcterms:modified xmlns:dcterms="http://purl.org/dc/terms/" xmlns:xsi="http://www.w3.org/2001/XMLSchema-instance" xsi:type="dcterms:W3CDTF">2016-03-10T08:32:34Z</dcterms:modified>
  <dc:title xmlns:dc="http://purl.org/dc/elements/1.1/">Untitled</dc:title>
  <dc:description xmlns:dc="http://purl.org/dc/elements/1.1/"/>
  <dc:subject xmlns:dc="http://purl.org/dc/elements/1.1/"/>
  <cp:keywords/>
  <cp:category/>
</cp:coreProperties>
</file>